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har" sheetId="8" r:id="rId8"/>
    <s:sheet name="Significant Accounting Policies" sheetId="9" r:id="rId9"/>
    <s:sheet name="Variable Interest Entities" sheetId="10" r:id="rId10"/>
    <s:sheet name="Assets Held for Sale" sheetId="11" r:id="rId11"/>
    <s:sheet name="Restructuring" sheetId="12" r:id="rId12"/>
    <s:sheet name="Inventories" sheetId="13" r:id="rId13"/>
    <s:sheet name="Other Assets" sheetId="14" r:id="rId14"/>
    <s:sheet name="Other Liabilities" sheetId="15" r:id="rId15"/>
    <s:sheet name="Long-term Debt Obligations" sheetId="16" r:id="rId16"/>
    <s:sheet name="Other Financing Charges" sheetId="17" r:id="rId17"/>
    <s:sheet name="Income Taxes" sheetId="18" r:id="rId18"/>
    <s:sheet name="Employee Pension Plans" sheetId="19" r:id="rId19"/>
    <s:sheet name="Derivative Financial Instrument" sheetId="20" r:id="rId20"/>
    <s:sheet name="Guarantees" sheetId="21" r:id="rId21"/>
    <s:sheet name="Related Party Transactions" sheetId="22" r:id="rId22"/>
    <s:sheet name="Commitments" sheetId="23" r:id="rId23"/>
    <s:sheet name="Contingencies" sheetId="24" r:id="rId24"/>
    <s:sheet name="Segment Information" sheetId="25" r:id="rId25"/>
    <s:sheet name="Supplemental Condensed Consolid" sheetId="26" r:id="rId26"/>
    <s:sheet name="Significant Accounting Polici27" sheetId="27" r:id="rId27"/>
    <s:sheet name="Significant Accounting Polici28" sheetId="28" r:id="rId28"/>
    <s:sheet name="Variable Interest Entities (Tab" sheetId="29" r:id="rId29"/>
    <s:sheet name="Assets Held for Sale (Tables)" sheetId="30" r:id="rId30"/>
    <s:sheet name="Restructuring Restructuring (Ta" sheetId="31" r:id="rId31"/>
    <s:sheet name="Inventories (Tables)" sheetId="32" r:id="rId32"/>
    <s:sheet name="Other Assets (Tables)" sheetId="33" r:id="rId33"/>
    <s:sheet name="Other Liabilities (Tables)" sheetId="34" r:id="rId34"/>
    <s:sheet name="Long-term Debt Obligations (Tab" sheetId="35" r:id="rId35"/>
    <s:sheet name="Other Financing Charges (Tables" sheetId="36" r:id="rId36"/>
    <s:sheet name="Employee Pension Plans (Tables)" sheetId="37" r:id="rId37"/>
    <s:sheet name="Derivative Financial Instrume38" sheetId="38" r:id="rId38"/>
    <s:sheet name="Commitments (Tables)" sheetId="39" r:id="rId39"/>
    <s:sheet name="Segment Information (Tables)" sheetId="40" r:id="rId40"/>
    <s:sheet name="Supplemental Condensed Consol41" sheetId="41" r:id="rId41"/>
    <s:sheet name="Foreign Currency Translations (" sheetId="42" r:id="rId42"/>
    <s:sheet name="Variable Interest Entities - Re" sheetId="43" r:id="rId43"/>
    <s:sheet name="Variable Interest Entities - Fi" sheetId="44" r:id="rId44"/>
    <s:sheet name="Variable Interest Entities - As" sheetId="45" r:id="rId45"/>
    <s:sheet name="Variable Interest Entities - Ad" sheetId="46" r:id="rId46"/>
    <s:sheet name="Variable Interest Entities - Su" sheetId="47" r:id="rId47"/>
    <s:sheet name="Variable Interest Entities - 48" sheetId="48" r:id="rId48"/>
    <s:sheet name="Assets Held for Sale - Addition" sheetId="49" r:id="rId49"/>
    <s:sheet name="Restructuring - Restructuring L" sheetId="50" r:id="rId50"/>
    <s:sheet name="Assets Held for Sale - Classifi" sheetId="51" r:id="rId51"/>
    <s:sheet name="Inventories - Schedule of Inven" sheetId="52" r:id="rId52"/>
    <s:sheet name="Other Assets - Components of Ot" sheetId="53" r:id="rId53"/>
    <s:sheet name="Other Liabilities - Components " sheetId="54" r:id="rId54"/>
    <s:sheet name="Long-term Debt Obligations - Sc" sheetId="55" r:id="rId55"/>
    <s:sheet name="Long-term Debt Obligations - Ad" sheetId="56" r:id="rId56"/>
    <s:sheet name="Other Financing Charges - Summa" sheetId="57" r:id="rId57"/>
    <s:sheet name="Income Taxes - Additional Infor" sheetId="58" r:id="rId58"/>
    <s:sheet name="Employee Pension Plans - Net De" sheetId="59" r:id="rId59"/>
    <s:sheet name="Derivative Financial Instrume60" sheetId="60" r:id="rId60"/>
    <s:sheet name="Derivative Financial Instrume61" sheetId="61" r:id="rId61"/>
    <s:sheet name="Guarantees - Additional Informa" sheetId="62" r:id="rId62"/>
    <s:sheet name="Commitments - Additional Inform" sheetId="63" r:id="rId63"/>
    <s:sheet name="Commitments - Summary of Operat" sheetId="64" r:id="rId64"/>
    <s:sheet name="Contingencies - Additional Info" sheetId="65" r:id="rId65"/>
    <s:sheet name="Segment Information - Summary o" sheetId="66" r:id="rId66"/>
    <s:sheet name="Supplemental Condensed Consol67" sheetId="67" r:id="rId67"/>
    <s:sheet name="Supplemental Condensed Consol68" sheetId="68" r:id="rId68"/>
    <s:sheet name="Supplemental Condensed Consol69" sheetId="69" r:id="rId69"/>
  </s:sheets>
  <s:definedNames/>
  <s:calcPr calcId="124519" calcMode="auto" fullCalcOnLoad="1"/>
</s:workbook>
</file>

<file path=xl/sharedStrings.xml><?xml version="1.0" encoding="utf-8"?>
<sst xmlns="http://schemas.openxmlformats.org/spreadsheetml/2006/main" uniqueCount="582">
  <si>
    <t>Document and Entity Information - Jul. 31, 2015 - shares</t>
  </si>
  <si>
    <t>Total</t>
  </si>
  <si>
    <t>Document And Entity Information [Abstract]</t>
  </si>
  <si>
    <t>Document Type</t>
  </si>
  <si>
    <t>10-Q</t>
  </si>
  <si>
    <t>Amendment Flag</t>
  </si>
  <si>
    <t>false</t>
  </si>
  <si>
    <t>Document Period End Date</t>
  </si>
  <si>
    <t>Jul. 31,
		2015</t>
  </si>
  <si>
    <t>Document Fiscal Year Focus</t>
  </si>
  <si>
    <t>Document Fiscal Period Focus</t>
  </si>
  <si>
    <t>Q1</t>
  </si>
  <si>
    <t>Entity Registrant Name</t>
  </si>
  <si>
    <t xml:space="preserve">CHC Group Ltd. </t>
  </si>
  <si>
    <t>Entity Central Index Key</t>
  </si>
  <si>
    <t>Current Fiscal Year End Date</t>
  </si>
  <si>
    <t>--04-30</t>
  </si>
  <si>
    <t>Entity Filer Category</t>
  </si>
  <si>
    <t>Accelerated Filer</t>
  </si>
  <si>
    <t>Entity Common Stock, Shares Outstanding</t>
  </si>
  <si>
    <t>Consolidated Balance Sheets - USD ($) $ in Thousands</t>
  </si>
  <si>
    <t>Jul. 31, 2015</t>
  </si>
  <si>
    <t>Apr. 30, 2015</t>
  </si>
  <si>
    <t>Current assets:</t>
  </si>
  <si>
    <t>Cash and cash equivalents</t>
  </si>
  <si>
    <t>Receivables, net of allowance for doubtful accounts of $1.7 million and $3.2 million, respectively</t>
  </si>
  <si>
    <t>Income taxes receivable</t>
  </si>
  <si>
    <t>Deferred income tax assets</t>
  </si>
  <si>
    <t>Inventories</t>
  </si>
  <si>
    <t>Prepaid expenses</t>
  </si>
  <si>
    <t>Other assets</t>
  </si>
  <si>
    <t>Property and equipment, net</t>
  </si>
  <si>
    <t>Investments</t>
  </si>
  <si>
    <t>Intangible assets</t>
  </si>
  <si>
    <t>Restricted cash</t>
  </si>
  <si>
    <t>Assets held for sale</t>
  </si>
  <si>
    <t>Total assets</t>
  </si>
  <si>
    <t>Current liabilities:</t>
  </si>
  <si>
    <t>Payables and accruals</t>
  </si>
  <si>
    <t>Deferred revenue</t>
  </si>
  <si>
    <t>Income taxes payable</t>
  </si>
  <si>
    <t>Deferred income tax liabilities</t>
  </si>
  <si>
    <t>Current facility secured by accounts receivable</t>
  </si>
  <si>
    <t>Other liabilities</t>
  </si>
  <si>
    <t>Current portion of long-term debt obligations</t>
  </si>
  <si>
    <t>Long-term debt obligations</t>
  </si>
  <si>
    <t>Total liabilities</t>
  </si>
  <si>
    <t>Redeemable non-controlling interests</t>
  </si>
  <si>
    <t>Redeemable convertible preferred shares: Par value $0.0001; Authorized: 6,000,000; Issued: 617,045 and 630,157; Dividends in arrears: $6.5 million and $6.7 million</t>
  </si>
  <si>
    <t>Capital stock: Par value $0.0001; Authorized: 1,994,000,000; Issued: 81,249,359 and 81,487,573</t>
  </si>
  <si>
    <t>Additional paid in capital</t>
  </si>
  <si>
    <t>Deficit</t>
  </si>
  <si>
    <t>Accumulated other comprehensive loss</t>
  </si>
  <si>
    <t>Shareholder's equity</t>
  </si>
  <si>
    <t>Liabilities and Equity, Total</t>
  </si>
  <si>
    <t>Consolidated Balance Sheets (Parenthetical) - USD ($) $ in Millions</t>
  </si>
  <si>
    <t>3 Months Ended</t>
  </si>
  <si>
    <t>12 Months Ended</t>
  </si>
  <si>
    <t>Statement of Financial Position [Abstract]</t>
  </si>
  <si>
    <t>Allowance for doubtful accounts</t>
  </si>
  <si>
    <t>Redeemable convertible preferred stock, par value (in US$ per share)</t>
  </si>
  <si>
    <t>Redeemable convertible preferred stock, shares authorized</t>
  </si>
  <si>
    <t>Redeemable convertible preferred stock, shares issued</t>
  </si>
  <si>
    <t>Cumulative preferred dividends in arrears</t>
  </si>
  <si>
    <t>Common stock, par value (in US$ per share)</t>
  </si>
  <si>
    <t>Common stock, shares authorized</t>
  </si>
  <si>
    <t>Capital stock, shares issued</t>
  </si>
  <si>
    <t>Consolidated Statements of Operations - USD ($) $ in Thousands</t>
  </si>
  <si>
    <t>Jul. 31, 2014</t>
  </si>
  <si>
    <t>Revenue</t>
  </si>
  <si>
    <t>Operating expenses:</t>
  </si>
  <si>
    <t>Direct costs</t>
  </si>
  <si>
    <t>Earnings from equity accounted investees</t>
  </si>
  <si>
    <t>General and administration costs</t>
  </si>
  <si>
    <t>Depreciation</t>
  </si>
  <si>
    <t>Restructuring expense</t>
  </si>
  <si>
    <t>Asset impairments</t>
  </si>
  <si>
    <t>Loss on disposal of assets</t>
  </si>
  <si>
    <t>Operating income (loss)</t>
  </si>
  <si>
    <t>Interest on long-term debt</t>
  </si>
  <si>
    <t>Foreign exchange gain (loss)</t>
  </si>
  <si>
    <t>Other financing income (charges)</t>
  </si>
  <si>
    <t>Loss before income tax</t>
  </si>
  <si>
    <t>Income tax expense</t>
  </si>
  <si>
    <t>Net loss</t>
  </si>
  <si>
    <t>Net earnings (loss) attributable to:</t>
  </si>
  <si>
    <t>Controlling interest</t>
  </si>
  <si>
    <t>Non-controlling interests</t>
  </si>
  <si>
    <t>Redeemable convertible preferred share dividends including cumulative effect of dividends in arrears of nil and $0.2 million</t>
  </si>
  <si>
    <t>Adjustment of redeemable non-controlling interest to redemption amount</t>
  </si>
  <si>
    <t>Net loss available to common stockholders</t>
  </si>
  <si>
    <t>Net loss per ordinary share available to common stockholders - basic and diluted</t>
  </si>
  <si>
    <t>Net loss per ordinary share available to common stockholders - basic and diluted (in dollars per share)</t>
  </si>
  <si>
    <t>Weighted average number of ordinary shares outstanding - basic and diluted</t>
  </si>
  <si>
    <t>Redeemable Convertible Preferred Stock [Member]</t>
  </si>
  <si>
    <t>Consolidated Statements of Operations (Parentheticals) - USD ($)</t>
  </si>
  <si>
    <t>Consolidated Statements of Comprehensive Loss - USD ($) $ in Thousands</t>
  </si>
  <si>
    <t>Statement of Comprehensive Income [Abstract]</t>
  </si>
  <si>
    <t>Other comprehensive income (loss):</t>
  </si>
  <si>
    <t>Net foreign currency translation adjustments</t>
  </si>
  <si>
    <t>Net change in defined benefit pension plan, net of income tax</t>
  </si>
  <si>
    <t>Comprehensive loss</t>
  </si>
  <si>
    <t>Comprehensive income (loss) attributable to:</t>
  </si>
  <si>
    <t>Consolidated Statements of Cash Flows - USD ($) $ in Thousands</t>
  </si>
  <si>
    <t>Operating activities:</t>
  </si>
  <si>
    <t>Adjustments to reconcile net loss to cash flows provided by (used in) operating activities:</t>
  </si>
  <si>
    <t>Earnings from equity accounted investees less dividends received</t>
  </si>
  <si>
    <t>Deferred income taxes</t>
  </si>
  <si>
    <t>Non-cash stock-based compensation expense</t>
  </si>
  <si>
    <t>Net loss (gain) on debt extinguishment</t>
  </si>
  <si>
    <t>Amortization of long-term debt and lease deferred financing costs</t>
  </si>
  <si>
    <t>Mark to market gain on derivative instruments</t>
  </si>
  <si>
    <t>Non-cash defined benefit pension expense (income)</t>
  </si>
  <si>
    <t>Defined benefit contributions and benefits paid</t>
  </si>
  <si>
    <t>Unrealized loss (gain) on foreign currency exchange translation</t>
  </si>
  <si>
    <t>Other</t>
  </si>
  <si>
    <t>Receivables, net of allowance</t>
  </si>
  <si>
    <t>Income taxes receivable and payable</t>
  </si>
  <si>
    <t>Other assets and liabilities</t>
  </si>
  <si>
    <t>Cash provided by (used in) operating activities</t>
  </si>
  <si>
    <t>Financing activities:</t>
  </si>
  <si>
    <t>Sold interest in accounts receivable, net of collections</t>
  </si>
  <si>
    <t>Long-term debt proceeds</t>
  </si>
  <si>
    <t>Long-term debt repayments</t>
  </si>
  <si>
    <t>Redemption and repurchases of senior secured notes</t>
  </si>
  <si>
    <t>Redemption and repurchases of senior unsecured notes</t>
  </si>
  <si>
    <t>Increase in deferred financing costs</t>
  </si>
  <si>
    <t>Cash provided by (used in) financing activities</t>
  </si>
  <si>
    <t>Investing activities:</t>
  </si>
  <si>
    <t>Property and equipment additions</t>
  </si>
  <si>
    <t>Proceeds from disposal of property and equipment</t>
  </si>
  <si>
    <t>Helicopter deposits net of lease inception refunds</t>
  </si>
  <si>
    <t>Cash used in investing activities</t>
  </si>
  <si>
    <t>Effect of exchange rate changes on cash and cash equivalents</t>
  </si>
  <si>
    <t>Change in cash and cash equivalents during the period</t>
  </si>
  <si>
    <t>Cash and cash equivalents, beginning of period</t>
  </si>
  <si>
    <t>Cash and cash equivalents, end of period</t>
  </si>
  <si>
    <t>Consolidated Statements of Shareholder's Equity (Deficit) - USD ($) $ in Thousands</t>
  </si>
  <si>
    <t>Capital stock</t>
  </si>
  <si>
    <t>Additional paid-in capital</t>
  </si>
  <si>
    <t>Redeemable convertible preferred shares</t>
  </si>
  <si>
    <t>Common stock shares outstanding at Apr. 30, 2014</t>
  </si>
  <si>
    <t>Beginning balance at Apr. 30, 2014</t>
  </si>
  <si>
    <t>Redeemable convertible preferred shares outstanding at Apr. 30, 2014</t>
  </si>
  <si>
    <t>Increase (Decrease) in Stockholders' Equity [Roll Forward]</t>
  </si>
  <si>
    <t>Issuance of capital stock for stock option and service vesting shares (in shares)</t>
  </si>
  <si>
    <t>Issuance of capital stock for stock option and service vesting shares</t>
  </si>
  <si>
    <t>Capital contribution by shareholder</t>
  </si>
  <si>
    <t>Foreign currency translation</t>
  </si>
  <si>
    <t>Stock-based compensation expense</t>
  </si>
  <si>
    <t>Defined benefit plan, net of income tax - controlling interest</t>
  </si>
  <si>
    <t>Defined benefit plan, net of income tax - redeemable non-controlling interest</t>
  </si>
  <si>
    <t>Net earnings (loss) - controlling interest</t>
  </si>
  <si>
    <t>Net earnings (loss) - redeemable non-controlling interest</t>
  </si>
  <si>
    <t>Common stock shares outstanding at Jul. 31, 2014</t>
  </si>
  <si>
    <t>Ending balance at Jul. 31, 2014</t>
  </si>
  <si>
    <t>Redeemable convertible preferred shares outstanding at Jul. 31, 2014</t>
  </si>
  <si>
    <t>Common stock shares outstanding at Apr. 30, 2015</t>
  </si>
  <si>
    <t>Beginning balance at Apr. 30, 2015</t>
  </si>
  <si>
    <t>Redeemable convertible preferred shares outstanding at Apr. 30, 2015</t>
  </si>
  <si>
    <t>Redeemable convertible preferred share dividends (shares)</t>
  </si>
  <si>
    <t>Redeemable convertible preferred share dividends</t>
  </si>
  <si>
    <t>Common stock shares outstanding at Jul. 31, 2015</t>
  </si>
  <si>
    <t>Ending balance at Jul. 31, 2015</t>
  </si>
  <si>
    <t>Redeemable convertible preferred shares outstanding at Jul. 31, 2015</t>
  </si>
  <si>
    <t>Significant Accounting Policies</t>
  </si>
  <si>
    <t>Accounting Policies [Abstract]</t>
  </si>
  <si>
    <t>Significant accounting policies : (a) Basis of presentation: The unaudited interim consolidated financial statements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5 is derived from our annual audited consolidated financial statements and notes for the fiscal year ended April 30, 2015 . These interim financial statements should be read in conjunction with our consolidated financial statements and related notes for the fiscal year ended April 30, 2015 , which are included in our Annual Report on Form 10-K for the fiscal year ended April 30, 2015 which was filed with the Securities and Exchange Commission (“SEC”) on July 1, 2015. (b) Foreign currency: The currencies which most influence our foreign currency translations and the relevant exchange rates were: Three months ended July 31, 2014 July 31, 2015 Average rates: £/US $ 1.693993 1.552814 CAD/US $ 0.924214 0.801231 NOK/US $ 0.164972 0.127480 AUD/US $ 0.934843 0.765316 €/US $ 1.361830 1.111956 Period end rates: £/US $ 1.688797 1.563271 CAD/US $ 0.918274 0.766460 NOK/US $ 0.159045 0.122863 AUD/US $ 0.930028 0.733119 €/US $ 1.338935 1.102782 (c) Comparative figures: Certain comparative figures have been reclassified to conform to the financial presentation adopted for the current period. (d) Recent accounting pronouncements not yet adopted: Inventories: In June 2015, the FASB issued an amendment that requires management to reduce inventory to the lower of cost and net realizable value rather than the lower of cost and market value. The standard is effective for fiscal periods beginning after December 15, 2016 and interim periods within fiscal periods beginning after December 15, 2017. Early application is permitted. We will adopt the standard on May 1, 2017. We are currently evaluating the impact of the adoption of this standard on our consolidated financial statements. 1. Significant accounting policies (continu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do not expect the standard to have a material impact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are currently evaluating the impact of the adoption of this standard on our consolidated financial statements.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t>
  </si>
  <si>
    <t>Variable Interest Entities</t>
  </si>
  <si>
    <t>Variable Interest Entities [Abstract]</t>
  </si>
  <si>
    <t>Variable interest entities : (a) VIEs of which we are the primary beneficiary : (i) Local ownership VIEs : Certain areas of operations are subject to local governmental regulations that may limit foreign ownership of aviation companies. Accordingly, operations in certain jurisdictions may require the establishment of local ownership entities that are considered to be variable interest entities ("VIEs"). The nature of our involvement with consolidated local ownership entities is as follows: Note 3 to the consolidated financial statements included in our Annual Report on Form 10-K for the fiscal year ended April 30, 2015 contains a description of our principal involvement with VIEs and the accounting policies regarding determination of whether we are deemed to be the primary beneficiary. As of July 31, 2015 , there have been no significant changes in either the nature of our involvement with, or the accounting policies associated with the analysis of VIEs as described in our Annual Report on Form 10-K for the fiscal year ended April 30, 2015 . The following table shows the redeemable non-controlling interests relating to the local ownership VIEs that are included in the interim financial statements. April 30, 2015 July 31, 2015 EEA Helicopters Operations B.V. $ 15,223 $ 15,589 Atlantic Aviation Limited and Atlantic Aviation FZE 1,717 1,717 $ 16,940 $ 17,306 Because of the terms of the put and call arrangements with the holder of the non-controlling interest, it is probable that the EEA Helicopter Operations B.V.'s non-controlling interest will become redeemable and accordingly it is recorded at its redemption amount. We have elected to recognize any changes in the redemption value immediately as they occur and adjust the carrying amount of the redeemable non-controlling interest to equal the redemption value at the end of the reporting period. Reductions in the carrying amount of the redeemable non-controlling interest are only recorded if we have previously recorded increases in the carrying amount of the redeemable non-controlling interest. The change in redemption value is recognized in additional paid-in capital and as a deduction or addition to the numerator of the net loss per ordinary share calculation. The redemption amount is based on a formula of $14.5 million plus an amount representing compounded interest, commencing October 31, 2014, which increases from 10% for the first year to 20% for the fifth year and thereafter. Financial information of local ownership VIEs 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 2. Variable interest entities (continued): April 30, 2015 July 31, 2015 Cash and cash equivalents $ 128,744 $ 104,613 Receivables, net of allowance 82,286 76,356 Other current assets 44,262 39,389 Other long-term assets 118,025 140,989 Total assets $ 373,317 $ 361,347 Payables and accruals $ 79,382 $ 61,205 Intercompany payables 135,285 125,541 Other current liabilities 21,280 38,930 Accrued pension obligations 73,102 70,810 Long-term intercompany payables 134,687 120,893 Other long-term liabilities 33,315 33,059 Total liabilities $ 477,051 $ 450,438 Three months ended July 31, 2014 July 31, 2015 Revenue $ 300,506 $ 237,604 Net earnings 13,701 14,131 (ii) Accounts receivable securitization : As described in Note 3(a)(ii) of the consolidated financial statements included in our Annual Report on Form 10-K for the fiscal year ended April 30, 2015 , we enter into trade receivables securitization transactions to raise financing, through the sale of pools of receivables, or beneficial interests therein, to a VIE, Finacity Receivables – CHC 2009, LLC (“Finacity”), which we have determined we are required to consolidate as we are the primary beneficiary. The following table shows the assets and the associated liabilities related to our secured debt arrangements that are included in the interim financial statements: April 30, 2015 July 31, 2015 Restricted cash $ 2,634 $ 20,724 Transferred receivables 62,488 59,320 Current facility secured by accounts receivable 43,379 51,437 (iii) Trinity Helicopters Limited : As at July 31, 2015 , we leased two helicopters from Trinity Helicopters Limited (“Trinity”), an entity considered to be a VIE, which we have determined we are required to consolidate as we are the primary beneficiary. 2. Variable interest entities (continued): (b) VIEs of which we are not the primary beneficiary : (i) Local ownership VIEs : Thai Aviation Services (“TAS”) As described in Note 3(b)(i) of the consolidated financial statements included in our Annual Report on Form 10-K for the fiscal year ended April 30, 2015 , we have a 29.9% interest in the ordinary shares of TAS, which we have determined to be a VIE that we are not required to consolidate as we are not the primary beneficiary. The following table summarizes the amounts recorded for TAS in the consolidated balance sheets: April 30, 2015 July 31, 2015 Carrying Maximum Carrying Maximum Receivables, net of allowances $ 4,398 $ 4,398 $ 4,018 $ 4,018 Equity method investment 25,022 25,022 26,238 26,238 As of July 31, 2014 and 2015 , we leased eight helicopters to TAS and provided crew, insurance, maintenance and base services. The total revenue earned from providing these services was $12.4 million and $11.6 million for the three months ended July 31, 2014 and 2015 , respectively. (ii) Leasing entities : Related party lessors We have operating lease agreements for the lease of 31 helicopters from individual entities considered to be VIEs ("lessor VIEs"). The lessor VIEs were previously considered to be related parties because they were partially financed through equity contributions from entities that have also invested in us. On December 18, 2014, the controlling interests in the lessor VIEs disposed of their interest in the lessor VIEs to an unrelated third party, which did not have any substantive impact on our existing lease terms. Subsequent to the closing of this transaction the lessor VIEs are no longer related parties. We have determined that we are not the primary beneficiary of the lessor VIEs. The following table summarizes the amounts recorded in the consolidated statements of operations prior to December 18, 2014: Three months ended July 31, 2014 July 31, 2015 Operating lease expense $ 12,584 $ — Other VIE lessors 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 As at July 31, 2014 and 2015 , we leased from various entities considered to be VIEs 65 helicopters and 103 helicopters, respectively. All 65 and 103 leases were considered to be operating leases as at July 31, 2014 and 2015 , respectively.</t>
  </si>
  <si>
    <t>Assets Held for Sale</t>
  </si>
  <si>
    <t>Discontinued Operations and Disposal Groups [Abstract]</t>
  </si>
  <si>
    <t>Assets held for sale and discontinued operations</t>
  </si>
  <si>
    <t>Assets held for sale : We have classified certain assets such as helicopters and buildings as held for sale as these assets are ready for immediate sale and management expects these assets to be sold within one year . April 30, 2015 July 31, 2015 # Helicopters # Helicopters Helicopters held for sale: Book value, beginning of year 11 $ 25,426 5 $ 8,689 Classified as held for sale, net of impairment 2 968 — — Sales (6 ) (15,511 ) — — Reclassified as held for use (2 ) (1,890 ) — — Foreign exchange (304 ) (46 ) Helicopters held for sale 5 8,689 5 8,643 Buildings held for sale — 4,735 — 1,260 Total assets held for sale $ 13,424 $ 9,903 The helicopters classified as held for sale are older technology helicopters that are being divested by us. The building classified as held for sale is the result of relocation of certain of our base operations.</t>
  </si>
  <si>
    <t>Restructuring</t>
  </si>
  <si>
    <t>Restructuring and Related Activities [Abstract]</t>
  </si>
  <si>
    <t>Restructuring : We are undergoing a comprehensive review of our operations, organizational structure and fleet with the view to reducing operating costs. In connection with the ongoing review, we have incurred restructuring expenses consisting of employee related severance costs and other associated costs and the majority of these payments will be made in fiscal 2016. We have also incurred restructuring expenses related to contractual lease payments, maintenance and other costs on specific leased helicopters we have permanently ceased use of in operations and which do not form part of our prospective fleet strategy. The majority of the lease obligations will expire by fiscal 2018. On an ongoing basis we are monitoring our market environment and where necessary, may incur additional restructuring expenses. The following table summarizes the activity of the restructuring liability for the period ended July 31, 2015 : Employee related severance and other costs Lease associated costs Total Balance at April 30, 2015 $ 23,829 $ 48,583 $ 72,412 Restructuring expense 4,952 14,427 19,379 Non-cash charges and foreign exchange (i) 372 (5,779 ) (5,407 ) Cash payments (10,970 ) (6,443 ) (17,413 ) Balance at July 31, 2015 $ 18,183 $ 50,788 $ 68,971 (i) The related asset and liability balances for the leased helicopters we have ceased to use were written off to the lease restructuring expenses. As of July 31, 2015 , we have expensed $40.9 million of employee related severance and other costs and $58.8 million of lease associated costs cumulatively to date under this restructuring review.</t>
  </si>
  <si>
    <t>Inventory Disclosure [Abstract]</t>
  </si>
  <si>
    <t>Inventories : April 30, 2015 July 31, 2015 Work-in-progress for long-term maintenance contracts under completed contract accounting $ 7,551 $ 4,322 Consumables 118,339 114,380 Provision for obsolescence (8,142 ) (8,150 ) $ 117,748 $ 110,552</t>
  </si>
  <si>
    <t>Other Assets</t>
  </si>
  <si>
    <t>Deferred Costs, Capitalized, Prepaid, and Other Assets Disclosure [Abstract]</t>
  </si>
  <si>
    <t>Other assets : April 30, 2015 July 31, 2015 Current: Helicopter operating lease funded residual value guarantees $ 24,349 $ 15,493 Foreign currency embedded derivatives (a) (note 12) 11,754 17,224 Mobilization costs 8,179 7,686 Deferred financing costs 8,126 9,230 Prepaid helicopter rentals 4,166 3,985 Residual value guarantees 2,861 2,709 Foreign currency forward contracts (a) (note 12) 492 — Other receivable 7,943 5,205 $ 67,870 $ 61,532 Non-current: Helicopter operating lease funded residual value guarantees $ 202,209 $ 212,834 Helicopter deposits 70,123 88,059 Security deposits 38,695 39,396 Deferred financing costs 38,459 39,789 Foreign currency embedded derivatives (a) (note 12) 22,243 27,671 Long-term income tax receivable 19,490 18,840 Prepaid helicopter rentals 15,941 15,779 Accrued pension asset 15,091 18,241 Mobilization costs 14,760 13,223 Pension guarantee assets 8,521 7,925 Residual value guarantees 8,441 8,569 Foreign currency forward contracts (a) (note 12) 775 — Other 3,408 3,027 $ 458,156 $ 493,353 (a)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t>
  </si>
  <si>
    <t>Other Liabilities</t>
  </si>
  <si>
    <t>Other Liabilities Disclosure [Abstract]</t>
  </si>
  <si>
    <t>Other liabilities : April 30, 2015 July 31, 2015 Current: Restructuring (note 3) $ 57,310 $ 49,975 Foreign currency forward contracts (a) (note 12) 22,562 28,143 Deferred gains on sale-leasebacks of helicopters 13,927 13,722 Residual value guarantees 3,505 2,825 Foreign currency embedded derivatives (a) (note 12) 2,173 1,908 Contract inducement 742 735 Other 1,881 3,313 $ 102,100 $ 100,621 Non-current: Accrued pension obligations $ 120,879 $ 115,071 Deferred gains on sale-leasebacks of helicopters 85,250 81,570 Residual value guarantees 19,245 19,988 Restructuring (note 3) 15,102 18,996 Insurance claims accrual 8,888 9,087 Contract inducement 7,203 6,954 Foreign currency forward contracts (a) (note 12) 6,894 10,314 Foreign currency embedded derivatives (a) (note 12) 2,526 2,360 Other 7,287 6,850 $ 273,274 $ 271,190 (a)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t>
  </si>
  <si>
    <t>Long-term Debt Obligations</t>
  </si>
  <si>
    <t>Debt Disclosure [Abstract]</t>
  </si>
  <si>
    <t>Long-term debt obligations : Principal Facility maturity April 30, 2015 July 31, 2015 Senior secured notes At maturity October 2020 $ 1,006,387 $ 1,006,669 Senior unsecured notes (a) At maturity June 2021 135,292 101,232 Senior secured revolving credit facility: US LIBOR plus a 4.5% margin At maturity January 2019 — 20,000 Alternate Base Rate plus a 3.5% margin At maturity January 2019 — 35,000 Capital lease obligations (USD) Quarterly October 2017 - September 2025 34,370 33,845 Capital lease obligations (Euro) Quarterly September 2025 15,024 14,697 Boundary Bay financing – 6.93% (CAD) Monthly April 2035 28,206 26,046 Total long-term debt obligations 1,219,279 1,237,489 Less: current portion (3,624 ) (10,136 ) Long-term debt obligations $ 1,215,655 $ 1,227,353 8. Long-term debt obligations (continued): (a) Senior unsecured notes: On July 20, 2015, one of our subsidiaries repurchased $34.1 million of the senior unsecured notes on the open market at 55.25% of the principal plus accrued and unpaid interest of $0.4 million . A gain on extinguishment of $14.7 million related to the repurchase discount net of the unamortized deferred financing costs was recognized. On August 3, 2015, one of our subsidiaries repurchased $6.5 million of the senior unsecured notes on the open market at 50.50% of the principal plus paid accrued and unpaid interest of $0.1 million . A gain on extinguishment of $3.1 million related to the repurchase discount net of the unamortized deferred financing costs will be recognized in the three and six months ended October 31, 2015. As at July 31, 2015, the $6.5 million is classified in the current portion of long-term debt obligations. (b) Asset-based revolving credit facility: On June 12, 2015, one of our subsidiaries entered into an asset-based revolving credit facility (the "ABL Facility") with a syndicate of financial institutions of up to $145.0 million , subject to borrowing base availability. The ABL Facility can be used to finance the acquisition of helicopters of up to a certain percentage of the aggregate eligible helicopter value included within the arrangement and can be drawn in U.S. dollars, Euros or other currencies. It bears interest at an adjusted LIBOR rate plus an applicable margin that ranges from 2.00% to 3.25% , based on the percentage of excess availability in the ABL Facility calculated as of the most recent quarter. The ABL Facility has a five year term and is subject to acceleration of maturity under certain circumstances. The ABL Facility contains mandatory prepayment terms in the event outstanding borrowings exceed the lesser of the borrowing base or the effective commitments under the facility. The ABL Facility is secured on a first priority perfected security interest in the capital stock of the borrower and in the helicopter equipment it acquires. The ABL Facility covenants include a requirement for us to maintain a fixed charge coverage ratio, as defined, of 1.35 :1 and contains other affirmative and negative covenants. (c) Covenant compliance: At July 31, 2015 , we were in compliance with all long-term debt obligations covenants.</t>
  </si>
  <si>
    <t>Other Financing Charges</t>
  </si>
  <si>
    <t>Other Financing Income (Charges) [Abstract]</t>
  </si>
  <si>
    <t>Other financing income (charges) : Three months ended July 31, 2014 July 31, 2015 Amortization of deferred financing costs $ (1,887 ) $ (1,861 ) Net gain (loss) on debt extinguishment (note 8) (7,444 ) 14,687 Net loss on fair value of foreign currency forward contracts (2,508 ) (15,526 ) Net gain on fair value of foreign currency embedded derivatives 10,011 13,709 Amortization of guaranteed residual values (1,041 ) (148 ) Interest expense (5,163 ) (4,382 ) Interest income 6,090 5,790 Other (2,383 ) (2,175 ) $ (4,325 ) $ 10,094</t>
  </si>
  <si>
    <t>Income Taxes</t>
  </si>
  <si>
    <t>Income Tax Disclosure [Abstract]</t>
  </si>
  <si>
    <t>Income taxes : During the three months ended July 31, 2014 and 2015 , we recorded income tax expense of $7.9 million and $5.9 million , respectively, resulting in effective tax rates of (29.8)% and (14.5)% , respectively. 10. Income taxes (continued): During the three months ended July 31, 2015 , there were no new uncertain tax positions identified. The remaining income tax expense reflects primarily the current corporate income taxes in taxable jurisdictions and withholding taxes. For most jurisdictions we determined that the deferred tax assets are not more likely than not to be realized and therefore we continue to recognize a valuation allowance in respect of these deferred tax assets. As of July 31, 2015 , there was $28.8 million in unrecognized tax benefits, of which $23.6 million would have an impact on the effective tax rate, if recognized. The total amount of interest and penalties accrued on the consolidated balance sheets at April 30, 2015 and July 31, 2015 was $9.3 million and $10.2 million , respectively.</t>
  </si>
  <si>
    <t>Employee Pension Plans</t>
  </si>
  <si>
    <t>Compensation and Retirement Disclosure [Abstract]</t>
  </si>
  <si>
    <t>Employee pension plans : The net defined benefit pension plan income is as follows: Three months ended July 31, 2014 July 31, 2015 Current service cost $ 5,400 $ 4,043 Interest cost 8,705 5,838 Expected return on plan assets (13,823 ) (10,756 ) Amortization of net actuarial and experience losses 520 1,247 Amortization of past service credits (146 ) (124 ) Employee contributions (863 ) (421 ) $ (207 ) $ (173 )</t>
  </si>
  <si>
    <t>Derivative Financial Instruments and Fair Value Measurements</t>
  </si>
  <si>
    <t>Derivative Instruments and Hedging Activities Disclosure [Abstract]</t>
  </si>
  <si>
    <t>Derivative financial instruments and fair value measurements : We are exposed to foreign exchange risk primarily from our subsidiaries which incur revenue and operating expenses in currencies other than U.S. dollars with the most significant being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 12. Derivative financial instruments and fair value measurements (continued): The outstanding foreign exchange forward contracts are as follows: Notional Fair value liability Maturity April 30, 2015 Purchase contracts to sell U.S. dollars and buy Canadian dollars CAD 228,000 $ (15,220 ) May 2015 to Nov 2017 Purchase contracts to sell U.S. dollars and buy Euros € 42,051 (7,405 ) Sept 2015 to Nov 2015 Purchase contracts to sell Pounds Sterling and buy Euros € 31,000 (5,564 ) May 2015 to Dec 2016 July 31, 2015 Purchase contracts to sell U.S. dollars and buy Canadian dollars CAD 216,000 $ (24,279 ) Aug 2015 to Nov 2017 Purchase contracts to sell U.S. dollars and buy Euros € 42,051 (8,506 ) Sept 2015 to Nov 2015 Purchase contracts to sell Pounds Sterling and buy Euros € 25,000 (5,672 ) Aug 2015 to Dec 2016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notes 6 and 7 ). The gains and losses due to the change in fair value are recognized in the statement of operations as part of other financing income (charges) (note 9 ). The carrying values of the other financial instruments, which are measured at other than fair value, approximate fair value due to the short terms to maturity, except for non-revolving debt obligations, the fair values of which are as follows: April 30, 2015 July 31, 2015 Fair value Carrying value Fair value Carrying value Senior secured notes $ 893,467 $ 1,006,387 $ 649,145 $ 1,006,669 Senior unsecured notes 89,800 135,292 52,641 101,232 The fair value of the senior secured and unsecured notes is determined based on market information provided by third parties which is considered to be a Level 2 measurement in the fair value hierarchy.</t>
  </si>
  <si>
    <t>Guarantees</t>
  </si>
  <si>
    <t>Guarantees [Abstract]</t>
  </si>
  <si>
    <t>Guarantees : We have provided limited guarantees to third parties under some of our operating leases relating to a portion of the residual helicopter values at the termination of the leases, which have terms expiring between fiscal 2016 and 2024 . Our exposure under the asset value guarantees including guarantees in the form of funded and unfunded residual value guarantees is approximately $251.0 million and $252.8 million as at April 30, 2015 and July 31, 2015 , respectively.</t>
  </si>
  <si>
    <t>Related Party Transactions</t>
  </si>
  <si>
    <t>Related Party Transactions [Abstract]</t>
  </si>
  <si>
    <t>Related party transactions : During the three months ended July 31, 2014, we engaged in leasing transactions with VIEs formerly related to one of our shareholders (note 2 (b)(ii)).</t>
  </si>
  <si>
    <t>Commitments</t>
  </si>
  <si>
    <t>Commitments and Contingencies Disclosure [Abstract]</t>
  </si>
  <si>
    <t>Commitments : We have helicopter operating leases for 169 helicopters and 163 helicopters at April 30, 2015 and July 31, 2015 , respectively. As at July 31, 2015 , these leases had expiry dates ranging from fiscal 2016 to 2025 . For those helicopters where we have an unexercised option to purchase them for agreed amounts, the purchase options do not constitute bargain purchase options and we do not have a commitment to exercise the options.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 As at July 31, 2015 , we have commitments with respect to operating leases for helicopters, buildings, land and equipment. The minimum lease rentals required under operating leases are payable in the following amounts over the following years ended July 31 : Helicopter operating leases (i) Building, land and equipment operating leases Total operating leases 2016 $ 284,713 $ 15,422 $ 300,135 2017 267,496 11,840 279,336 2018 256,167 8,952 265,119 2019 238,740 7,353 246,093 2020 188,078 4,153 192,231 Thereafter 256,116 37,071 293,187 $ 1,491,310 $ 84,791 $ 1,576,101 (i) The helicopter operating leases exclude the remaining contractual lease commitments, for helicopters that we have permanently ceased use of in operations and which do not form part of our prospective fleet strategy, which have been provided for as part of restructuring expense (note 3 ). Including amendments to our aircraft purchase agreements with certain original equipment manufacturers made during and subsequent to the quarter ended July 31, 2015 , we have a total commitment of $258.7 million for the purchase of new helicopters. These helicopters are expected to be delivered in fiscal 2016 ( $30.8 million ), 2017 ( $161.7 million ) and 2018 ( $66.2 million ) and will be deployed in our Helicopter Services segment. We intend to enter into leases or other financings for these helicopters or purchase them outright upon delivery from the manufacturer. We also have additional flexible orders of $249.0 million which allow us to monitor the market recovery before confirming dates and the type of aircraft for deliveries. Our additional flexible orders can also be cancelled with no further payment, subject to periodic forfeitures of deposits paid to date, up to a maximum of $29.0 million in forfeitures. 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 Generally, in the event of a covenant breach, a lessor has the option to terminate the lease and require the return of the helicopter, with the repayment of any arrears of lease payments plus additional damages which may include the present value of all future lease payments and certain other amounts which could be material to our financial position. The helicopter would then be sold and a percentage of the surplus, if any, returned to us, or leased with future lease payments reducing the aforesaid damages. Alternatively, in many of our leases we have the right to purchase the helicopter and could exercise such right to cure a covenant breach. As at July 31, 2015 , we were in compliance with all helicopter lease covenants.</t>
  </si>
  <si>
    <t>Contingencies</t>
  </si>
  <si>
    <t>Contingencies : 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 Two securities lawsuits were recently brought against the Company: McCrory v. CHC Group et al. was filed on April 17, 2015 in New York Supreme Court (now removed to the federal district court for the Southern District of New York), and Rudman et al. v. CHC Group et al. was filed on May 15, 2015 in federal district court for the Southern District of New York. Both complaints allege that the Company and others failed to disclose in our IPO materials that one of our major customers, Petrobras, had suspended payments on certain contracts due to the global stand-down of Airbus H225 aircraft. Both complaints seek class treatment and unspecified damages. The Company maintains adequate insurance to respond to these complaints. Moreover, the Company disputes the allegations in the complaints and will vigorously defend against them. In addition, from time to time, we are involved in tax and other disputes with various government agencies. The following summarizes certain of these pending disputes: On May 2, 2008, Brazilian customs authorities seized one of our helicopters (customs value of $10.0 million )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 he State Court of São Paulo has ruled that our agent will be responsible for the value of the helicopter if the government’s seizure is upheld. At July 31, 2015 , it is not possible to determine the ultimate outcome of this matter, or the significance, if any, to our business, financial condition and results of operations. Our Brazilian subsidiary is disputing claims from the Brazilian tax authorities that it was not entitled to certain credits in 2004 and 2007. The tax authorities are seeking up to $2.0 million in additional taxes plus interest and penalties. We believe that based on our interpretation of tax legislation and well established aviation industry practice we are in compliance with all applicable tax legislation and plan to defend this claim vigorously. At July 31, 2015 , it is not possible to determine the outcome of this matter or the significance, if any, to our business, financial condition and results of operations. Our Brazilian subsidiary is also disputing assessments from the municipal governments in Macae and Cabo Frio related to cross-border flights and invoicing. The municipalities are seeking up to $3.7 million in taxes and penalties. We do not believe the Company is liable for these amounts and will continue to dispute these assessments at the administrative level before the Municipal Tax Secretary in each jurisdiction. At July 31, 2015 , it is not possible to determine the outcome of this matter or the significance, if any, to our business, financial condition and results of operations. 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led. We will continue to cooperate in all aspects of the investigation. On July 30, 2014, the UK Treasury Solicitors filed a claim for bid recovery costs of £17.8 million ( $27.8 million ) against us and other parties involved in our cancelled bid. We dispute the bases for the claim and intend to vigorously defend against it. At July 31, 2015 , it is not possible to determine the outcome of this matter, or the significance, if any, to our business, financial condition and results of operations.</t>
  </si>
  <si>
    <t>Segment Information</t>
  </si>
  <si>
    <t>Segment Reporting [Abstract]</t>
  </si>
  <si>
    <t>Segment information : We operate under the following segments: • Helicopter Services; • Heli-One; • Corporate and other. 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 Information on segment assets has not been disclosed as this information is not reviewed by the CODM. The Helicopter Services segment includes flying operations around the world serving offshore oil and gas, EMS/SAR and other industries and the management of the fleet. Heli-One, the maintenance, repair and overhaul segment, includes facilities in Norway, Canada, Poland, and the United States that provide helicopter maintenance, repair and overhaul services for our fleet and for an external customer base in Europe, Asia and North America. Corporate and other includes corporate office costs in various jurisdictions and is not considered a reportable segment. 17. Segment information (continued): Three months ended July 31, 2014 Helicopter Heli-One Corporate and Inter-segment Consolidated Revenue from external customers $ 423,711 $ 36,937 $ — $ — $ 460,648 Add: Inter-segment revenues — 23,981 — (23,981 ) — Total revenue 423,711 60,918 — (23,981 ) 460,648 Direct costs (i) (299,587 ) (55,642 ) — 23,962 (331,267 ) Earnings from equity accounted investees 2,677 — — — 2,677 General and administration costs — — (21,662 ) — (21,662 ) Adjusted EBITDAR (ii) 126,801 5,276 (21,662 ) (19 ) 110,396 Helicopter lease and associated costs (63,280 ) — — — (63,280 ) Depreciation (33,725 ) Asset impairments (275 ) Loss on disposal of assets (5,259 ) Operating income 7,857 Interest on long-term debt (34,872 ) Foreign exchange gain 4,908 Other financing charges (4,325 ) Income tax expense (7,887 ) Net loss $ (34,31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17. Segment information (continued): Three months ended July 31, 2015 Helicopter Heli-One Corporate and Inter-segment Consolidated Revenue from external customers $ 340,500 $ 35,437 $ — $ — $ 375,937 Add: Inter-segment revenues — 27,366 — (27,366 ) — Total revenue 340,500 62,803 — (27,366 ) 375,937 Direct costs (i) (220,690 ) (55,439 ) — 26,633 (249,496 ) Earnings from equity accounted investees 1,433 — — — 1,433 General and administration costs — — (16,356 ) — (16,356 ) Adjusted EBITDAR (ii) 121,243 7,364 (16,356 ) (733 ) 111,518 Helicopter lease and associated costs (64,674 ) — — — (64,674 ) Depreciation (40,281 ) Restructuring expense (note 3) (19,379 ) Loss on disposal of assets (987 ) Operating loss (13,803 ) Interest on long-term debt (26,946 ) Foreign exchange loss (10,079 ) Other financing income 10,094 Income tax expense (5,908 ) Net loss $ (46,642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Supplemental Condensed Consolidated Financial Information</t>
  </si>
  <si>
    <t>Organization, Consolidation and Presentation of Financial Statements [Abstract]</t>
  </si>
  <si>
    <t>Supplemental condensed consolidated financial information : The Company and certain of its direct and indirect wholly owned subsidiaries (the “Guarantor Subsidiaries”) fully and unconditionally guaranteed on a joint and several basis certain outstanding indebtedness of CHC Helicopter S.A., one of our subsidiaries. The following consolidating schedules present financial information as of July 31, 2015 and for the three months ended July 31, 2014 and 2015 , based on the guarantor structure that was in place at July 31, 2015 . The Sub-Parent column includes the financial position, results of operations and cash flows of several indirect parent entities of CHC Helicopter S.A. which have not provided guarantees of its debt. The investment in subsidiaries held by these entities is accounted for using the equity method. On October 15, 2014, two of the indirect parent entities were liquidated and on October 20, 2014, the remaining indirect parent entity was liquidated. The Parent columns in the condensed consolidated financial information are for CHC Group Ltd. on a standalone basis (the “Parent”) and the equity method of accounting is used to reflect ownership interest in its subsidiary. Balance Sheets as at April 30, 2015 Parent Sub-Parent (1)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1) During October 2014, the Sub-Parent entities were liquidated. Balance Sheets as at July 31, 2015(Expressed in thousands of United States dollars) Parent Sub-Parent (1) Issuer Guarantor Non-guarantor Eliminations Consolidated Assets Current Assets Cash and cash equivalents $ 17 $ — $ 108,848 $ 105,404 $ (3,311 ) $ (108,848 ) $ 102,110 Receivables, net of allowance for doubtful accounts 49 — 113 79,843 123,945 (778 ) 203,172 Current intercompany receivables 2,289 — 437,289 606,618 421,307 (1,467,503 ) — Income taxes receivable — — — 1,448 9,820 — 11,268 Deferred income tax assets — — — — 479 — 479 Inventories — — — 103,963 6,589 — 110,552 Prepaid expenses 755 — — 10,990 14,091 — 25,836 Other assets — — 115,038 149,805 58,283 (261,594 ) 61,532 3,110 — 661,288 1,058,071 631,203 (1,838,723 ) 514,949 Property and equipment, net — — — 657,790 286,294 — 944,084 Investments 119,845 — — 411,436 26,232 (523,475 ) 34,038 Intangible assets — — — 160,866 2,982 — 163,848 Restricted cash — — — 5,954 29,458 — 35,412 Other assets 36 — 20,867 415,997 77,320 (20,867 ) 493,353 Long-term intercompany receivables — — 123,008 71,805 425,522 (620,335 ) — Deferred income tax assets — — — 957 800 — 1,757 Assets held for sale — — — 9,903 — — 9,903 $ 122,991 $ — $ 805,163 $ 2,792,779 $ 1,479,811 $ (3,003,400 ) $ 2,197,344 Liabilities and Shareholders' Equity (Deficit) Current Liabilities Payables and accruals $ 5,054 $ — $ 30,666 $ 189,947 $ 79,379 $ (30,665 ) $ 274,381 Deferred revenue — — — 26,876 9,786 — 36,662 Income taxes payable — — 10 34,883 5,151 (10 ) 40,034 Current intercompany payables 21,124 — 45,867 407,170 601,946 (1,076,107 ) — Deferred income tax liabilities — — — 31 463 — 494 Current facility secured by accounts receivable — — — — 51,437 — 51,437 Other liabilities 1,320 — 36,634 122,994 122,864 (183,191 ) 100,621 Current portion of long-term debt obligations — — 6,500 10,136 — (6,500 ) 10,136 27,498 — 119,677 792,037 871,026 (1,296,473 ) 513,765 Long-term debt obligations — — 1,156,401 1,227,353 — (1,156,401 ) 1,227,353 Long-term intercompany payables — — — 424,801 72,532 (497,333 ) — Deferred revenue — — — 34,952 28,198 — 63,150 Other liabilities — — — 186,199 84,991 — 271,190 Deferred income tax liabilities — — — 503 8,584 — 9,087 Total liabilities 27,498 — 1,276,078 2,665,845 1,065,331 (2,950,207 ) 2,084,545 Redeemable non-controlling interests — — 15,589 15,589 (30,658 ) 16,786 17,306 Redeemable convertible preferred shares 602,935 — — — — — 602,935 Shareholders' equity (deficit) (507,442 ) — (486,504 ) 111,345 445,138 (69,979 ) (507,442 ) $ 122,991 $ — $ 805,163 $ 2,792,779 $ 1,479,811 $ (3,003,400 ) $ 2,197,344 (1) During October 2014, the Sub-Parent entities were liquidated. Statements of Operations and Comprehensive Loss for the three months ended July 31, 2014 Parent Sub-Parent Issuer Guarantor Non-guarantor Eliminations Consolidated Revenue $ — $ — $ — $ 293,193 $ 318,394 $ (150,939 ) $ 460,648 Operating expenses: Direct costs — — (7 ) (229,327 ) (316,160 ) 150,947 (394,547 ) Earnings (loss) from equity accounted investees (37,919 ) (37,865 ) (31,549 ) (22,441 ) 2,244 130,207 2,677 General and administration costs (4,529 ) (80 ) (246 ) (11,345 ) (5,708 ) 246 (21,662 ) Depreciation — — — (28,913 ) (4,812 ) — (33,725 ) Asset impairments — — — (275 ) — — (275 ) Gain (loss) on disposal of assets — — — (5,368 ) 109 — (5,259 ) (42,448 ) (37,945 ) (31,802 ) (297,669 ) (324,327 ) 281,400 (452,791 ) Operating loss (42,448 ) (37,945 ) (31,802 ) (4,476 ) (5,933 ) 130,461 7,857 Financing income (charges) 348 26 (7,515 ) (26,382 ) (8,280 ) 7,514 (34,289 ) Loss before income tax (42,100 ) (37,919 ) (39,317 ) (30,858 ) (14,213 ) 137,975 (26,432 ) Income tax expense — — (680 ) (7,007 ) (880 ) 680 (7,887 ) Net loss $ (42,100 ) $ (37,919 ) $ (39,997 ) $ (37,865 ) $ (15,093 ) $ 138,655 $ (34,319 ) Net earnings (loss) attributable to: Controlling interest $ (42,100 ) $ (37,919 ) $ (39,997 ) $ (37,865 ) $ (22,874 ) $ 138,655 $ (42,100 ) Non-controlling interests — — — — 7,781 — 7,781 Net loss $ (42,100 ) $ (37,919 ) $ (39,997 ) $ (37,865 ) $ (15,093 ) $ 138,655 $ (34,319 ) Comprehensive loss $ (85,314 ) $ (81,133 ) $ (83,297 ) $ (81,079 ) $ (16,966 ) $ 269,642 $ (78,147 ) Cash flows for the three months ended July 31, 2014 Parent Sub-Parent Issuer Guarantor Non-guarantor Eliminations Consolidated Cash provided by (used in) operating activities $ (18 ) $ (88 ) $ 22,593 $ 132,316 $ (163,419 ) $ (22,629 ) $ (31,245 ) Financing activities: Sold interest in accounts receivable, net of collections — — — — (9,146 ) — (9,146 ) Net proceeds from issuance of capital stock — — — — 102,000 (102,000 ) — Long-term debt proceeds — — 70,000 70,000 — (70,000 ) 70,000 Long-term debt repayments — — (70,000 ) (71,371 ) — 70,000 (71,371 ) Redemption of senior secured notes — — (70,620 ) (70,620 ) — 70,620 (70,620 ) Long-term intercompany flow-issuance of debt — — 34,900 — — (34,900 ) — Dividends paid — — — (64 ) — 64 — Cash provided by (used in) financing activities — — (35,720 ) (72,055 ) 92,854 (66,216 ) (81,137 ) Investing activities: Property and equipment additions — — — (114,816 ) (11,099 ) 36 (125,879 ) Proceeds from disposal of property and equipment — — — 69,018 180 — 69,198 Helicopter deposits net of lease inception refunds — — — (14,780 ) — — (14,780 ) Investment in subsidiaries — — (102,000 ) (102,000 ) — 204,000 — Restricted cash — — — 4,424 (2,819 ) — 1,605 Dividends received — — 64 64 — (128 ) — Cash used in investing activities — — (101,936 ) (158,090 ) (13,738 ) 203,908 (69,856 ) Cash used in operations (18 ) (88 ) (115,063 ) (97,829 ) (84,303 ) 115,063 (182,238 ) Effect of exchange rate changes on cash and cash equivalents — — — (2,192 ) 1,836 — (356 ) Change in cash and cash equivalents during the period (18 ) (88 ) (115,063 ) (100,021 ) (82,467 ) 115,063 (182,594 ) Cash and cash equivalents, beginning of the period 90 88 98,067 315,602 (13,258 ) (98,067 ) 302,522 Cash and cash equivalents, end of the period $ 72 $ — $ (16,996 ) $ 215,581 $ (95,725 ) $ 16,996 $ 119,928 Statements of Operations and Comprehensive Loss for the three months ended July 31, 2015 Parent Sub-Parent (1) Issuer Guarantor Non-guarantor Eliminations Consolidated Revenue $ — $ — $ — $ 241,625 $ 252,174 $ (117,862 ) $ 375,937 Operating expenses: Direct costs — — — (190,260 ) (241,772 ) 117,862 (314,170 ) Earnings (loss) from equity accounted investees (47,653 ) — (44,207 ) (39,402 ) 1,216 131,479 1,433 General and administration costs (4,072 ) — (480 ) (15,258 ) 2,974 480 (16,356 ) Depreciation — — — (33,512 ) (6,769 ) — (40,281 ) Restructuring expense (1,721 ) — — (14,921 ) (2,737 ) — (19,379 ) Loss on disposal of assets — — — (582 ) (405 ) — (987 ) (53,446 ) — (44,687 ) (293,935 ) (247,493 ) 249,821 (389,740 ) Operating income (loss) (53,446 ) — (44,687 ) (52,310 ) 4,681 131,959 (13,803 ) Financing income (charges) 84 — (1,526 ) 9,420 (36,435 ) 1,526 (26,931 ) Loss before income tax (53,362 ) — (46,213 ) (42,890 ) (31,754 ) 133,485 (40,734 ) Income tax expense — — (596 ) (4,763 ) (1,145 ) 596 (5,908 ) Net loss $ (53,362 ) $ — $ (46,809 ) $ (47,653 ) $ (32,899 ) $ 134,081 $ (46,642 ) Net earnings (loss) attributable to: Controlling interest $ (53,362 ) $ — $ (46,809 ) $ (47,653 ) $ (39,619 ) $ 134,081 $ (53,362 ) Non-controlling interests — — — — 6,720 — 6,720 Net loss $ (53,362 ) $ — $ (46,809 ) $ (47,653 ) $ (32,899 ) $ 134,081 $ (46,642 ) Comprehensive loss $ (86,439 ) $ — $ (80,249 ) $ (80,730 ) $ (20,432 ) $ 198,153 $ (69,697 ) (1) During October 2014, the Sub-Parent entities were liquidated. Cash flows for the three months ended July 31, 2015 Parent Sub-Parent (1) Issuer Guarantor Non-guarantor Eliminations Consolidated Cash provided by (used in) operating activities $ (95 ) $ — $ (9,792 ) $ 15,384 $ 9,950 $ 9,792 $ 25,239 Financing activities: Sold interest in accounts receivable, net of collections — — — — 10,602 — 10,602 Long-term debt proceeds — — 150,000 150,000 — (150,000 ) 150,000 Long-term debt repayments — — (95,000 ) (95,868 ) — 95,000 (95,868 ) Redemption and repurchases of senior unsecured notes — — (18,818 ) (18,818 ) — 18,818 (18,818 ) Increase in deferred financing costs — — — — (2,179 ) — (2,179 ) Cash provided by financing activities — — 36,182 35,314 8,423 (36,182 ) 43,737 Investing activities: Property and equipment additions — — — (38,706 ) (41,389 ) — (80,095 ) Proceeds from disposal of property and equipment — — — 27,723 — — 27,723 Helicopter deposits net of lease inception refunds — — — (24,360 ) — — (24,360 ) Restricted cash — — — 2,248 (18,886 ) — (16,638 ) Cash used in investing activities — — — (33,095 ) (60,275 ) — (93,370 ) Cash provided by (used in) operations (95 ) — 26,390 17,603 (41,902 ) (26,390 ) (24,394 ) Effect of exchange rate changes on cash and cash equivalents — — — (8,627 ) 834 — (7,793 ) Change in cash and cash equivalents during the period (95 ) — 26,390 8,976 (41,068 ) (26,390 ) (32,187 ) Cash and cash equivalents, beginning of the period 112 — 82,458 96,428 37,757 (82,458 ) 134,297 Cash and cash equivalents, end of the period $ 17 $ — $ 108,848 $ 105,404 $ (3,311 ) $ (108,848 ) $ 102,110 (1) During October 2014, the Sub-Parent entities were liquidated.</t>
  </si>
  <si>
    <t>Significant Accounting Policies (Policies)</t>
  </si>
  <si>
    <t>Basis of Presentation</t>
  </si>
  <si>
    <t xml:space="preserve">Basis of presentation: The unaudited interim consolidated financial statements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5 is derived from our annual audited consolidated financial statements and notes for the fiscal year ended April 30, 2015 . These interim financial statements should be read in conjunction with our consolidated financial statements and related notes for the fiscal year ended April 30, 2015 , which are included in our Annual Report on Form 10-K for the fiscal year ended April 30, 2015 which was filed with the Securities and Exchange Commission (“SEC”) on July 1, 2015. </t>
  </si>
  <si>
    <t>Foreign Currency</t>
  </si>
  <si>
    <t>Foreign currency: The currencies which most influence our foreign currency translations and the relevant exchange rates were: Three months ended July 31, 2014 July 31, 2015 Average rates: £/US $ 1.693993 1.552814 CAD/US $ 0.924214 0.801231 NOK/US $ 0.164972 0.127480 AUD/US $ 0.934843 0.765316 €/US $ 1.361830 1.111956 Period end rates: £/US $ 1.688797 1.563271 CAD/US $ 0.918274 0.766460 NOK/US $ 0.159045 0.122863 AUD/US $ 0.930028 0.733119 €/US $ 1.338935 1.102782</t>
  </si>
  <si>
    <t>Comparative Figures</t>
  </si>
  <si>
    <t xml:space="preserve">Comparative figures: Certain comparative figures have been reclassified to conform to the financial presentation adopted for the current period. </t>
  </si>
  <si>
    <t>Recent Accounting Pronouncements</t>
  </si>
  <si>
    <t>Recent accounting pronouncements not yet adopted: Inventories: In June 2015, the FASB issued an amendment that requires management to reduce inventory to the lower of cost and net realizable value rather than the lower of cost and market value. The standard is effective for fiscal periods beginning after December 15, 2016 and interim periods within fiscal periods beginning after December 15, 2017. Early application is permitted. We will adopt the standard on May 1, 2017. We are currently evaluating the impact of the adoption of this standard on our consolidated financial statements. 1. Significant accounting policies (continu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do not expect the standard to have a material impact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are currently evaluating the impact of the adoption of this standard on our consolidated financial statements.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t>
  </si>
  <si>
    <t>Significant Accounting Policies (Tables)</t>
  </si>
  <si>
    <t>Multiple Foreign Currency Exchange Rates</t>
  </si>
  <si>
    <t>The currencies which most influence our foreign currency translations and the relevant exchange rates were: Three months ended July 31, 2014 July 31, 2015 Average rates: £/US $ 1.693993 1.552814 CAD/US $ 0.924214 0.801231 NOK/US $ 0.164972 0.127480 AUD/US $ 0.934843 0.765316 €/US $ 1.361830 1.111956 Period end rates: £/US $ 1.688797 1.563271 CAD/US $ 0.918274 0.766460 NOK/US $ 0.159045 0.122863 AUD/US $ 0.930028 0.733119 €/US $ 1.338935 1.102782</t>
  </si>
  <si>
    <t>Variable Interest Entities (Tables)</t>
  </si>
  <si>
    <t>Variable Interest Entity, Primary Beneficiary</t>
  </si>
  <si>
    <t>Variable Interest Entity [Line Items]</t>
  </si>
  <si>
    <t>Redeemable Noncontrolling Interest</t>
  </si>
  <si>
    <t>The following table shows the redeemable non-controlling interests relating to the local ownership VIEs that are included in the interim financial statements. April 30, 2015 July 31, 2015 EEA Helicopters Operations B.V. $ 15,223 $ 15,589 Atlantic Aviation Limited and Atlantic Aviation FZE 1,717 1,717 $ 16,940 $ 17,306</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 2. Variable interest entities (continued): April 30, 2015 July 31, 2015 Cash and cash equivalents $ 128,744 $ 104,613 Receivables, net of allowance 82,286 76,356 Other current assets 44,262 39,389 Other long-term assets 118,025 140,989 Total assets $ 373,317 $ 361,347 Payables and accruals $ 79,382 $ 61,205 Intercompany payables 135,285 125,541 Other current liabilities 21,280 38,930 Accrued pension obligations 73,102 70,810 Long-term intercompany payables 134,687 120,893 Other long-term liabilities 33,315 33,059 Total liabilities $ 477,051 $ 450,438 Three months ended July 31, 2014 July 31, 2015 Revenue $ 300,506 $ 237,604 Net earnings 13,701 14,131</t>
  </si>
  <si>
    <t>Assets and Associated Liabilities Related to Company's Secured Debt Arrangements</t>
  </si>
  <si>
    <t>The following table shows the assets and the associated liabilities related to our secured debt arrangements that are included in the interim financial statements: April 30, 2015 July 31, 2015 Restricted cash $ 2,634 $ 20,724 Transferred receivables 62,488 59,320 Current facility secured by accounts receivable 43,379 51,437</t>
  </si>
  <si>
    <t>Variable Interest Entity, Not Primary Beneficiary | Thai Aviation Services</t>
  </si>
  <si>
    <t>Summary of Amounts Recorded in Balance Sheet</t>
  </si>
  <si>
    <t>The following table summarizes the amounts recorded for TAS in the consolidated balance sheets: April 30, 2015 July 31, 2015 Carrying Maximum Carrying Maximum Receivables, net of allowances $ 4,398 $ 4,398 $ 4,018 $ 4,018 Equity method investment 25,022 25,022 26,238 26,238</t>
  </si>
  <si>
    <t>Variable Interest Entity, Not Primary Beneficiary | Related Party Lessors</t>
  </si>
  <si>
    <t>Schedule of Rent Expense</t>
  </si>
  <si>
    <t>The following table summarizes the amounts recorded in the consolidated statements of operations prior to December 18, 2014: Three months ended July 31, 2014 July 31, 2015 Operating lease expense $ 12,584 $ —</t>
  </si>
  <si>
    <t>Assets Held for Sale (Tables)</t>
  </si>
  <si>
    <t>Classification of Assets Held For Sale</t>
  </si>
  <si>
    <t xml:space="preserve"> April 30, 2015 July 31, 2015 # Helicopters # Helicopters Helicopters held for sale: Book value, beginning of year 11 $ 25,426 5 $ 8,689 Classified as held for sale, net of impairment 2 968 — — Sales (6 ) (15,511 ) — — Reclassified as held for use (2 ) (1,890 ) — — Foreign exchange (304 ) (46 ) Helicopters held for sale 5 8,689 5 8,643 Buildings held for sale — 4,735 — 1,260 Total assets held for sale $ 13,424 $ 9,903</t>
  </si>
  <si>
    <t>Restructuring Restructuring (Tables)</t>
  </si>
  <si>
    <t>Schedule of Restructuring Liability</t>
  </si>
  <si>
    <t xml:space="preserve">The following table summarizes the activity of the restructuring liability for the period ended July 31, 2015 : Employee related severance and other costs Lease associated costs Total Balance at April 30, 2015 $ 23,829 $ 48,583 $ 72,412 Restructuring expense 4,952 14,427 19,379 Non-cash charges and foreign exchange (i) 372 (5,779 ) (5,407 ) Cash payments (10,970 ) (6,443 ) (17,413 ) Balance at July 31, 2015 $ 18,183 $ 50,788 $ 68,971 (i) The related asset and liability balances for the leased helicopters we have ceased to use were written off to the lease restructuring expenses. </t>
  </si>
  <si>
    <t>Inventories (Tables)</t>
  </si>
  <si>
    <t>Schedule of Inventory</t>
  </si>
  <si>
    <t xml:space="preserve"> April 30, 2015 July 31, 2015 Work-in-progress for long-term maintenance contracts under completed contract accounting $ 7,551 $ 4,322 Consumables 118,339 114,380 Provision for obsolescence (8,142 ) (8,150 ) $ 117,748 $ 110,552</t>
  </si>
  <si>
    <t>Other Assets (Tables)</t>
  </si>
  <si>
    <t>Components of Other Assets</t>
  </si>
  <si>
    <t xml:space="preserve"> April 30, 2015 July 31, 2015 Current: Helicopter operating lease funded residual value guarantees $ 24,349 $ 15,493 Foreign currency embedded derivatives (a) (note 12) 11,754 17,224 Mobilization costs 8,179 7,686 Deferred financing costs 8,126 9,230 Prepaid helicopter rentals 4,166 3,985 Residual value guarantees 2,861 2,709 Foreign currency forward contracts (a) (note 12) 492 — Other receivable 7,943 5,205 $ 67,870 $ 61,532 Non-current: Helicopter operating lease funded residual value guarantees $ 202,209 $ 212,834 Helicopter deposits 70,123 88,059 Security deposits 38,695 39,396 Deferred financing costs 38,459 39,789 Foreign currency embedded derivatives (a) (note 12) 22,243 27,671 Long-term income tax receivable 19,490 18,840 Prepaid helicopter rentals 15,941 15,779 Accrued pension asset 15,091 18,241 Mobilization costs 14,760 13,223 Pension guarantee assets 8,521 7,925 Residual value guarantees 8,441 8,569 Foreign currency forward contracts (a) (note 12) 775 — Other 3,408 3,027 $ 458,156 $ 493,353</t>
  </si>
  <si>
    <t>Other Liabilities (Tables)</t>
  </si>
  <si>
    <t>Components of Other Liabilities</t>
  </si>
  <si>
    <t xml:space="preserve"> April 30, 2015 July 31, 2015 Current: Restructuring (note 3) $ 57,310 $ 49,975 Foreign currency forward contracts (a) (note 12) 22,562 28,143 Deferred gains on sale-leasebacks of helicopters 13,927 13,722 Residual value guarantees 3,505 2,825 Foreign currency embedded derivatives (a) (note 12) 2,173 1,908 Contract inducement 742 735 Other 1,881 3,313 $ 102,100 $ 100,621 Non-current: Accrued pension obligations $ 120,879 $ 115,071 Deferred gains on sale-leasebacks of helicopters 85,250 81,570 Residual value guarantees 19,245 19,988 Restructuring (note 3) 15,102 18,996 Insurance claims accrual 8,888 9,087 Contract inducement 7,203 6,954 Foreign currency forward contracts (a) (note 12) 6,894 10,314 Foreign currency embedded derivatives (a) (note 12) 2,526 2,360 Other 7,287 6,850 $ 273,274 $ 271,190</t>
  </si>
  <si>
    <t>Long-term Debt Obligations (Tables)</t>
  </si>
  <si>
    <t>Long-Term Debt Obligations</t>
  </si>
  <si>
    <t xml:space="preserve"> Principal Facility maturity April 30, 2015 July 31, 2015 Senior secured notes At maturity October 2020 $ 1,006,387 $ 1,006,669 Senior unsecured notes (a) At maturity June 2021 135,292 101,232 Senior secured revolving credit facility: US LIBOR plus a 4.5% margin At maturity January 2019 — 20,000 Alternate Base Rate plus a 3.5% margin At maturity January 2019 — 35,000 Capital lease obligations (USD) Quarterly October 2017 - September 2025 34,370 33,845 Capital lease obligations (Euro) Quarterly September 2025 15,024 14,697 Boundary Bay financing – 6.93% (CAD) Monthly April 2035 28,206 26,046 Total long-term debt obligations 1,219,279 1,237,489 Less: current portion (3,624 ) (10,136 ) Long-term debt obligations $ 1,215,655 $ 1,227,353</t>
  </si>
  <si>
    <t>Other Financing Charges (Tables)</t>
  </si>
  <si>
    <t>Summary of Financing Charges</t>
  </si>
  <si>
    <t xml:space="preserve"> Three months ended July 31, 2014 July 31, 2015 Amortization of deferred financing costs $ (1,887 ) $ (1,861 ) Net gain (loss) on debt extinguishment (note 8) (7,444 ) 14,687 Net loss on fair value of foreign currency forward contracts (2,508 ) (15,526 ) Net gain on fair value of foreign currency embedded derivatives 10,011 13,709 Amortization of guaranteed residual values (1,041 ) (148 ) Interest expense (5,163 ) (4,382 ) Interest income 6,090 5,790 Other (2,383 ) (2,175 ) $ (4,325 ) $ 10,094</t>
  </si>
  <si>
    <t>Employee Pension Plans (Tables)</t>
  </si>
  <si>
    <t>Net Defined Benefit Pension Plan</t>
  </si>
  <si>
    <t>The net defined benefit pension plan income is as follows: Three months ended July 31, 2014 July 31, 2015 Current service cost $ 5,400 $ 4,043 Interest cost 8,705 5,838 Expected return on plan assets (13,823 ) (10,756 ) Amortization of net actuarial and experience losses 520 1,247 Amortization of past service credits (146 ) (124 ) Employee contributions (863 ) (421 ) $ (207 ) $ (173 )</t>
  </si>
  <si>
    <t>Derivative Financial Instruments and Fair Value Measurements (Tables)</t>
  </si>
  <si>
    <t>Company's Outstanding Foreign Exchange Forward Contracts</t>
  </si>
  <si>
    <t>The outstanding foreign exchange forward contracts are as follows: Notional Fair value liability Maturity April 30, 2015 Purchase contracts to sell U.S. dollars and buy Canadian dollars CAD 228,000 $ (15,220 ) May 2015 to Nov 2017 Purchase contracts to sell U.S. dollars and buy Euros € 42,051 (7,405 ) Sept 2015 to Nov 2015 Purchase contracts to sell Pounds Sterling and buy Euros € 31,000 (5,564 ) May 2015 to Dec 2016 July 31, 2015 Purchase contracts to sell U.S. dollars and buy Canadian dollars CAD 216,000 $ (24,279 ) Aug 2015 to Nov 2017 Purchase contracts to sell U.S. dollars and buy Euros € 42,051 (8,506 ) Sept 2015 to Nov 2015 Purchase contracts to sell Pounds Sterling and buy Euros € 25,000 (5,672 ) Aug 2015 to Dec 2016</t>
  </si>
  <si>
    <t>Fair Value of Non-revolving Debt Obligations</t>
  </si>
  <si>
    <t>The carrying values of the other financial instruments, which are measured at other than fair value, approximate fair value due to the short terms to maturity, except for non-revolving debt obligations, the fair values of which are as follows: April 30, 2015 July 31, 2015 Fair value Carrying value Fair value Carrying value Senior secured notes $ 893,467 $ 1,006,387 $ 649,145 $ 1,006,669 Senior unsecured notes 89,800 135,292 52,641 101,232</t>
  </si>
  <si>
    <t>Commitments (Tables)</t>
  </si>
  <si>
    <t>Summary of Operating Leases</t>
  </si>
  <si>
    <t>The minimum lease rentals required under operating leases are payable in the following amounts over the following years ended July 31 : Helicopter operating leases (i) Building, land and equipment operating leases Total operating leases 2016 $ 284,713 $ 15,422 $ 300,135 2017 267,496 11,840 279,336 2018 256,167 8,952 265,119 2019 238,740 7,353 246,093 2020 188,078 4,153 192,231 Thereafter 256,116 37,071 293,187 $ 1,491,310 $ 84,791 $ 1,576,101 (i) The helicopter operating leases exclude the remaining contractual lease commitments, for helicopters that we have permanently ceased use of in operations and which do not form part of our prospective fleet strategy, which have been provided for as part of restructuring expense (note 3 ).</t>
  </si>
  <si>
    <t>Segment Information (Tables)</t>
  </si>
  <si>
    <t>Summary of Consolidated Financial Statement by Segment</t>
  </si>
  <si>
    <t>Three months ended July 31, 2014 Helicopter Heli-One Corporate and Inter-segment Consolidated Revenue from external customers $ 423,711 $ 36,937 $ — $ — $ 460,648 Add: Inter-segment revenues — 23,981 — (23,981 ) — Total revenue 423,711 60,918 — (23,981 ) 460,648 Direct costs (i) (299,587 ) (55,642 ) — 23,962 (331,267 ) Earnings from equity accounted investees 2,677 — — — 2,677 General and administration costs — — (21,662 ) — (21,662 ) Adjusted EBITDAR (ii) 126,801 5,276 (21,662 ) (19 ) 110,396 Helicopter lease and associated costs (63,280 ) — — — (63,280 ) Depreciation (33,725 ) Asset impairments (275 ) Loss on disposal of assets (5,259 ) Operating income 7,857 Interest on long-term debt (34,872 ) Foreign exchange gain 4,908 Other financing charges (4,325 ) Income tax expense (7,887 ) Net loss $ (34,31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17. Segment information (continued): Three months ended July 31, 2015 Helicopter Heli-One Corporate and Inter-segment Consolidated Revenue from external customers $ 340,500 $ 35,437 $ — $ — $ 375,937 Add: Inter-segment revenues — 27,366 — (27,366 ) — Total revenue 340,500 62,803 — (27,366 ) 375,937 Direct costs (i) (220,690 ) (55,439 ) — 26,633 (249,496 ) Earnings from equity accounted investees 1,433 — — — 1,433 General and administration costs — — (16,356 ) — (16,356 ) Adjusted EBITDAR (ii) 121,243 7,364 (16,356 ) (733 ) 111,518 Helicopter lease and associated costs (64,674 ) — — — (64,674 ) Depreciation (40,281 ) Restructuring expense (note 3) (19,379 ) Loss on disposal of assets (987 ) Operating loss (13,803 ) Interest on long-term debt (26,946 ) Foreign exchange loss (10,079 ) Other financing income 10,094 Income tax expense (5,908 ) Net loss $ (46,642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Supplemental Condensed Consolidated Financial Information (Tables)</t>
  </si>
  <si>
    <t>Condensed Consolidated Balance Sheets</t>
  </si>
  <si>
    <t>Balance Sheets as at April 30, 2015 Parent Sub-Parent (1)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Balance Sheets as at July 31, 2015(Expressed in thousands of United States dollars) Parent Sub-Parent (1) Issuer Guarantor Non-guarantor Eliminations Consolidated Assets Current Assets Cash and cash equivalents $ 17 $ — $ 108,848 $ 105,404 $ (3,311 ) $ (108,848 ) $ 102,110 Receivables, net of allowance for doubtful accounts 49 — 113 79,843 123,945 (778 ) 203,172 Current intercompany receivables 2,289 — 437,289 606,618 421,307 (1,467,503 ) — Income taxes receivable — — — 1,448 9,820 — 11,268 Deferred income tax assets — — — — 479 — 479 Inventories — — — 103,963 6,589 — 110,552 Prepaid expenses 755 — — 10,990 14,091 — 25,836 Other assets — — 115,038 149,805 58,283 (261,594 ) 61,532 3,110 — 661,288 1,058,071 631,203 (1,838,723 ) 514,949 Property and equipment, net — — — 657,790 286,294 — 944,084 Investments 119,845 — — 411,436 26,232 (523,475 ) 34,038 Intangible assets — — — 160,866 2,982 — 163,848 Restricted cash — — — 5,954 29,458 — 35,412 Other assets 36 — 20,867 415,997 77,320 (20,867 ) 493,353 Long-term intercompany receivables — — 123,008 71,805 425,522 (620,335 ) — Deferred income tax assets — — — 957 800 — 1,757 Assets held for sale — — — 9,903 — — 9,903 $ 122,991 $ — $ 805,163 $ 2,792,779 $ 1,479,811 $ (3,003,400 ) $ 2,197,344 Liabilities and Shareholders' Equity (Deficit) Current Liabilities Payables and accruals $ 5,054 $ — $ 30,666 $ 189,947 $ 79,379 $ (30,665 ) $ 274,381 Deferred revenue — — — 26,876 9,786 — 36,662 Income taxes payable — — 10 34,883 5,151 (10 ) 40,034 Current intercompany payables 21,124 — 45,867 407,170 601,946 (1,076,107 ) — Deferred income tax liabilities — — — 31 463 — 494 Current facility secured by accounts receivable — — — — 51,437 — 51,437 Other liabilities 1,320 — 36,634 122,994 122,864 (183,191 ) 100,621 Current portion of long-term debt obligations — — 6,500 10,136 — (6,500 ) 10,136 27,498 — 119,677 792,037 871,026 (1,296,473 ) 513,765 Long-term debt obligations — — 1,156,401 1,227,353 — (1,156,401 ) 1,227,353 Long-term intercompany payables — — — 424,801 72,532 (497,333 ) — Deferred revenue — — — 34,952 28,198 — 63,150 Other liabilities — — — 186,199 84,991 — 271,190 Deferred income tax liabilities — — — 503 8,584 — 9,087 Total liabilities 27,498 — 1,276,078 2,665,845 1,065,331 (2,950,207 ) 2,084,545 Redeemable non-controlling interests — — 15,589 15,589 (30,658 ) 16,786 17,306 Redeemable convertible preferred shares 602,935 — — — — — 602,935 Shareholders' equity (deficit) (507,442 ) — (486,504 ) 111,345 445,138 (69,979 ) (507,442 ) $ 122,991 $ — $ 805,163 $ 2,792,779 $ 1,479,811 $ (3,003,400 ) $ 2,197,344</t>
  </si>
  <si>
    <t>Condensed Consolidated Statements of Operations</t>
  </si>
  <si>
    <t xml:space="preserve">Statements of Operations and Comprehensive Loss for the three months ended July 31, 2014 Parent Sub-Parent Issuer Guarantor Non-guarantor Eliminations Consolidated Revenue $ — $ — $ — $ 293,193 $ 318,394 $ (150,939 ) $ 460,648 Operating expenses: Direct costs — — (7 ) (229,327 ) (316,160 ) 150,947 (394,547 ) Earnings (loss) from equity accounted investees (37,919 ) (37,865 ) (31,549 ) (22,441 ) 2,244 130,207 2,677 General and administration costs (4,529 ) (80 ) (246 ) (11,345 ) (5,708 ) 246 (21,662 ) Depreciation — — — (28,913 ) (4,812 ) — (33,725 ) Asset impairments — — — (275 ) — — (275 ) Gain (loss) on disposal of assets — — — (5,368 ) 109 — (5,259 ) (42,448 ) (37,945 ) (31,802 ) (297,669 ) (324,327 ) 281,400 (452,791 ) Operating loss (42,448 ) (37,945 ) (31,802 ) (4,476 ) (5,933 ) 130,461 7,857 Financing income (charges) 348 26 (7,515 ) (26,382 ) (8,280 ) 7,514 (34,289 ) Loss before income tax (42,100 ) (37,919 ) (39,317 ) (30,858 ) (14,213 ) 137,975 (26,432 ) Income tax expense — — (680 ) (7,007 ) (880 ) 680 (7,887 ) Net loss $ (42,100 ) $ (37,919 ) $ (39,997 ) $ (37,865 ) $ (15,093 ) $ 138,655 $ (34,319 ) Net earnings (loss) attributable to: Controlling interest $ (42,100 ) $ (37,919 ) $ (39,997 ) $ (37,865 ) $ (22,874 ) $ 138,655 $ (42,100 ) Non-controlling interests — — — — 7,781 — 7,781 Net loss $ (42,100 ) $ (37,919 ) $ (39,997 ) $ (37,865 ) $ (15,093 ) $ 138,655 $ (34,319 ) Comprehensive loss $ (85,314 ) $ (81,133 ) $ (83,297 ) $ (81,079 ) $ (16,966 ) $ 269,642 $ (78,147 ) Statements of Operations and Comprehensive Loss for the three months ended July 31, 2015 Parent Sub-Parent (1) Issuer Guarantor Non-guarantor Eliminations Consolidated Revenue $ — $ — $ — $ 241,625 $ 252,174 $ (117,862 ) $ 375,937 Operating expenses: Direct costs — — — (190,260 ) (241,772 ) 117,862 (314,170 ) Earnings (loss) from equity accounted investees (47,653 ) — (44,207 ) (39,402 ) 1,216 131,479 1,433 General and administration costs (4,072 ) — (480 ) (15,258 ) 2,974 480 (16,356 ) Depreciation — — — (33,512 ) (6,769 ) — (40,281 ) Restructuring expense (1,721 ) — — (14,921 ) (2,737 ) — (19,379 ) Loss on disposal of assets — — — (582 ) (405 ) — (987 ) (53,446 ) — (44,687 ) (293,935 ) (247,493 ) 249,821 (389,740 ) Operating income (loss) (53,446 ) — (44,687 ) (52,310 ) 4,681 131,959 (13,803 ) Financing income (charges) 84 — (1,526 ) 9,420 (36,435 ) 1,526 (26,931 ) Loss before income tax (53,362 ) — (46,213 ) (42,890 ) (31,754 ) 133,485 (40,734 ) Income tax expense — — (596 ) (4,763 ) (1,145 ) 596 (5,908 ) Net loss $ (53,362 ) $ — $ (46,809 ) $ (47,653 ) $ (32,899 ) $ 134,081 $ (46,642 ) Net earnings (loss) attributable to: Controlling interest $ (53,362 ) $ — $ (46,809 ) $ (47,653 ) $ (39,619 ) $ 134,081 $ (53,362 ) Non-controlling interests — — — — 6,720 — 6,720 Net loss $ (53,362 ) $ — $ (46,809 ) $ (47,653 ) $ (32,899 ) $ 134,081 $ (46,642 ) Comprehensive loss $ (86,439 ) $ — $ (80,249 ) $ (80,730 ) $ (20,432 ) $ 198,153 $ (69,697 ) (1) During October 2014, the Sub-Parent entities were liquidated. </t>
  </si>
  <si>
    <t>Condensed Consolidated Cash Flow Statement</t>
  </si>
  <si>
    <t>Cash flows for the three months ended July 31, 2014 Parent Sub-Parent Issuer Guarantor Non-guarantor Eliminations Consolidated Cash provided by (used in) operating activities $ (18 ) $ (88 ) $ 22,593 $ 132,316 $ (163,419 ) $ (22,629 ) $ (31,245 ) Financing activities: Sold interest in accounts receivable, net of collections — — — — (9,146 ) — (9,146 ) Net proceeds from issuance of capital stock — — — — 102,000 (102,000 ) — Long-term debt proceeds — — 70,000 70,000 — (70,000 ) 70,000 Long-term debt repayments — — (70,000 ) (71,371 ) — 70,000 (71,371 ) Redemption of senior secured notes — — (70,620 ) (70,620 ) — 70,620 (70,620 ) Long-term intercompany flow-issuance of debt — — 34,900 — — (34,900 ) — Dividends paid — — — (64 ) — 64 — Cash provided by (used in) financing activities — — (35,720 ) (72,055 ) 92,854 (66,216 ) (81,137 ) Investing activities: Property and equipment additions — — — (114,816 ) (11,099 ) 36 (125,879 ) Proceeds from disposal of property and equipment — — — 69,018 180 — 69,198 Helicopter deposits net of lease inception refunds — — — (14,780 ) — — (14,780 ) Investment in subsidiaries — — (102,000 ) (102,000 ) — 204,000 — Restricted cash — — — 4,424 (2,819 ) — 1,605 Dividends received — — 64 64 — (128 ) — Cash used in investing activities — — (101,936 ) (158,090 ) (13,738 ) 203,908 (69,856 ) Cash used in operations (18 ) (88 ) (115,063 ) (97,829 ) (84,303 ) 115,063 (182,238 ) Effect of exchange rate changes on cash and cash equivalents — — — (2,192 ) 1,836 — (356 ) Change in cash and cash equivalents during the period (18 ) (88 ) (115,063 ) (100,021 ) (82,467 ) 115,063 (182,594 ) Cash and cash equivalents, beginning of the period 90 88 98,067 315,602 (13,258 ) (98,067 ) 302,522 Cash and cash equivalents, end of the period $ 72 $ — $ (16,996 ) $ 215,581 $ (95,725 ) $ 16,996 $ 119,928 Cash flows for the three months ended July 31, 2015 Parent Sub-Parent (1) Issuer Guarantor Non-guarantor Eliminations Consolidated Cash provided by (used in) operating activities $ (95 ) $ — $ (9,792 ) $ 15,384 $ 9,950 $ 9,792 $ 25,239 Financing activities: Sold interest in accounts receivable, net of collections — — — — 10,602 — 10,602 Long-term debt proceeds — — 150,000 150,000 — (150,000 ) 150,000 Long-term debt repayments — — (95,000 ) (95,868 ) — 95,000 (95,868 ) Redemption and repurchases of senior unsecured notes — — (18,818 ) (18,818 ) — 18,818 (18,818 ) Increase in deferred financing costs — — — — (2,179 ) — (2,179 ) Cash provided by financing activities — — 36,182 35,314 8,423 (36,182 ) 43,737 Investing activities: Property and equipment additions — — — (38,706 ) (41,389 ) — (80,095 ) Proceeds from disposal of property and equipment — — — 27,723 — — 27,723 Helicopter deposits net of lease inception refunds — — — (24,360 ) — — (24,360 ) Restricted cash — — — 2,248 (18,886 ) — (16,638 ) Cash used in investing activities — — — (33,095 ) (60,275 ) — (93,370 ) Cash provided by (used in) operations (95 ) — 26,390 17,603 (41,902 ) (26,390 ) (24,394 ) Effect of exchange rate changes on cash and cash equivalents — — — (8,627 ) 834 — (7,793 ) Change in cash and cash equivalents during the period (95 ) — 26,390 8,976 (41,068 ) (26,390 ) (32,187 ) Cash and cash equivalents, beginning of the period 112 — 82,458 96,428 37,757 (82,458 ) 134,297 Cash and cash equivalents, end of the period $ 17 $ — $ 108,848 $ 105,404 $ (3,311 ) $ (108,848 ) $ 102,110</t>
  </si>
  <si>
    <t>Foreign Currency Translations (Details)</t>
  </si>
  <si>
    <t>Jul. 31, 2015AUD / $NOK / $€ / $CAD / $£ / $</t>
  </si>
  <si>
    <t>Jul. 31, 2014AUD / $NOK / $€ / $CAD / $£ / $</t>
  </si>
  <si>
    <t>Average rates</t>
  </si>
  <si>
    <t>Multiple foreign currency exchange rates</t>
  </si>
  <si>
    <t>Foreign currency exchange rates translations</t>
  </si>
  <si>
    <t>Period end rates</t>
  </si>
  <si>
    <t>Variable Interest Entities - Redeemable Non-controlling Interest (Details) - USD ($) $ in Thousands</t>
  </si>
  <si>
    <t>Noncontrolling Interest [Line Items]</t>
  </si>
  <si>
    <t>EEA Helicopters Operations B.V.</t>
  </si>
  <si>
    <t>Atlantic Aviation Limited and Atlantic Aviation FZE</t>
  </si>
  <si>
    <t>Variable Interest Entities - Financial Information of Local Ownership VIEs (Detail) - USD ($) $ in Thousands</t>
  </si>
  <si>
    <t>Apr. 30, 2014</t>
  </si>
  <si>
    <t>Financial information of local ownership VIEs</t>
  </si>
  <si>
    <t>Other current assets</t>
  </si>
  <si>
    <t>Other long-term assets</t>
  </si>
  <si>
    <t>Intercompany payables</t>
  </si>
  <si>
    <t>Other current liabilities</t>
  </si>
  <si>
    <t>Accrued pension obligations</t>
  </si>
  <si>
    <t>Long-term intercompany payables</t>
  </si>
  <si>
    <t>Other long-term liabilities</t>
  </si>
  <si>
    <t>Net earnings</t>
  </si>
  <si>
    <t>Variable Interest Entities - Assets and Associated Liabilities Related to Company's Secured Debt Arrangements (Detail) - USD ($) $ in Thousands</t>
  </si>
  <si>
    <t>Assets and the associated liabilities related to the Company's secured debt arrangements</t>
  </si>
  <si>
    <t>Transferred receivables</t>
  </si>
  <si>
    <t>Variable Interest Entities - Additional Information (Detail) $ in Thousands</t>
  </si>
  <si>
    <t>Jul. 31, 2015USD ($)helicopter</t>
  </si>
  <si>
    <t>Jul. 31, 2014USD ($)helicopter</t>
  </si>
  <si>
    <t>Oct. 31, 2014USD ($)</t>
  </si>
  <si>
    <t>Basis of redemption value of redeemable non-controlling interest | $</t>
  </si>
  <si>
    <t>Compounded interest on basis of redemption value of redeemable non-controlling interest, first year (percent)</t>
  </si>
  <si>
    <t>10.00%</t>
  </si>
  <si>
    <t>Compounded interest on basis of redemption value of redeemable non-controlling interest, fifth year (percent)</t>
  </si>
  <si>
    <t>20.00%</t>
  </si>
  <si>
    <t>Revenue | $</t>
  </si>
  <si>
    <t>Trinity Helicopters Limited</t>
  </si>
  <si>
    <t>Number of leased helicopters</t>
  </si>
  <si>
    <t>Thai Aviation Services</t>
  </si>
  <si>
    <t>Percentage of ownership of common shares</t>
  </si>
  <si>
    <t>29.90%</t>
  </si>
  <si>
    <t>Number of helicopters leased</t>
  </si>
  <si>
    <t>Related Party Lessors</t>
  </si>
  <si>
    <t>Other VIE lessors</t>
  </si>
  <si>
    <t>Number of aircraft under operating lease agreements</t>
  </si>
  <si>
    <t>Variable Interest Entities - Summary of Amounts Recorded in Balance Sheet (Detail) - Thai Aviation Services - USD ($) $ in Thousands</t>
  </si>
  <si>
    <t>Receivables, net of allowances</t>
  </si>
  <si>
    <t>Carrying amounts</t>
  </si>
  <si>
    <t>Maximum exposure to loss</t>
  </si>
  <si>
    <t>Equity method investment</t>
  </si>
  <si>
    <t>Variable Interest Entities - Related Party Lessors (Details) - USD ($) $ in Thousands</t>
  </si>
  <si>
    <t>Operating lease expense</t>
  </si>
  <si>
    <t>Assets Held for Sale - Additional Information (Detail)</t>
  </si>
  <si>
    <t>Period within helicopters and buildings held for sale are expected to be sold</t>
  </si>
  <si>
    <t>1 year</t>
  </si>
  <si>
    <t>Restructuring - Restructuring Liability Activity (Details) - USD ($) $ in Thousands</t>
  </si>
  <si>
    <t>Restructuring Reserve [Roll Forward]</t>
  </si>
  <si>
    <t>Balance at April 30, 2015</t>
  </si>
  <si>
    <t>Non-cash charges and foreign exchange</t>
  </si>
  <si>
    <t>Cash payments</t>
  </si>
  <si>
    <t>Balance at July 31, 2015</t>
  </si>
  <si>
    <t>Employee related severance and other costs</t>
  </si>
  <si>
    <t>Restructuring costs incurred to-date</t>
  </si>
  <si>
    <t>Lease associated costs</t>
  </si>
  <si>
    <t>Assets Held for Sale - Classification of Assets Held For Sale (Detail) $ in Thousands</t>
  </si>
  <si>
    <t>Jul. 31, 2015USD ($)helicopterBuilding</t>
  </si>
  <si>
    <t>Apr. 30, 2015USD ($)helicopterBuilding</t>
  </si>
  <si>
    <t>Long Lived Assets Held-for-Sale [Roll Forward]</t>
  </si>
  <si>
    <t>Book value, beginning of year</t>
  </si>
  <si>
    <t>Book value, end of year</t>
  </si>
  <si>
    <t>Helicopters</t>
  </si>
  <si>
    <t>Number assets held for sale, beginning of year | helicopter</t>
  </si>
  <si>
    <t>Number of long lived assets classified as held for sale net of impairment | helicopter</t>
  </si>
  <si>
    <t>Classified as held for sale, net of impairment</t>
  </si>
  <si>
    <t>Number of long lived assets held for sale sold | helicopter</t>
  </si>
  <si>
    <t>Sales</t>
  </si>
  <si>
    <t>Number of long lived assets reclassified as held for use | helicopter</t>
  </si>
  <si>
    <t>Reclassified as held for use</t>
  </si>
  <si>
    <t>Foreign exchange</t>
  </si>
  <si>
    <t>Number assets held for sale, end of year | helicopter</t>
  </si>
  <si>
    <t>Buildings</t>
  </si>
  <si>
    <t>Number of assets held for sale | Building</t>
  </si>
  <si>
    <t>Inventories - Schedule of Inventory (Detail) - USD ($) $ in Thousands</t>
  </si>
  <si>
    <t>Work-in-progress for long-term maintenance contracts under completed contract accounting</t>
  </si>
  <si>
    <t>Consumables</t>
  </si>
  <si>
    <t>Provision for obsolescence</t>
  </si>
  <si>
    <t>Other Assets - Components of Other Assets (Detail) - USD ($) $ in Thousands</t>
  </si>
  <si>
    <t>Current:</t>
  </si>
  <si>
    <t>Helicopter operating lease funded residual value guarantees</t>
  </si>
  <si>
    <t>Foreign currency embedded derivatives</t>
  </si>
  <si>
    <t>Mobilization costs</t>
  </si>
  <si>
    <t>Deferred financing costs</t>
  </si>
  <si>
    <t>Prepaid helicopter rentals</t>
  </si>
  <si>
    <t>Residual value guarantees</t>
  </si>
  <si>
    <t>Foreign currency forward contracts</t>
  </si>
  <si>
    <t>Other receivable</t>
  </si>
  <si>
    <t>Other assets, current</t>
  </si>
  <si>
    <t>Non-current:</t>
  </si>
  <si>
    <t>Helicopter deposits</t>
  </si>
  <si>
    <t>Security deposits</t>
  </si>
  <si>
    <t>Long-term income tax receivable</t>
  </si>
  <si>
    <t>Accrued pension asset</t>
  </si>
  <si>
    <t>Pension guarantee assets</t>
  </si>
  <si>
    <t>Other assets, noncurrent</t>
  </si>
  <si>
    <t>Other Liabilities - Components of Other Liabilities (Detail) - USD ($) $ in Thousands</t>
  </si>
  <si>
    <t>Deferred gains on sale-leasebacks of helicopters</t>
  </si>
  <si>
    <t>Contract inducement</t>
  </si>
  <si>
    <t>Other liabilities, current</t>
  </si>
  <si>
    <t>Insurance claims accrual</t>
  </si>
  <si>
    <t>Other liabilities, noncurrent</t>
  </si>
  <si>
    <t>Long-term Debt Obligations - Schedule of Long-term Debt (Detail) - USD ($) $ in Thousands</t>
  </si>
  <si>
    <t>Debt Instrument [Line Items]</t>
  </si>
  <si>
    <t>Total long-term debt obligations</t>
  </si>
  <si>
    <t>Less: current portion</t>
  </si>
  <si>
    <t>Senior secured notes</t>
  </si>
  <si>
    <t>Principal Repayment terms</t>
  </si>
  <si>
    <t>At maturity</t>
  </si>
  <si>
    <t>Facility maturity dates</t>
  </si>
  <si>
    <t>Senior unsecured notes</t>
  </si>
  <si>
    <t>Capital lease obligations | (USD)</t>
  </si>
  <si>
    <t>Quarterly</t>
  </si>
  <si>
    <t>October 2017 - September 2025</t>
  </si>
  <si>
    <t>Capital lease obligations | (Euro)</t>
  </si>
  <si>
    <t>Boundary Bay financing - 6.93%</t>
  </si>
  <si>
    <t>Boundary Bay - Interest rate</t>
  </si>
  <si>
    <t>6.93%</t>
  </si>
  <si>
    <t>Boundary Bay financing - 6.93% | (CAD)</t>
  </si>
  <si>
    <t>Monthly</t>
  </si>
  <si>
    <t>US LIBOR | Senior secured revolving credit facility:</t>
  </si>
  <si>
    <t>Debt instrument, basis spread on variable rate</t>
  </si>
  <si>
    <t>4.50%</t>
  </si>
  <si>
    <t>0.00%</t>
  </si>
  <si>
    <t>Alternate Base Rate | Senior secured revolving credit facility:</t>
  </si>
  <si>
    <t>3.50%</t>
  </si>
  <si>
    <t>Long-term Debt Obligations - Additional Information (Detail)</t>
  </si>
  <si>
    <t>Aug. 03, 2015USD ($)</t>
  </si>
  <si>
    <t>Jul. 20, 2015USD ($)</t>
  </si>
  <si>
    <t>Jun. 12, 2015USD ($)</t>
  </si>
  <si>
    <t>Jul. 31, 2015USD ($)</t>
  </si>
  <si>
    <t>Jul. 31, 2014USD ($)</t>
  </si>
  <si>
    <t>Apr. 30, 2015USD ($)</t>
  </si>
  <si>
    <t>Debt and Capital Lease Obligations [Line Items]</t>
  </si>
  <si>
    <t>Net gain (loss) on debt extinguishment</t>
  </si>
  <si>
    <t>Asset-based revolving credit facility:</t>
  </si>
  <si>
    <t>Line of credit facility, maximum borrowing capacity</t>
  </si>
  <si>
    <t>Credit facilities maturity term</t>
  </si>
  <si>
    <t>5 years</t>
  </si>
  <si>
    <t>Debt instrument leverage ratio</t>
  </si>
  <si>
    <t>Asset-based revolving credit facility: | Minimum</t>
  </si>
  <si>
    <t>2.00%</t>
  </si>
  <si>
    <t>Asset-based revolving credit facility: | Maximum</t>
  </si>
  <si>
    <t>3.25%</t>
  </si>
  <si>
    <t>Senior secured notes acquired by subsidiary</t>
  </si>
  <si>
    <t>Debt instrument, purchase price percent</t>
  </si>
  <si>
    <t>55.25%</t>
  </si>
  <si>
    <t>Interest on redemption of debt</t>
  </si>
  <si>
    <t>Subsequent Event [Member] | Senior unsecured notes</t>
  </si>
  <si>
    <t>50.50%</t>
  </si>
  <si>
    <t>Other Financing Charges - Summary of Financing Income (Charges) (Detail) - USD ($) $ in Thousands</t>
  </si>
  <si>
    <t>Amortization of deferred financing costs</t>
  </si>
  <si>
    <t>Net loss on fair value of foreign currency forward contracts</t>
  </si>
  <si>
    <t>Net gain on fair value of foreign currency embedded derivatives</t>
  </si>
  <si>
    <t>Amortization of guaranteed residual values</t>
  </si>
  <si>
    <t>Interest expense</t>
  </si>
  <si>
    <t>Interest income</t>
  </si>
  <si>
    <t>Income Taxes - Additional Information (Detail) - USD ($)</t>
  </si>
  <si>
    <t>Effective tax rate</t>
  </si>
  <si>
    <t>(14.50%)</t>
  </si>
  <si>
    <t>(29.80%)</t>
  </si>
  <si>
    <t>Additional accrual for an uncertain tax position</t>
  </si>
  <si>
    <t>Unrecognized tax benefits</t>
  </si>
  <si>
    <t>Unrecognized tax benefits that would impact effective tax rate</t>
  </si>
  <si>
    <t>Unrecognized tax benefits, income tax penalties and interest accrued</t>
  </si>
  <si>
    <t>Employee Pension Plans - Net Defined Benefit Pension Plan (Detail) - USD ($) $ in Thousands</t>
  </si>
  <si>
    <t>Net Defined Benefit Pension Plan Expense</t>
  </si>
  <si>
    <t>Current service cost</t>
  </si>
  <si>
    <t>Interest cost</t>
  </si>
  <si>
    <t>Expected return on plan assets</t>
  </si>
  <si>
    <t>Amortization of net actuarial and experience losses</t>
  </si>
  <si>
    <t>Amortization of past service credits</t>
  </si>
  <si>
    <t>Employee contributions</t>
  </si>
  <si>
    <t>Net periodic benefit cost, total</t>
  </si>
  <si>
    <t>Derivative Financial Instruments and Fair Value Measurements - Company's Outstanding Foreign Exchange Forward Contracts (Detail) € in Thousands, CAD in Thousands, $ in Thousands</t>
  </si>
  <si>
    <t>Jul. 31, 2015CAD</t>
  </si>
  <si>
    <t>Jul. 31, 2015EUR (€)</t>
  </si>
  <si>
    <t>Apr. 30, 2015CAD</t>
  </si>
  <si>
    <t>Apr. 30, 2015EUR (€)</t>
  </si>
  <si>
    <t>Purchase contracts to sell U.S. dollars and buy Canadian dollars</t>
  </si>
  <si>
    <t>Derivatives, Fair Value [Line Items]</t>
  </si>
  <si>
    <t>Notional | CAD</t>
  </si>
  <si>
    <t>Fair value liability</t>
  </si>
  <si>
    <t>Derivative instruments maturity dates</t>
  </si>
  <si>
    <t>Aug 2015 to Nov 2017</t>
  </si>
  <si>
    <t>May 2015 to Nov 2017</t>
  </si>
  <si>
    <t>Purchase contracts to sell U.S. dollars and buy Euros</t>
  </si>
  <si>
    <t>Notional | €</t>
  </si>
  <si>
    <t>Sept 2015 to Nov 2015</t>
  </si>
  <si>
    <t>Purchase contracts to sell Pounds Sterling and buy Euros</t>
  </si>
  <si>
    <t>Aug 2015 to Dec 2016</t>
  </si>
  <si>
    <t>May 2015 to Dec 2016</t>
  </si>
  <si>
    <t>Minimum | Purchase contracts to sell U.S. dollars and buy Canadian dollars</t>
  </si>
  <si>
    <t>Maturity dates</t>
  </si>
  <si>
    <t>Aug. 1,
		2015</t>
  </si>
  <si>
    <t>May 1,
		2015</t>
  </si>
  <si>
    <t>Minimum | Purchase contracts to sell U.S. dollars and buy Euros</t>
  </si>
  <si>
    <t>Sep. 1,
		2015</t>
  </si>
  <si>
    <t>Minimum | Purchase contracts to sell Pounds Sterling and buy Euros</t>
  </si>
  <si>
    <t>Maximum | Purchase contracts to sell U.S. dollars and buy Canadian dollars</t>
  </si>
  <si>
    <t>Nov. 30,
		2017</t>
  </si>
  <si>
    <t>Maximum | Purchase contracts to sell U.S. dollars and buy Euros</t>
  </si>
  <si>
    <t>Nov. 30,
		2015</t>
  </si>
  <si>
    <t>Maximum | Purchase contracts to sell Pounds Sterling and buy Euros</t>
  </si>
  <si>
    <t>Dec. 31,
		2016</t>
  </si>
  <si>
    <t>Derivative Financial Instruments and Fair Value Measurements - Fair Value Based on Quoted Market Prices (Detail) - USD ($) $ in Thousands</t>
  </si>
  <si>
    <t>Fair Value, Balance Sheet Grouping, Financial Statement Captions [Line Items]</t>
  </si>
  <si>
    <t>Carrying value</t>
  </si>
  <si>
    <t>Fair value, estimate | Senior secured notes</t>
  </si>
  <si>
    <t>Fair value</t>
  </si>
  <si>
    <t>Fair value, estimate | Senior unsecured notes</t>
  </si>
  <si>
    <t>Carrying value | Senior secured notes</t>
  </si>
  <si>
    <t>Carrying value | Senior unsecured notes</t>
  </si>
  <si>
    <t>Guarantees - Additional Information (Detail) - USD ($) $ in Millions</t>
  </si>
  <si>
    <t>Asset value guarantees</t>
  </si>
  <si>
    <t>Guarantor Obligations [Line Items]</t>
  </si>
  <si>
    <t>Company's exposure under asset value guarantees</t>
  </si>
  <si>
    <t>Commitments - Additional Information (Detail) $ in Millions</t>
  </si>
  <si>
    <t>Sep. 05, 2015USD ($)</t>
  </si>
  <si>
    <t>Jul. 31, 2015helicopter</t>
  </si>
  <si>
    <t>Apr. 30, 2015helicopter</t>
  </si>
  <si>
    <t>Commitments and Contingencies [Line Items]</t>
  </si>
  <si>
    <t>Number of helicopters | helicopter</t>
  </si>
  <si>
    <t>Minimum</t>
  </si>
  <si>
    <t>Range of lease expiration date</t>
  </si>
  <si>
    <t>Maximum</t>
  </si>
  <si>
    <t>Subsequent Event [Member]</t>
  </si>
  <si>
    <t>Total required additional expenditure</t>
  </si>
  <si>
    <t>Purchase obligation, due in 2016</t>
  </si>
  <si>
    <t>Purchase obligation, due in 2017</t>
  </si>
  <si>
    <t>Purchase obligation, due in 2018</t>
  </si>
  <si>
    <t>Subsequent Event [Member] | Helicopters</t>
  </si>
  <si>
    <t>Maximum of deposits subject to forfeiture</t>
  </si>
  <si>
    <t>Commitments - Summary of Operating Leases (Detail) - Long-term Purchase Commitment, Category of Item Purchased [Domain] $ in Thousands</t>
  </si>
  <si>
    <t>Thereafter</t>
  </si>
  <si>
    <t>Operating Leases, Future Minimum Payments Due, Total</t>
  </si>
  <si>
    <t>Helicopter operating leases</t>
  </si>
  <si>
    <t>Building, land and equipment operating leases</t>
  </si>
  <si>
    <t>Contingencies - Additional Information (Detail) £ in Millions, $ in Millions</t>
  </si>
  <si>
    <t>Jul. 30, 2014GBP (£)</t>
  </si>
  <si>
    <t>May. 02, 2008USD ($)helicopter</t>
  </si>
  <si>
    <t>Jul. 31, 2015USD ($)people</t>
  </si>
  <si>
    <t>Loss Contingencies [Line Items]</t>
  </si>
  <si>
    <t>Number of helicopters seized | helicopter</t>
  </si>
  <si>
    <t>Seized value of helicopters</t>
  </si>
  <si>
    <t>Threatened Litigation</t>
  </si>
  <si>
    <t>Bid recovery costs</t>
  </si>
  <si>
    <t>United Kingdom | Threatened Litigation</t>
  </si>
  <si>
    <t>Number of defendants | people</t>
  </si>
  <si>
    <t>Foreign tax authority | Secretariat of the Federal Revenue Bureau of Brazil</t>
  </si>
  <si>
    <t>Additional taxes plus interest and penalties sought by taxing authorities</t>
  </si>
  <si>
    <t>Foreign tax authority | Foreign tax authority, Brazilian municipalities</t>
  </si>
  <si>
    <t>Segment Information - Summary of Consolidated Financial Statement by Segment (Detail) - USD ($) $ in Thousands</t>
  </si>
  <si>
    <t>Segment Reporting Information [Line Items]</t>
  </si>
  <si>
    <t>Adjusted EBITDAR</t>
  </si>
  <si>
    <t>Helicopter lease and associated costs</t>
  </si>
  <si>
    <t>Helicopter Services</t>
  </si>
  <si>
    <t>Heli One [Member]</t>
  </si>
  <si>
    <t>Operating segments</t>
  </si>
  <si>
    <t>Operating segments | Helicopter Services</t>
  </si>
  <si>
    <t>Operating segments | Heli One [Member]</t>
  </si>
  <si>
    <t>Inter-segment eliminations</t>
  </si>
  <si>
    <t>Inter-segment eliminations | Helicopter Services</t>
  </si>
  <si>
    <t>Inter-segment eliminations | Heli One [Member]</t>
  </si>
  <si>
    <t>Corporate and other, non-segment</t>
  </si>
  <si>
    <t>Supplemental Condensed Consolidated Financial Information - Condensed Consolidated Balance Sheets (Detail) - USD ($) $ in Thousands</t>
  </si>
  <si>
    <t>Current Assets</t>
  </si>
  <si>
    <t>Current intercompany receivables</t>
  </si>
  <si>
    <t>Long-term intercompany receivables</t>
  </si>
  <si>
    <t>Current Liabilities</t>
  </si>
  <si>
    <t>Current intercompany payables</t>
  </si>
  <si>
    <t>Shareholders' equity (deficit)</t>
  </si>
  <si>
    <t>Parent</t>
  </si>
  <si>
    <t>SubParent</t>
  </si>
  <si>
    <t>Issuer</t>
  </si>
  <si>
    <t>Guarantor</t>
  </si>
  <si>
    <t>Non-guarantor</t>
  </si>
  <si>
    <t>Eliminations</t>
  </si>
  <si>
    <t>Supplemental Condensed Consolidated Financial Information - Condensed Consolidated Statements of Operations and Comprehensive Loss (Detail) - USD ($) $ in Thousands</t>
  </si>
  <si>
    <t>Condensed Financial Statements, Captions [Line Items]</t>
  </si>
  <si>
    <t>Financing income (charges)</t>
  </si>
  <si>
    <t>Supplemental Condensed Consolidated Financial Information - Condensed Consolidated Cash Flow Statement (Detail) - USD ($) $ in Thousands</t>
  </si>
  <si>
    <t>Net proceeds from issuance of capital stock</t>
  </si>
  <si>
    <t>Long-term intercompany flow-issuance of debt</t>
  </si>
  <si>
    <t>Dividends paid</t>
  </si>
  <si>
    <t>Investment in subsidiaries</t>
  </si>
  <si>
    <t>Dividends received</t>
  </si>
  <si>
    <t>Cash provided by (used in) operations</t>
  </si>
</sst>
</file>

<file path=xl/styles.xml><?xml version="1.0" encoding="utf-8"?>
<styleSheet xmlns="http://schemas.openxmlformats.org/spreadsheetml/2006/main">
  <numFmts count="14">
    <numFmt formatCode="_(&quot;$ &quot;#,##0_);_(&quot;$ &quot;(#,##0)" numFmtId="165"/>
    <numFmt formatCode="_(&quot;$ &quot;#,##0.0_);_(&quot;$ &quot;(#,##0.0)" numFmtId="166"/>
    <numFmt formatCode="_(&quot;$ &quot;#,##0.0000_);_(&quot;$ &quot;(#,##0.0000)" numFmtId="167"/>
    <numFmt formatCode="_(&quot;$ &quot;#,##0.00_);_(&quot;$ &quot;(#,##0.00)" numFmtId="168"/>
    <numFmt formatCode="#,##0.000000_);(#,##0.000000)" numFmtId="169"/>
    <numFmt formatCode="_(&quot;October &quot;#,##0_);_(&quot;October &quot;(#,##0)" numFmtId="170"/>
    <numFmt formatCode="_(&quot;June &quot;#,##0_);_(&quot;June &quot;(#,##0)" numFmtId="171"/>
    <numFmt formatCode="_(&quot;September &quot;#,##0_);_(&quot;September &quot;(#,##0)" numFmtId="172"/>
    <numFmt formatCode="_(&quot;April &quot;#,##0_);_(&quot;April &quot;(#,##0)" numFmtId="173"/>
    <numFmt formatCode="_(&quot;January &quot;#,##0_);_(&quot;January &quot;(#,##0)" numFmtId="174"/>
    <numFmt formatCode="_(&quot;CAD &quot;#,##0_);_(&quot;CAD &quot;(#,##0)" numFmtId="175"/>
    <numFmt formatCode="_(&quot;€ &quot;#,##0_);_(&quot;€ &quot;(#,##0)" numFmtId="176"/>
    <numFmt formatCode="#,##0.0_);(#,##0.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8"/>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6</v>
      </c>
    </row>
    <row r="7" spans="1:2">
      <c r="A7" t="s" s="4">
        <v>10</v>
      </c>
      <c r="B7" t="s" s="6">
        <v>11</v>
      </c>
    </row>
    <row r="8" spans="1:2">
      <c r="A8" t="s" s="4">
        <v>12</v>
      </c>
      <c r="B8" t="s" s="4">
        <v>13</v>
      </c>
    </row>
    <row r="9" spans="1:2">
      <c r="A9" t="s" s="4">
        <v>14</v>
      </c>
      <c r="B9" t="n" s="5">
        <v>1586300</v>
      </c>
    </row>
    <row r="10" spans="1:2">
      <c r="A10" t="s" s="4">
        <v>15</v>
      </c>
      <c r="B10" t="s" s="4">
        <v>16</v>
      </c>
    </row>
    <row r="11" spans="1:2">
      <c r="A11" t="s" s="4">
        <v>17</v>
      </c>
      <c r="B11" t="s" s="4">
        <v>18</v>
      </c>
    </row>
    <row r="12" spans="1:2">
      <c r="A12" t="s" s="4">
        <v>19</v>
      </c>
      <c r="B12" t="n" s="5">
        <v>8148757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8</v>
      </c>
      <c r="B1" t="s" s="2">
        <v>56</v>
      </c>
    </row>
    <row r="2" spans="1:2">
      <c r="B2" t="s" s="2">
        <v>21</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1</v>
      </c>
      <c r="B1" t="s" s="2">
        <v>56</v>
      </c>
    </row>
    <row r="2" spans="1:2">
      <c r="B2" t="s" s="2">
        <v>21</v>
      </c>
    </row>
    <row r="3" spans="1:2">
      <c r="A3" t="s" s="3">
        <v>172</v>
      </c>
    </row>
    <row r="4" spans="1:2">
      <c r="A4" t="s" s="4">
        <v>173</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5</v>
      </c>
      <c r="B1" t="s" s="2">
        <v>56</v>
      </c>
    </row>
    <row r="2" spans="1:2">
      <c r="B2" t="s" s="2">
        <v>21</v>
      </c>
    </row>
    <row r="3" spans="1:2">
      <c r="A3" t="s" s="3">
        <v>176</v>
      </c>
    </row>
    <row r="4" spans="1:2">
      <c r="A4" t="s" s="4">
        <v>175</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v>
      </c>
      <c r="B1" t="s" s="2">
        <v>56</v>
      </c>
    </row>
    <row r="2" spans="1:2">
      <c r="B2" t="s" s="2">
        <v>21</v>
      </c>
    </row>
    <row r="3" spans="1:2">
      <c r="A3" t="s" s="3">
        <v>178</v>
      </c>
    </row>
    <row r="4" spans="1:2">
      <c r="A4" t="s" s="4">
        <v>2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0</v>
      </c>
      <c r="B1" t="s" s="2">
        <v>56</v>
      </c>
    </row>
    <row r="2" spans="1:2">
      <c r="B2" t="s" s="2">
        <v>21</v>
      </c>
    </row>
    <row r="3" spans="1:2">
      <c r="A3" t="s" s="3">
        <v>181</v>
      </c>
    </row>
    <row r="4" spans="1:2">
      <c r="A4" t="s" s="4">
        <v>3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3</v>
      </c>
      <c r="B1" t="s" s="2">
        <v>56</v>
      </c>
    </row>
    <row r="2" spans="1:2">
      <c r="B2" t="s" s="2">
        <v>21</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6</v>
      </c>
      <c r="B1" t="s" s="2">
        <v>56</v>
      </c>
    </row>
    <row r="2" spans="1:2">
      <c r="B2" t="s" s="2">
        <v>21</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9</v>
      </c>
      <c r="B1" t="s" s="2">
        <v>56</v>
      </c>
    </row>
    <row r="2" spans="1:2">
      <c r="B2" t="s" s="2">
        <v>21</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56</v>
      </c>
    </row>
    <row r="2" spans="1:2">
      <c r="B2" t="s" s="2">
        <v>21</v>
      </c>
    </row>
    <row r="3" spans="1:2">
      <c r="A3" t="s" s="3">
        <v>193</v>
      </c>
    </row>
    <row r="4" spans="1:2">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5</v>
      </c>
      <c r="B1" t="s" s="2">
        <v>56</v>
      </c>
    </row>
    <row r="2" spans="1:2">
      <c r="B2" t="s" s="2">
        <v>21</v>
      </c>
    </row>
    <row r="3" spans="1:2">
      <c r="A3" t="s" s="3">
        <v>196</v>
      </c>
    </row>
    <row r="4" spans="1:2">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v>
      </c>
      <c r="B1" t="s" s="2">
        <v>21</v>
      </c>
      <c r="C1" t="s" s="2">
        <v>22</v>
      </c>
    </row>
    <row r="2" spans="1:3">
      <c r="A2" t="s" s="3">
        <v>23</v>
      </c>
    </row>
    <row r="3" spans="1:3">
      <c r="A3" t="s" s="4">
        <v>24</v>
      </c>
      <c r="B3" t="n" s="7">
        <v>102110</v>
      </c>
      <c r="C3" t="n" s="7">
        <v>134297</v>
      </c>
    </row>
    <row r="4" spans="1:3">
      <c r="A4" t="s" s="4">
        <v>25</v>
      </c>
      <c r="B4" t="n" s="5">
        <v>203172</v>
      </c>
      <c r="C4" t="n" s="5">
        <v>241624</v>
      </c>
    </row>
    <row r="5" spans="1:3">
      <c r="A5" t="s" s="4">
        <v>26</v>
      </c>
      <c r="B5" t="n" s="5">
        <v>11268</v>
      </c>
      <c r="C5" t="n" s="5">
        <v>14191</v>
      </c>
    </row>
    <row r="6" spans="1:3">
      <c r="A6" t="s" s="4">
        <v>27</v>
      </c>
      <c r="B6" t="n" s="5">
        <v>479</v>
      </c>
      <c r="C6" t="n" s="5">
        <v>416</v>
      </c>
    </row>
    <row r="7" spans="1:3">
      <c r="A7" t="s" s="4">
        <v>28</v>
      </c>
      <c r="B7" t="n" s="5">
        <v>110552</v>
      </c>
      <c r="C7" t="n" s="5">
        <v>117748</v>
      </c>
    </row>
    <row r="8" spans="1:3">
      <c r="A8" t="s" s="4">
        <v>29</v>
      </c>
      <c r="B8" t="n" s="5">
        <v>25836</v>
      </c>
      <c r="C8" t="n" s="5">
        <v>28742</v>
      </c>
    </row>
    <row r="9" spans="1:3">
      <c r="A9" t="s" s="4">
        <v>30</v>
      </c>
      <c r="B9" t="n" s="5">
        <v>61532</v>
      </c>
      <c r="C9" t="n" s="5">
        <v>67870</v>
      </c>
    </row>
    <row r="10" spans="1:3">
      <c r="A10" t="s" s="4">
        <v>23</v>
      </c>
      <c r="B10" t="n" s="5">
        <v>514949</v>
      </c>
      <c r="C10" t="n" s="5">
        <v>604888</v>
      </c>
    </row>
    <row r="11" spans="1:3">
      <c r="A11" t="s" s="4">
        <v>31</v>
      </c>
      <c r="B11" t="n" s="5">
        <v>944084</v>
      </c>
      <c r="C11" t="n" s="5">
        <v>951554</v>
      </c>
    </row>
    <row r="12" spans="1:3">
      <c r="A12" t="s" s="4">
        <v>32</v>
      </c>
      <c r="B12" t="n" s="5">
        <v>34038</v>
      </c>
      <c r="C12" t="n" s="5">
        <v>33293</v>
      </c>
    </row>
    <row r="13" spans="1:3">
      <c r="A13" t="s" s="4">
        <v>33</v>
      </c>
      <c r="B13" t="n" s="5">
        <v>163848</v>
      </c>
      <c r="C13" t="n" s="5">
        <v>169598</v>
      </c>
    </row>
    <row r="14" spans="1:3">
      <c r="A14" t="s" s="4">
        <v>34</v>
      </c>
      <c r="B14" t="n" s="5">
        <v>35412</v>
      </c>
      <c r="C14" t="n" s="5">
        <v>19333</v>
      </c>
    </row>
    <row r="15" spans="1:3">
      <c r="A15" t="s" s="4">
        <v>30</v>
      </c>
      <c r="B15" t="n" s="5">
        <v>493353</v>
      </c>
      <c r="C15" t="n" s="5">
        <v>458156</v>
      </c>
    </row>
    <row r="16" spans="1:3">
      <c r="A16" t="s" s="4">
        <v>27</v>
      </c>
      <c r="B16" t="n" s="5">
        <v>1757</v>
      </c>
      <c r="C16" t="n" s="5">
        <v>1333</v>
      </c>
    </row>
    <row r="17" spans="1:3">
      <c r="A17" t="s" s="4">
        <v>35</v>
      </c>
      <c r="B17" t="n" s="5">
        <v>9903</v>
      </c>
      <c r="C17" t="n" s="5">
        <v>13424</v>
      </c>
    </row>
    <row r="18" spans="1:3">
      <c r="A18" t="s" s="4">
        <v>36</v>
      </c>
      <c r="B18" t="n" s="5">
        <v>2197344</v>
      </c>
      <c r="C18" t="n" s="5">
        <v>2251579</v>
      </c>
    </row>
    <row r="19" spans="1:3">
      <c r="A19" t="s" s="3">
        <v>37</v>
      </c>
    </row>
    <row r="20" spans="1:3">
      <c r="A20" t="s" s="4">
        <v>38</v>
      </c>
      <c r="B20" t="n" s="5">
        <v>274381</v>
      </c>
      <c r="C20" t="n" s="5">
        <v>275944</v>
      </c>
    </row>
    <row r="21" spans="1:3">
      <c r="A21" t="s" s="4">
        <v>39</v>
      </c>
      <c r="B21" t="n" s="5">
        <v>36662</v>
      </c>
      <c r="C21" t="n" s="5">
        <v>40949</v>
      </c>
    </row>
    <row r="22" spans="1:3">
      <c r="A22" t="s" s="4">
        <v>40</v>
      </c>
      <c r="B22" t="n" s="5">
        <v>40034</v>
      </c>
      <c r="C22" t="n" s="5">
        <v>42000</v>
      </c>
    </row>
    <row r="23" spans="1:3">
      <c r="A23" t="s" s="4">
        <v>41</v>
      </c>
      <c r="B23" t="n" s="5">
        <v>494</v>
      </c>
      <c r="C23" t="n" s="5">
        <v>43</v>
      </c>
    </row>
    <row r="24" spans="1:3">
      <c r="A24" t="s" s="4">
        <v>42</v>
      </c>
      <c r="B24" t="n" s="5">
        <v>51437</v>
      </c>
      <c r="C24" t="n" s="5">
        <v>43379</v>
      </c>
    </row>
    <row r="25" spans="1:3">
      <c r="A25" t="s" s="4">
        <v>43</v>
      </c>
      <c r="B25" t="n" s="5">
        <v>100621</v>
      </c>
      <c r="C25" t="n" s="5">
        <v>102100</v>
      </c>
    </row>
    <row r="26" spans="1:3">
      <c r="A26" t="s" s="4">
        <v>44</v>
      </c>
      <c r="B26" t="n" s="5">
        <v>10136</v>
      </c>
      <c r="C26" t="n" s="5">
        <v>3624</v>
      </c>
    </row>
    <row r="27" spans="1:3">
      <c r="A27" t="s" s="4">
        <v>37</v>
      </c>
      <c r="B27" t="n" s="5">
        <v>513765</v>
      </c>
      <c r="C27" t="n" s="5">
        <v>508039</v>
      </c>
    </row>
    <row r="28" spans="1:3">
      <c r="A28" t="s" s="4">
        <v>45</v>
      </c>
      <c r="B28" t="n" s="5">
        <v>1227353</v>
      </c>
      <c r="C28" t="n" s="5">
        <v>1215655</v>
      </c>
    </row>
    <row r="29" spans="1:3">
      <c r="A29" t="s" s="4">
        <v>39</v>
      </c>
      <c r="B29" t="n" s="5">
        <v>63150</v>
      </c>
      <c r="C29" t="n" s="5">
        <v>64387</v>
      </c>
    </row>
    <row r="30" spans="1:3">
      <c r="A30" t="s" s="4">
        <v>43</v>
      </c>
      <c r="B30" t="n" s="5">
        <v>271190</v>
      </c>
      <c r="C30" t="n" s="5">
        <v>273274</v>
      </c>
    </row>
    <row r="31" spans="1:3">
      <c r="A31" t="s" s="4">
        <v>41</v>
      </c>
      <c r="B31" t="n" s="5">
        <v>9087</v>
      </c>
      <c r="C31" t="n" s="5">
        <v>8927</v>
      </c>
    </row>
    <row r="32" spans="1:3">
      <c r="A32" t="s" s="4">
        <v>46</v>
      </c>
      <c r="B32" t="n" s="5">
        <v>2084545</v>
      </c>
      <c r="C32" t="n" s="5">
        <v>2070282</v>
      </c>
    </row>
    <row r="33" spans="1:3">
      <c r="A33" t="s" s="4">
        <v>47</v>
      </c>
      <c r="B33" t="n" s="5">
        <v>17306</v>
      </c>
      <c r="C33" t="n" s="5">
        <v>16940</v>
      </c>
    </row>
    <row r="34" spans="1:3">
      <c r="A34" t="s" s="4">
        <v>48</v>
      </c>
      <c r="B34" t="n" s="5">
        <v>602935</v>
      </c>
      <c r="C34" t="n" s="5">
        <v>589823</v>
      </c>
    </row>
    <row r="35" spans="1:3">
      <c r="A35" t="s" s="4">
        <v>49</v>
      </c>
      <c r="B35" t="n" s="5">
        <v>8</v>
      </c>
      <c r="C35" t="n" s="5">
        <v>8</v>
      </c>
    </row>
    <row r="36" spans="1:3">
      <c r="A36" t="s" s="4">
        <v>50</v>
      </c>
      <c r="B36" t="n" s="5">
        <v>1965470</v>
      </c>
      <c r="C36" t="n" s="5">
        <v>1961007</v>
      </c>
    </row>
    <row r="37" spans="1:3">
      <c r="A37" t="s" s="4">
        <v>51</v>
      </c>
      <c r="B37" t="n" s="5">
        <v>-2123616</v>
      </c>
      <c r="C37" t="n" s="5">
        <v>-2070254</v>
      </c>
    </row>
    <row r="38" spans="1:3">
      <c r="A38" t="s" s="4">
        <v>52</v>
      </c>
      <c r="B38" t="n" s="5">
        <v>-349304</v>
      </c>
      <c r="C38" t="n" s="5">
        <v>-316227</v>
      </c>
    </row>
    <row r="39" spans="1:3">
      <c r="A39" t="s" s="4">
        <v>53</v>
      </c>
      <c r="B39" t="n" s="5">
        <v>-507442</v>
      </c>
      <c r="C39" t="n" s="5">
        <v>-425466</v>
      </c>
    </row>
    <row r="40" spans="1:3">
      <c r="A40" t="s" s="4">
        <v>54</v>
      </c>
      <c r="B40" t="n" s="7">
        <v>2197344</v>
      </c>
      <c r="C40" t="n" s="7">
        <v>225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8</v>
      </c>
      <c r="B1" t="s" s="2">
        <v>56</v>
      </c>
    </row>
    <row r="2" spans="1:2">
      <c r="B2" t="s" s="2">
        <v>21</v>
      </c>
    </row>
    <row r="3" spans="1:2">
      <c r="A3" t="s" s="3">
        <v>199</v>
      </c>
    </row>
    <row r="4" spans="1:2">
      <c r="A4" t="s" s="4">
        <v>198</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1</v>
      </c>
      <c r="B1" t="s" s="2">
        <v>56</v>
      </c>
    </row>
    <row r="2" spans="1:2">
      <c r="B2" t="s" s="2">
        <v>21</v>
      </c>
    </row>
    <row r="3" spans="1:2">
      <c r="A3" t="s" s="3">
        <v>202</v>
      </c>
    </row>
    <row r="4" spans="1:2">
      <c r="A4" t="s" s="4">
        <v>201</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4</v>
      </c>
      <c r="B1" t="s" s="2">
        <v>56</v>
      </c>
    </row>
    <row r="2" spans="1:2">
      <c r="B2" t="s" s="2">
        <v>21</v>
      </c>
    </row>
    <row r="3" spans="1:2">
      <c r="A3" t="s" s="3">
        <v>205</v>
      </c>
    </row>
    <row r="4" spans="1:2">
      <c r="A4" t="s" s="4">
        <v>204</v>
      </c>
      <c r="B4"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56</v>
      </c>
    </row>
    <row r="2" spans="1:2">
      <c r="B2" t="s" s="2">
        <v>21</v>
      </c>
    </row>
    <row r="3" spans="1:2">
      <c r="A3" t="s" s="3">
        <v>208</v>
      </c>
    </row>
    <row r="4" spans="1:2">
      <c r="A4" t="s" s="4">
        <v>207</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56</v>
      </c>
    </row>
    <row r="2" spans="1:2">
      <c r="B2" t="s" s="2">
        <v>21</v>
      </c>
    </row>
    <row r="3" spans="1:2">
      <c r="A3" t="s" s="3">
        <v>208</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2</v>
      </c>
      <c r="B1" t="s" s="2">
        <v>56</v>
      </c>
    </row>
    <row r="2" spans="1:2">
      <c r="B2" t="s" s="2">
        <v>21</v>
      </c>
    </row>
    <row r="3" spans="1:2">
      <c r="A3" t="s" s="3">
        <v>213</v>
      </c>
    </row>
    <row r="4" spans="1:2">
      <c r="A4" t="s" s="4">
        <v>212</v>
      </c>
      <c r="B4"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5</v>
      </c>
      <c r="B1" t="s" s="2">
        <v>56</v>
      </c>
    </row>
    <row r="2" spans="1:2">
      <c r="B2" t="s" s="2">
        <v>21</v>
      </c>
    </row>
    <row r="3" spans="1:2">
      <c r="A3" t="s" s="3">
        <v>216</v>
      </c>
    </row>
    <row r="4" spans="1:2">
      <c r="A4" t="s" s="4">
        <v>215</v>
      </c>
      <c r="B4"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t="s" s="1">
        <v>218</v>
      </c>
      <c r="B1" t="s" s="2">
        <v>56</v>
      </c>
    </row>
    <row r="2" spans="1:2">
      <c r="B2" t="s" s="2">
        <v>21</v>
      </c>
    </row>
    <row r="3" spans="1:2">
      <c r="A3" t="s" s="3">
        <v>166</v>
      </c>
    </row>
    <row r="4" spans="1:2">
      <c r="A4" t="s" s="4">
        <v>219</v>
      </c>
      <c r="B4" t="s" s="4">
        <v>220</v>
      </c>
    </row>
    <row r="5" spans="1:2">
      <c r="A5" t="s" s="4">
        <v>221</v>
      </c>
      <c r="B5" t="s" s="4">
        <v>222</v>
      </c>
    </row>
    <row r="6" spans="1:2">
      <c r="A6" t="s" s="4">
        <v>223</v>
      </c>
      <c r="B6" t="s" s="4">
        <v>224</v>
      </c>
    </row>
    <row r="7" spans="1:2">
      <c r="A7" t="s" s="4">
        <v>225</v>
      </c>
      <c r="B7"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7</v>
      </c>
      <c r="B1" t="s" s="2">
        <v>56</v>
      </c>
    </row>
    <row r="2" spans="1:2">
      <c r="B2" t="s" s="2">
        <v>21</v>
      </c>
    </row>
    <row r="3" spans="1:2">
      <c r="A3" t="s" s="3">
        <v>166</v>
      </c>
    </row>
    <row r="4" spans="1:2">
      <c r="A4" t="s" s="4">
        <v>228</v>
      </c>
      <c r="B4"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30</v>
      </c>
      <c r="B1" t="s" s="2">
        <v>56</v>
      </c>
    </row>
    <row r="2" spans="1:2">
      <c r="B2" t="s" s="2">
        <v>21</v>
      </c>
    </row>
    <row r="3" spans="1:2">
      <c r="A3" t="s" s="4">
        <v>231</v>
      </c>
    </row>
    <row r="4" spans="1:2">
      <c r="A4" t="s" s="3">
        <v>232</v>
      </c>
    </row>
    <row r="5" spans="1:2">
      <c r="A5" t="s" s="4">
        <v>233</v>
      </c>
      <c r="B5" t="s" s="4">
        <v>234</v>
      </c>
    </row>
    <row r="6" spans="1:2">
      <c r="A6" t="s" s="4">
        <v>235</v>
      </c>
      <c r="B6" t="s" s="4">
        <v>236</v>
      </c>
    </row>
    <row r="7" spans="1:2">
      <c r="A7" t="s" s="4">
        <v>237</v>
      </c>
      <c r="B7" t="s" s="4">
        <v>238</v>
      </c>
    </row>
    <row r="8" spans="1:2">
      <c r="A8" t="s" s="4">
        <v>239</v>
      </c>
    </row>
    <row r="9" spans="1:2">
      <c r="A9" t="s" s="3">
        <v>232</v>
      </c>
    </row>
    <row r="10" spans="1:2">
      <c r="A10" t="s" s="4">
        <v>240</v>
      </c>
      <c r="B10" t="s" s="4">
        <v>241</v>
      </c>
    </row>
    <row r="11" spans="1:2">
      <c r="A11" t="s" s="4">
        <v>242</v>
      </c>
    </row>
    <row r="12" spans="1:2">
      <c r="A12" t="s" s="3">
        <v>232</v>
      </c>
    </row>
    <row r="13" spans="1:2">
      <c r="A13" t="s" s="4">
        <v>243</v>
      </c>
      <c r="B13"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55</v>
      </c>
      <c r="B1" t="s" s="2">
        <v>56</v>
      </c>
      <c r="C1" t="s" s="2">
        <v>57</v>
      </c>
    </row>
    <row r="2" spans="1:3">
      <c r="B2" t="s" s="2">
        <v>21</v>
      </c>
      <c r="C2" t="s" s="2">
        <v>22</v>
      </c>
    </row>
    <row r="3" spans="1:3">
      <c r="A3" t="s" s="3">
        <v>58</v>
      </c>
    </row>
    <row r="4" spans="1:3">
      <c r="A4" t="s" s="4">
        <v>59</v>
      </c>
      <c r="B4" t="n" s="8">
        <v>3.2</v>
      </c>
      <c r="C4" t="n" s="8">
        <v>1.7</v>
      </c>
    </row>
    <row r="5" spans="1:3">
      <c r="A5" t="s" s="4">
        <v>60</v>
      </c>
      <c r="B5" t="n" s="9">
        <v>0.0001</v>
      </c>
      <c r="C5" t="n" s="9">
        <v>0.0001</v>
      </c>
    </row>
    <row r="6" spans="1:3">
      <c r="A6" t="s" s="4">
        <v>61</v>
      </c>
      <c r="B6" t="n" s="5">
        <v>6000000</v>
      </c>
      <c r="C6" t="n" s="5">
        <v>6000000</v>
      </c>
    </row>
    <row r="7" spans="1:3">
      <c r="A7" t="s" s="4">
        <v>62</v>
      </c>
      <c r="B7" t="n" s="5">
        <v>630157</v>
      </c>
      <c r="C7" t="n" s="5">
        <v>617045</v>
      </c>
    </row>
    <row r="8" spans="1:3">
      <c r="A8" t="s" s="4">
        <v>63</v>
      </c>
      <c r="B8" t="n" s="8">
        <v>6.7</v>
      </c>
      <c r="C8" t="n" s="8">
        <v>6.5</v>
      </c>
    </row>
    <row r="9" spans="1:3">
      <c r="A9" t="s" s="4">
        <v>64</v>
      </c>
      <c r="B9" t="n" s="9">
        <v>0.0001</v>
      </c>
      <c r="C9" t="n" s="9">
        <v>0.0001</v>
      </c>
    </row>
    <row r="10" spans="1:3">
      <c r="A10" t="s" s="4">
        <v>65</v>
      </c>
      <c r="B10" t="n" s="5">
        <v>1994000000</v>
      </c>
      <c r="C10" t="n" s="5">
        <v>1994000000</v>
      </c>
    </row>
    <row r="11" spans="1:3">
      <c r="A11" t="s" s="4">
        <v>66</v>
      </c>
      <c r="B11" t="n" s="5">
        <v>81487573</v>
      </c>
      <c r="C11" t="n" s="5">
        <v>812493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5</v>
      </c>
      <c r="B1" t="s" s="2">
        <v>56</v>
      </c>
    </row>
    <row r="2" spans="1:2">
      <c r="B2" t="s" s="2">
        <v>21</v>
      </c>
    </row>
    <row r="3" spans="1:2">
      <c r="A3" t="s" s="3">
        <v>172</v>
      </c>
    </row>
    <row r="4" spans="1:2">
      <c r="A4" t="s" s="4">
        <v>246</v>
      </c>
      <c r="B4"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8</v>
      </c>
      <c r="B1" t="s" s="2">
        <v>56</v>
      </c>
    </row>
    <row r="2" spans="1:2">
      <c r="B2" t="s" s="2">
        <v>21</v>
      </c>
    </row>
    <row r="3" spans="1:2">
      <c r="A3" t="s" s="3">
        <v>176</v>
      </c>
    </row>
    <row r="4" spans="1:2">
      <c r="A4" t="s" s="4">
        <v>249</v>
      </c>
      <c r="B4" t="s"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1</v>
      </c>
      <c r="B1" t="s" s="2">
        <v>56</v>
      </c>
    </row>
    <row r="2" spans="1:2">
      <c r="B2" t="s" s="2">
        <v>21</v>
      </c>
    </row>
    <row r="3" spans="1:2">
      <c r="A3" t="s" s="3">
        <v>178</v>
      </c>
    </row>
    <row r="4" spans="1:2">
      <c r="A4" t="s" s="4">
        <v>252</v>
      </c>
      <c r="B4" t="s"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4</v>
      </c>
      <c r="B1" t="s" s="2">
        <v>56</v>
      </c>
    </row>
    <row r="2" spans="1:2">
      <c r="B2" t="s" s="2">
        <v>21</v>
      </c>
    </row>
    <row r="3" spans="1:2">
      <c r="A3" t="s" s="3">
        <v>181</v>
      </c>
    </row>
    <row r="4" spans="1:2">
      <c r="A4" t="s" s="4">
        <v>255</v>
      </c>
      <c r="B4" t="s"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7</v>
      </c>
      <c r="B1" t="s" s="2">
        <v>56</v>
      </c>
    </row>
    <row r="2" spans="1:2">
      <c r="B2" t="s" s="2">
        <v>21</v>
      </c>
    </row>
    <row r="3" spans="1:2">
      <c r="A3" t="s" s="3">
        <v>184</v>
      </c>
    </row>
    <row r="4" spans="1:2">
      <c r="A4" t="s" s="4">
        <v>258</v>
      </c>
      <c r="B4" t="s"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0</v>
      </c>
      <c r="B1" t="s" s="2">
        <v>56</v>
      </c>
    </row>
    <row r="2" spans="1:2">
      <c r="B2" t="s" s="2">
        <v>21</v>
      </c>
    </row>
    <row r="3" spans="1:2">
      <c r="A3" t="s" s="3">
        <v>187</v>
      </c>
    </row>
    <row r="4" spans="1:2">
      <c r="A4" t="s" s="4">
        <v>261</v>
      </c>
      <c r="B4" t="s"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63</v>
      </c>
      <c r="B1" t="s" s="2">
        <v>56</v>
      </c>
    </row>
    <row r="2" spans="1:2">
      <c r="B2" t="s" s="2">
        <v>21</v>
      </c>
    </row>
    <row r="3" spans="1:2">
      <c r="A3" t="s" s="3">
        <v>190</v>
      </c>
    </row>
    <row r="4" spans="1:2">
      <c r="A4" t="s" s="4">
        <v>264</v>
      </c>
      <c r="B4" t="s"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6</v>
      </c>
      <c r="B1" t="s" s="2">
        <v>56</v>
      </c>
    </row>
    <row r="2" spans="1:2">
      <c r="B2" t="s" s="2">
        <v>21</v>
      </c>
    </row>
    <row r="3" spans="1:2">
      <c r="A3" t="s" s="3">
        <v>196</v>
      </c>
    </row>
    <row r="4" spans="1:2">
      <c r="A4" t="s" s="4">
        <v>267</v>
      </c>
      <c r="B4" t="s" s="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69</v>
      </c>
      <c r="B1" t="s" s="2">
        <v>56</v>
      </c>
    </row>
    <row r="2" spans="1:2">
      <c r="B2" t="s" s="2">
        <v>21</v>
      </c>
    </row>
    <row r="3" spans="1:2">
      <c r="A3" t="s" s="3">
        <v>199</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4</v>
      </c>
      <c r="B1" t="s" s="2">
        <v>56</v>
      </c>
    </row>
    <row r="2" spans="1:2">
      <c r="B2" t="s" s="2">
        <v>21</v>
      </c>
    </row>
    <row r="3" spans="1:2">
      <c r="A3" t="s" s="3">
        <v>208</v>
      </c>
    </row>
    <row r="4" spans="1:2">
      <c r="A4" t="s" s="4">
        <v>275</v>
      </c>
      <c r="B4" t="s" s="4">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v>
      </c>
      <c r="B1" t="s" s="2">
        <v>56</v>
      </c>
    </row>
    <row r="2" spans="1:3">
      <c r="B2" t="s" s="2">
        <v>21</v>
      </c>
      <c r="C2" t="s" s="2">
        <v>68</v>
      </c>
    </row>
    <row r="3" spans="1:3">
      <c r="A3" t="s" s="4">
        <v>69</v>
      </c>
      <c r="B3" t="n" s="7">
        <v>375937</v>
      </c>
      <c r="C3" t="n" s="7">
        <v>460648</v>
      </c>
    </row>
    <row r="4" spans="1:3">
      <c r="A4" t="s" s="3">
        <v>70</v>
      </c>
    </row>
    <row r="5" spans="1:3">
      <c r="A5" t="s" s="4">
        <v>71</v>
      </c>
      <c r="B5" t="n" s="5">
        <v>-314170</v>
      </c>
      <c r="C5" t="n" s="5">
        <v>-394547</v>
      </c>
    </row>
    <row r="6" spans="1:3">
      <c r="A6" t="s" s="4">
        <v>72</v>
      </c>
      <c r="B6" t="n" s="5">
        <v>1433</v>
      </c>
      <c r="C6" t="n" s="5">
        <v>2677</v>
      </c>
    </row>
    <row r="7" spans="1:3">
      <c r="A7" t="s" s="4">
        <v>73</v>
      </c>
      <c r="B7" t="n" s="5">
        <v>-16356</v>
      </c>
      <c r="C7" t="n" s="5">
        <v>-21662</v>
      </c>
    </row>
    <row r="8" spans="1:3">
      <c r="A8" t="s" s="4">
        <v>74</v>
      </c>
      <c r="B8" t="n" s="5">
        <v>-40281</v>
      </c>
      <c r="C8" t="n" s="5">
        <v>-33725</v>
      </c>
    </row>
    <row r="9" spans="1:3">
      <c r="A9" t="s" s="4">
        <v>75</v>
      </c>
      <c r="B9" t="n" s="5">
        <v>-19379</v>
      </c>
      <c r="C9" t="n" s="5">
        <v>0</v>
      </c>
    </row>
    <row r="10" spans="1:3">
      <c r="A10" t="s" s="4">
        <v>76</v>
      </c>
      <c r="B10" t="n" s="5">
        <v>0</v>
      </c>
      <c r="C10" t="n" s="5">
        <v>-275</v>
      </c>
    </row>
    <row r="11" spans="1:3">
      <c r="A11" t="s" s="4">
        <v>77</v>
      </c>
      <c r="B11" t="n" s="5">
        <v>-987</v>
      </c>
      <c r="C11" t="n" s="5">
        <v>-5259</v>
      </c>
    </row>
    <row r="12" spans="1:3">
      <c r="A12" t="s" s="4">
        <v>70</v>
      </c>
      <c r="B12" t="n" s="5">
        <v>-389740</v>
      </c>
      <c r="C12" t="n" s="5">
        <v>-452791</v>
      </c>
    </row>
    <row r="13" spans="1:3">
      <c r="A13" t="s" s="4">
        <v>78</v>
      </c>
      <c r="B13" t="n" s="5">
        <v>-13803</v>
      </c>
      <c r="C13" t="n" s="5">
        <v>7857</v>
      </c>
    </row>
    <row r="14" spans="1:3">
      <c r="A14" t="s" s="4">
        <v>79</v>
      </c>
      <c r="B14" t="n" s="5">
        <v>-26946</v>
      </c>
      <c r="C14" t="n" s="5">
        <v>-34872</v>
      </c>
    </row>
    <row r="15" spans="1:3">
      <c r="A15" t="s" s="4">
        <v>80</v>
      </c>
      <c r="B15" t="n" s="5">
        <v>-10079</v>
      </c>
      <c r="C15" t="n" s="5">
        <v>4908</v>
      </c>
    </row>
    <row r="16" spans="1:3">
      <c r="A16" t="s" s="4">
        <v>81</v>
      </c>
      <c r="B16" t="n" s="5">
        <v>10094</v>
      </c>
      <c r="C16" t="n" s="5">
        <v>-4325</v>
      </c>
    </row>
    <row r="17" spans="1:3">
      <c r="A17" t="s" s="4">
        <v>82</v>
      </c>
      <c r="B17" t="n" s="5">
        <v>-40734</v>
      </c>
      <c r="C17" t="n" s="5">
        <v>-26432</v>
      </c>
    </row>
    <row r="18" spans="1:3">
      <c r="A18" t="s" s="4">
        <v>83</v>
      </c>
      <c r="B18" t="n" s="5">
        <v>-5908</v>
      </c>
      <c r="C18" t="n" s="5">
        <v>-7887</v>
      </c>
    </row>
    <row r="19" spans="1:3">
      <c r="A19" t="s" s="4">
        <v>84</v>
      </c>
      <c r="B19" t="n" s="5">
        <v>-46642</v>
      </c>
      <c r="C19" t="n" s="5">
        <v>-34319</v>
      </c>
    </row>
    <row r="20" spans="1:3">
      <c r="A20" t="s" s="3">
        <v>85</v>
      </c>
    </row>
    <row r="21" spans="1:3">
      <c r="A21" t="s" s="4">
        <v>86</v>
      </c>
      <c r="B21" t="n" s="5">
        <v>-53362</v>
      </c>
      <c r="C21" t="n" s="5">
        <v>-42100</v>
      </c>
    </row>
    <row r="22" spans="1:3">
      <c r="A22" t="s" s="4">
        <v>87</v>
      </c>
      <c r="B22" t="n" s="5">
        <v>6720</v>
      </c>
      <c r="C22" t="n" s="5">
        <v>7781</v>
      </c>
    </row>
    <row r="23" spans="1:3">
      <c r="A23" t="s" s="4">
        <v>84</v>
      </c>
      <c r="B23" t="n" s="5">
        <v>-46642</v>
      </c>
      <c r="C23" t="n" s="5">
        <v>-34319</v>
      </c>
    </row>
    <row r="24" spans="1:3">
      <c r="A24" t="s" s="4">
        <v>88</v>
      </c>
      <c r="B24" t="n" s="5">
        <v>-13112</v>
      </c>
    </row>
    <row r="25" spans="1:3">
      <c r="A25" t="s" s="4">
        <v>89</v>
      </c>
      <c r="B25" t="n" s="5">
        <v>16376</v>
      </c>
      <c r="C25" t="n" s="5">
        <v>0</v>
      </c>
    </row>
    <row r="26" spans="1:3">
      <c r="A26" t="s" s="4">
        <v>90</v>
      </c>
      <c r="B26" t="n" s="7">
        <v>-50310</v>
      </c>
      <c r="C26" t="n" s="7">
        <v>-42100</v>
      </c>
    </row>
    <row r="27" spans="1:3">
      <c r="A27" t="s" s="3">
        <v>91</v>
      </c>
    </row>
    <row r="28" spans="1:3">
      <c r="A28" t="s" s="4">
        <v>92</v>
      </c>
      <c r="B28" t="n" s="10">
        <v>-0.62</v>
      </c>
      <c r="C28" t="n" s="10">
        <v>-0.52</v>
      </c>
    </row>
    <row r="29" spans="1:3">
      <c r="A29" t="s" s="4">
        <v>93</v>
      </c>
      <c r="B29" t="n" s="5">
        <v>81375804</v>
      </c>
      <c r="C29" t="n" s="5">
        <v>80530687</v>
      </c>
    </row>
    <row r="30" spans="1:3">
      <c r="A30" t="s" s="4">
        <v>94</v>
      </c>
    </row>
    <row r="31" spans="1:3">
      <c r="A31" t="s" s="3">
        <v>85</v>
      </c>
    </row>
    <row r="32" spans="1:3">
      <c r="A32" t="s" s="4">
        <v>88</v>
      </c>
      <c r="B32" t="n" s="7">
        <v>-13324</v>
      </c>
      <c r="C32" t="n"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7</v>
      </c>
      <c r="B1" t="s" s="2">
        <v>56</v>
      </c>
    </row>
    <row r="2" spans="1:2">
      <c r="B2" t="s" s="2">
        <v>21</v>
      </c>
    </row>
    <row r="3" spans="1:2">
      <c r="A3" t="s" s="3">
        <v>213</v>
      </c>
    </row>
    <row r="4" spans="1:2">
      <c r="A4" t="s" s="4">
        <v>278</v>
      </c>
      <c r="B4" t="s" s="4">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0</v>
      </c>
      <c r="B1" t="s" s="2">
        <v>56</v>
      </c>
    </row>
    <row r="2" spans="1:2">
      <c r="B2" t="s" s="2">
        <v>21</v>
      </c>
    </row>
    <row r="3" spans="1:2">
      <c r="A3" t="s" s="3">
        <v>216</v>
      </c>
    </row>
    <row r="4" spans="1:2">
      <c r="A4" t="s" s="4">
        <v>281</v>
      </c>
      <c r="B4" t="s" s="4">
        <v>282</v>
      </c>
    </row>
    <row r="5" spans="1:2">
      <c r="A5" t="s" s="4">
        <v>283</v>
      </c>
      <c r="B5" t="s" s="4">
        <v>284</v>
      </c>
    </row>
    <row r="6" spans="1:2">
      <c r="A6" t="s" s="4">
        <v>285</v>
      </c>
      <c r="B6" t="s" s="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45"/>
    <col customWidth="1" max="3" min="3" width="45"/>
  </cols>
  <sheetData>
    <row r="1" spans="1:3">
      <c r="A1" t="s" s="1">
        <v>287</v>
      </c>
      <c r="B1" t="s" s="2">
        <v>56</v>
      </c>
    </row>
    <row r="2" spans="1:3">
      <c r="B2" t="s" s="2">
        <v>288</v>
      </c>
      <c r="C2" t="s" s="2">
        <v>289</v>
      </c>
    </row>
    <row r="3" spans="1:3">
      <c r="A3" t="s" s="4">
        <v>290</v>
      </c>
    </row>
    <row r="4" spans="1:3">
      <c r="A4" t="s" s="3">
        <v>291</v>
      </c>
    </row>
    <row r="5" spans="1:3">
      <c r="A5" t="s" s="4">
        <v>292</v>
      </c>
      <c r="B5" t="n" s="11">
        <v>0.12748</v>
      </c>
      <c r="C5" t="n" s="11">
        <v>0.924214</v>
      </c>
    </row>
    <row r="6" spans="1:3">
      <c r="A6" t="s" s="4">
        <v>293</v>
      </c>
    </row>
    <row r="7" spans="1:3">
      <c r="A7" t="s" s="3">
        <v>291</v>
      </c>
    </row>
    <row r="8" spans="1:3">
      <c r="A8" t="s" s="4">
        <v>292</v>
      </c>
      <c r="B8" t="n" s="11">
        <v>0.122863</v>
      </c>
      <c r="C8" t="n" s="11">
        <v>0.918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4</v>
      </c>
      <c r="B1" t="s" s="2">
        <v>21</v>
      </c>
      <c r="C1" t="s" s="2">
        <v>22</v>
      </c>
    </row>
    <row r="2" spans="1:3">
      <c r="A2" t="s" s="3">
        <v>295</v>
      </c>
    </row>
    <row r="3" spans="1:3">
      <c r="A3" t="s" s="4">
        <v>47</v>
      </c>
      <c r="B3" t="n" s="7">
        <v>17306</v>
      </c>
      <c r="C3" t="n" s="7">
        <v>16940</v>
      </c>
    </row>
    <row r="4" spans="1:3">
      <c r="A4" t="s" s="4">
        <v>296</v>
      </c>
    </row>
    <row r="5" spans="1:3">
      <c r="A5" t="s" s="3">
        <v>295</v>
      </c>
    </row>
    <row r="6" spans="1:3">
      <c r="A6" t="s" s="4">
        <v>47</v>
      </c>
      <c r="B6" t="n" s="5">
        <v>15589</v>
      </c>
      <c r="C6" t="n" s="5">
        <v>15223</v>
      </c>
    </row>
    <row r="7" spans="1:3">
      <c r="A7" t="s" s="4">
        <v>297</v>
      </c>
    </row>
    <row r="8" spans="1:3">
      <c r="A8" t="s" s="3">
        <v>295</v>
      </c>
    </row>
    <row r="9" spans="1:3">
      <c r="A9" t="s" s="4">
        <v>47</v>
      </c>
      <c r="B9" t="n" s="7">
        <v>1717</v>
      </c>
      <c r="C9" t="n" s="7">
        <v>17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98</v>
      </c>
      <c r="B1" t="s" s="2">
        <v>56</v>
      </c>
    </row>
    <row r="2" spans="1:5">
      <c r="B2" t="s" s="2">
        <v>21</v>
      </c>
      <c r="C2" t="s" s="2">
        <v>68</v>
      </c>
      <c r="D2" t="s" s="2">
        <v>22</v>
      </c>
      <c r="E2" t="s" s="2">
        <v>299</v>
      </c>
    </row>
    <row r="3" spans="1:5">
      <c r="A3" t="s" s="3">
        <v>300</v>
      </c>
    </row>
    <row r="4" spans="1:5">
      <c r="A4" t="s" s="4">
        <v>24</v>
      </c>
      <c r="B4" t="n" s="7">
        <v>102110</v>
      </c>
      <c r="C4" t="n" s="7">
        <v>119928</v>
      </c>
      <c r="D4" t="n" s="7">
        <v>134297</v>
      </c>
      <c r="E4" t="n" s="7">
        <v>302522</v>
      </c>
    </row>
    <row r="5" spans="1:5">
      <c r="A5" t="s" s="4">
        <v>116</v>
      </c>
      <c r="B5" t="n" s="5">
        <v>203172</v>
      </c>
      <c r="D5" t="n" s="5">
        <v>241624</v>
      </c>
    </row>
    <row r="6" spans="1:5">
      <c r="A6" t="s" s="4">
        <v>301</v>
      </c>
      <c r="B6" t="n" s="5">
        <v>61532</v>
      </c>
      <c r="D6" t="n" s="5">
        <v>67870</v>
      </c>
    </row>
    <row r="7" spans="1:5">
      <c r="A7" t="s" s="4">
        <v>302</v>
      </c>
      <c r="B7" t="n" s="5">
        <v>493353</v>
      </c>
      <c r="D7" t="n" s="5">
        <v>458156</v>
      </c>
    </row>
    <row r="8" spans="1:5">
      <c r="A8" t="s" s="4">
        <v>36</v>
      </c>
      <c r="B8" t="n" s="5">
        <v>2197344</v>
      </c>
      <c r="D8" t="n" s="5">
        <v>2251579</v>
      </c>
    </row>
    <row r="9" spans="1:5">
      <c r="A9" t="s" s="4">
        <v>38</v>
      </c>
      <c r="B9" t="n" s="5">
        <v>274381</v>
      </c>
      <c r="D9" t="n" s="5">
        <v>275944</v>
      </c>
    </row>
    <row r="10" spans="1:5">
      <c r="A10" t="s" s="4">
        <v>303</v>
      </c>
      <c r="B10" t="n" s="5">
        <v>0</v>
      </c>
      <c r="D10" t="n" s="5">
        <v>0</v>
      </c>
    </row>
    <row r="11" spans="1:5">
      <c r="A11" t="s" s="4">
        <v>304</v>
      </c>
      <c r="B11" t="n" s="5">
        <v>100621</v>
      </c>
      <c r="D11" t="n" s="5">
        <v>102100</v>
      </c>
    </row>
    <row r="12" spans="1:5">
      <c r="A12" t="s" s="4">
        <v>305</v>
      </c>
      <c r="B12" t="n" s="5">
        <v>115071</v>
      </c>
      <c r="D12" t="n" s="5">
        <v>120879</v>
      </c>
    </row>
    <row r="13" spans="1:5">
      <c r="A13" t="s" s="4">
        <v>306</v>
      </c>
      <c r="B13" t="n" s="5">
        <v>0</v>
      </c>
      <c r="D13" t="n" s="5">
        <v>0</v>
      </c>
    </row>
    <row r="14" spans="1:5">
      <c r="A14" t="s" s="4">
        <v>307</v>
      </c>
      <c r="B14" t="n" s="5">
        <v>271190</v>
      </c>
      <c r="D14" t="n" s="5">
        <v>273274</v>
      </c>
    </row>
    <row r="15" spans="1:5">
      <c r="A15" t="s" s="4">
        <v>46</v>
      </c>
      <c r="B15" t="n" s="5">
        <v>2084545</v>
      </c>
      <c r="D15" t="n" s="5">
        <v>2070282</v>
      </c>
    </row>
    <row r="16" spans="1:5">
      <c r="A16" t="s" s="4">
        <v>69</v>
      </c>
      <c r="B16" t="n" s="5">
        <v>375937</v>
      </c>
      <c r="C16" t="n" s="5">
        <v>460648</v>
      </c>
    </row>
    <row r="17" spans="1:5">
      <c r="A17" t="s" s="4">
        <v>308</v>
      </c>
      <c r="B17" t="n" s="5">
        <v>-46642</v>
      </c>
      <c r="C17" t="n" s="5">
        <v>-34319</v>
      </c>
    </row>
    <row r="18" spans="1:5">
      <c r="A18" t="s" s="4">
        <v>231</v>
      </c>
    </row>
    <row r="19" spans="1:5">
      <c r="A19" t="s" s="3">
        <v>300</v>
      </c>
    </row>
    <row r="20" spans="1:5">
      <c r="A20" t="s" s="4">
        <v>24</v>
      </c>
      <c r="B20" t="n" s="5">
        <v>104613</v>
      </c>
      <c r="D20" t="n" s="5">
        <v>128744</v>
      </c>
    </row>
    <row r="21" spans="1:5">
      <c r="A21" t="s" s="4">
        <v>116</v>
      </c>
      <c r="B21" t="n" s="5">
        <v>76356</v>
      </c>
      <c r="D21" t="n" s="5">
        <v>82286</v>
      </c>
    </row>
    <row r="22" spans="1:5">
      <c r="A22" t="s" s="4">
        <v>301</v>
      </c>
      <c r="B22" t="n" s="5">
        <v>39389</v>
      </c>
      <c r="D22" t="n" s="5">
        <v>44262</v>
      </c>
    </row>
    <row r="23" spans="1:5">
      <c r="A23" t="s" s="4">
        <v>302</v>
      </c>
      <c r="B23" t="n" s="5">
        <v>140989</v>
      </c>
      <c r="D23" t="n" s="5">
        <v>118025</v>
      </c>
    </row>
    <row r="24" spans="1:5">
      <c r="A24" t="s" s="4">
        <v>36</v>
      </c>
      <c r="B24" t="n" s="5">
        <v>361347</v>
      </c>
      <c r="D24" t="n" s="5">
        <v>373317</v>
      </c>
    </row>
    <row r="25" spans="1:5">
      <c r="A25" t="s" s="4">
        <v>38</v>
      </c>
      <c r="B25" t="n" s="5">
        <v>61205</v>
      </c>
      <c r="D25" t="n" s="5">
        <v>79382</v>
      </c>
    </row>
    <row r="26" spans="1:5">
      <c r="A26" t="s" s="4">
        <v>303</v>
      </c>
      <c r="B26" t="n" s="5">
        <v>125541</v>
      </c>
      <c r="D26" t="n" s="5">
        <v>135285</v>
      </c>
    </row>
    <row r="27" spans="1:5">
      <c r="A27" t="s" s="4">
        <v>304</v>
      </c>
      <c r="B27" t="n" s="5">
        <v>38930</v>
      </c>
      <c r="D27" t="n" s="5">
        <v>21280</v>
      </c>
    </row>
    <row r="28" spans="1:5">
      <c r="A28" t="s" s="4">
        <v>305</v>
      </c>
      <c r="B28" t="n" s="5">
        <v>70810</v>
      </c>
      <c r="D28" t="n" s="5">
        <v>73102</v>
      </c>
    </row>
    <row r="29" spans="1:5">
      <c r="A29" t="s" s="4">
        <v>306</v>
      </c>
      <c r="B29" t="n" s="5">
        <v>120893</v>
      </c>
      <c r="D29" t="n" s="5">
        <v>134687</v>
      </c>
    </row>
    <row r="30" spans="1:5">
      <c r="A30" t="s" s="4">
        <v>307</v>
      </c>
      <c r="B30" t="n" s="5">
        <v>33059</v>
      </c>
      <c r="D30" t="n" s="5">
        <v>33315</v>
      </c>
    </row>
    <row r="31" spans="1:5">
      <c r="A31" t="s" s="4">
        <v>46</v>
      </c>
      <c r="B31" t="n" s="5">
        <v>450438</v>
      </c>
      <c r="D31" t="n" s="7">
        <v>477051</v>
      </c>
    </row>
    <row r="32" spans="1:5">
      <c r="A32" t="s" s="4">
        <v>69</v>
      </c>
      <c r="B32" t="n" s="5">
        <v>237604</v>
      </c>
      <c r="C32" t="n" s="5">
        <v>300506</v>
      </c>
    </row>
    <row r="33" spans="1:5">
      <c r="A33" t="s" s="4">
        <v>308</v>
      </c>
      <c r="B33" t="n" s="7">
        <v>14131</v>
      </c>
      <c r="C33" t="n" s="7">
        <v>137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9</v>
      </c>
      <c r="B1" t="s" s="2">
        <v>21</v>
      </c>
      <c r="C1" t="s" s="2">
        <v>22</v>
      </c>
    </row>
    <row r="2" spans="1:3">
      <c r="A2" t="s" s="3">
        <v>310</v>
      </c>
    </row>
    <row r="3" spans="1:3">
      <c r="A3" t="s" s="4">
        <v>34</v>
      </c>
      <c r="B3" t="n" s="7">
        <v>35412</v>
      </c>
      <c r="C3" t="n" s="7">
        <v>19333</v>
      </c>
    </row>
    <row r="4" spans="1:3">
      <c r="A4" t="s" s="4">
        <v>42</v>
      </c>
      <c r="B4" t="n" s="5">
        <v>51437</v>
      </c>
      <c r="C4" t="n" s="5">
        <v>43379</v>
      </c>
    </row>
    <row r="5" spans="1:3">
      <c r="A5" t="s" s="4">
        <v>231</v>
      </c>
    </row>
    <row r="6" spans="1:3">
      <c r="A6" t="s" s="3">
        <v>310</v>
      </c>
    </row>
    <row r="7" spans="1:3">
      <c r="A7" t="s" s="4">
        <v>34</v>
      </c>
      <c r="B7" t="n" s="5">
        <v>20724</v>
      </c>
      <c r="C7" t="n" s="5">
        <v>2634</v>
      </c>
    </row>
    <row r="8" spans="1:3">
      <c r="A8" t="s" s="4">
        <v>311</v>
      </c>
      <c r="B8" t="n" s="5">
        <v>59320</v>
      </c>
      <c r="C8" t="n" s="5">
        <v>62488</v>
      </c>
    </row>
    <row r="9" spans="1:3">
      <c r="A9" t="s" s="4">
        <v>42</v>
      </c>
      <c r="B9" t="n" s="7">
        <v>51437</v>
      </c>
      <c r="C9" t="n" s="7">
        <v>43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r="A1" t="s" s="1">
        <v>312</v>
      </c>
      <c r="B1" t="s" s="2">
        <v>56</v>
      </c>
    </row>
    <row r="2" spans="1:4">
      <c r="B2" t="s" s="2">
        <v>313</v>
      </c>
      <c r="C2" t="s" s="2">
        <v>314</v>
      </c>
      <c r="D2" t="s" s="2">
        <v>315</v>
      </c>
    </row>
    <row r="3" spans="1:4">
      <c r="A3" t="s" s="3">
        <v>232</v>
      </c>
    </row>
    <row r="4" spans="1:4">
      <c r="A4" t="s" s="4">
        <v>316</v>
      </c>
      <c r="D4" t="n" s="7">
        <v>14500</v>
      </c>
    </row>
    <row r="5" spans="1:4">
      <c r="A5" t="s" s="4">
        <v>317</v>
      </c>
      <c r="B5" t="s" s="4">
        <v>318</v>
      </c>
    </row>
    <row r="6" spans="1:4">
      <c r="A6" t="s" s="4">
        <v>319</v>
      </c>
      <c r="B6" t="s" s="4">
        <v>320</v>
      </c>
    </row>
    <row r="7" spans="1:4">
      <c r="A7" t="s" s="4">
        <v>321</v>
      </c>
      <c r="B7" t="n" s="7">
        <v>375937</v>
      </c>
      <c r="C7" t="n" s="7">
        <v>460648</v>
      </c>
    </row>
    <row r="8" spans="1:4">
      <c r="A8" t="s" s="4">
        <v>322</v>
      </c>
    </row>
    <row r="9" spans="1:4">
      <c r="A9" t="s" s="3">
        <v>232</v>
      </c>
    </row>
    <row r="10" spans="1:4">
      <c r="A10" t="s" s="4">
        <v>323</v>
      </c>
      <c r="B10" t="n" s="5">
        <v>2</v>
      </c>
    </row>
    <row r="11" spans="1:4">
      <c r="A11" t="s" s="4">
        <v>324</v>
      </c>
    </row>
    <row r="12" spans="1:4">
      <c r="A12" t="s" s="3">
        <v>232</v>
      </c>
    </row>
    <row r="13" spans="1:4">
      <c r="A13" t="s" s="4">
        <v>325</v>
      </c>
      <c r="B13" t="s" s="4">
        <v>326</v>
      </c>
    </row>
    <row r="14" spans="1:4">
      <c r="A14" t="s" s="4">
        <v>327</v>
      </c>
      <c r="B14" t="n" s="5">
        <v>8</v>
      </c>
      <c r="C14" t="n" s="5">
        <v>8</v>
      </c>
    </row>
    <row r="15" spans="1:4">
      <c r="A15" t="s" s="4">
        <v>321</v>
      </c>
      <c r="B15" t="n" s="7">
        <v>11600</v>
      </c>
      <c r="C15" t="n" s="7">
        <v>12400</v>
      </c>
    </row>
    <row r="16" spans="1:4">
      <c r="A16" t="s" s="4">
        <v>328</v>
      </c>
    </row>
    <row r="17" spans="1:4">
      <c r="A17" t="s" s="3">
        <v>232</v>
      </c>
    </row>
    <row r="18" spans="1:4">
      <c r="A18" t="s" s="4">
        <v>323</v>
      </c>
      <c r="B18" t="n" s="5">
        <v>31</v>
      </c>
    </row>
    <row r="19" spans="1:4">
      <c r="A19" t="s" s="4">
        <v>329</v>
      </c>
    </row>
    <row r="20" spans="1:4">
      <c r="A20" t="s" s="3">
        <v>232</v>
      </c>
    </row>
    <row r="21" spans="1:4">
      <c r="A21" t="s" s="4">
        <v>330</v>
      </c>
      <c r="B21" t="n" s="5">
        <v>103</v>
      </c>
      <c r="C21" t="n" s="5">
        <v>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1</v>
      </c>
      <c r="B1" t="s" s="2">
        <v>21</v>
      </c>
      <c r="C1" t="s" s="2">
        <v>22</v>
      </c>
    </row>
    <row r="2" spans="1:3">
      <c r="A2" t="s" s="4">
        <v>332</v>
      </c>
    </row>
    <row r="3" spans="1:3">
      <c r="A3" t="s" s="3">
        <v>232</v>
      </c>
    </row>
    <row r="4" spans="1:3">
      <c r="A4" t="s" s="4">
        <v>333</v>
      </c>
      <c r="B4" t="n" s="7">
        <v>4018</v>
      </c>
      <c r="C4" t="n" s="7">
        <v>4398</v>
      </c>
    </row>
    <row r="5" spans="1:3">
      <c r="A5" t="s" s="4">
        <v>334</v>
      </c>
      <c r="B5" t="n" s="5">
        <v>4018</v>
      </c>
      <c r="C5" t="n" s="5">
        <v>4398</v>
      </c>
    </row>
    <row r="6" spans="1:3">
      <c r="A6" t="s" s="4">
        <v>335</v>
      </c>
    </row>
    <row r="7" spans="1:3">
      <c r="A7" t="s" s="3">
        <v>232</v>
      </c>
    </row>
    <row r="8" spans="1:3">
      <c r="A8" t="s" s="4">
        <v>333</v>
      </c>
      <c r="B8" t="n" s="5">
        <v>26238</v>
      </c>
      <c r="C8" t="n" s="5">
        <v>25022</v>
      </c>
    </row>
    <row r="9" spans="1:3">
      <c r="A9" t="s" s="4">
        <v>334</v>
      </c>
      <c r="B9" t="n" s="7">
        <v>26238</v>
      </c>
      <c r="C9" t="n" s="7">
        <v>250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6</v>
      </c>
      <c r="B1" t="s" s="2">
        <v>56</v>
      </c>
    </row>
    <row r="2" spans="1:3">
      <c r="B2" t="s" s="2">
        <v>21</v>
      </c>
      <c r="C2" t="s" s="2">
        <v>68</v>
      </c>
    </row>
    <row r="3" spans="1:3">
      <c r="A3" t="s" s="4">
        <v>328</v>
      </c>
    </row>
    <row r="4" spans="1:3">
      <c r="A4" t="s" s="3">
        <v>232</v>
      </c>
    </row>
    <row r="5" spans="1:3">
      <c r="A5" t="s" s="4">
        <v>337</v>
      </c>
      <c r="B5" t="n" s="7">
        <v>0</v>
      </c>
      <c r="C5" t="n" s="7">
        <v>125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r="A1" t="s" s="1">
        <v>338</v>
      </c>
      <c r="B1" t="s" s="2">
        <v>56</v>
      </c>
    </row>
    <row r="2" spans="1:2">
      <c r="B2" t="s" s="2">
        <v>21</v>
      </c>
    </row>
    <row r="3" spans="1:2">
      <c r="A3" t="s" s="3">
        <v>172</v>
      </c>
    </row>
    <row r="4" spans="1:2">
      <c r="A4" t="s" s="4">
        <v>339</v>
      </c>
      <c r="B4" t="s" s="4">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95</v>
      </c>
      <c r="B1" t="s" s="2">
        <v>56</v>
      </c>
    </row>
    <row r="2" spans="1:3">
      <c r="B2" t="s" s="2">
        <v>21</v>
      </c>
      <c r="C2" t="s" s="2">
        <v>68</v>
      </c>
    </row>
    <row r="3" spans="1:3">
      <c r="A3" t="s" s="4">
        <v>63</v>
      </c>
      <c r="B3" t="n" s="7">
        <v>6700000</v>
      </c>
    </row>
    <row r="4" spans="1:3">
      <c r="A4" t="s" s="4">
        <v>94</v>
      </c>
    </row>
    <row r="5" spans="1:3">
      <c r="A5" t="s" s="4">
        <v>63</v>
      </c>
      <c r="B5" t="n" s="7">
        <v>200000</v>
      </c>
      <c r="C5"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1</v>
      </c>
      <c r="B1" t="s" s="2">
        <v>56</v>
      </c>
    </row>
    <row r="2" spans="1:3">
      <c r="B2" t="s" s="2">
        <v>21</v>
      </c>
      <c r="C2" t="s" s="2">
        <v>68</v>
      </c>
    </row>
    <row r="3" spans="1:3">
      <c r="A3" t="s" s="3">
        <v>342</v>
      </c>
    </row>
    <row r="4" spans="1:3">
      <c r="A4" t="s" s="4">
        <v>343</v>
      </c>
      <c r="B4" t="n" s="7">
        <v>72412</v>
      </c>
    </row>
    <row r="5" spans="1:3">
      <c r="A5" t="s" s="4">
        <v>75</v>
      </c>
      <c r="B5" t="n" s="5">
        <v>19379</v>
      </c>
      <c r="C5" t="n" s="7">
        <v>0</v>
      </c>
    </row>
    <row r="6" spans="1:3">
      <c r="A6" t="s" s="4">
        <v>344</v>
      </c>
      <c r="B6" t="n" s="5">
        <v>-5407</v>
      </c>
    </row>
    <row r="7" spans="1:3">
      <c r="A7" t="s" s="4">
        <v>345</v>
      </c>
      <c r="B7" t="n" s="5">
        <v>-17413</v>
      </c>
    </row>
    <row r="8" spans="1:3">
      <c r="A8" t="s" s="4">
        <v>346</v>
      </c>
      <c r="B8" t="n" s="5">
        <v>68971</v>
      </c>
    </row>
    <row r="9" spans="1:3">
      <c r="A9" t="s" s="4">
        <v>347</v>
      </c>
    </row>
    <row r="10" spans="1:3">
      <c r="A10" t="s" s="3">
        <v>342</v>
      </c>
    </row>
    <row r="11" spans="1:3">
      <c r="A11" t="s" s="4">
        <v>343</v>
      </c>
      <c r="B11" t="n" s="5">
        <v>23829</v>
      </c>
    </row>
    <row r="12" spans="1:3">
      <c r="A12" t="s" s="4">
        <v>75</v>
      </c>
      <c r="B12" t="n" s="5">
        <v>4952</v>
      </c>
    </row>
    <row r="13" spans="1:3">
      <c r="A13" t="s" s="4">
        <v>344</v>
      </c>
      <c r="B13" t="n" s="5">
        <v>372</v>
      </c>
    </row>
    <row r="14" spans="1:3">
      <c r="A14" t="s" s="4">
        <v>345</v>
      </c>
      <c r="B14" t="n" s="5">
        <v>-10970</v>
      </c>
    </row>
    <row r="15" spans="1:3">
      <c r="A15" t="s" s="4">
        <v>346</v>
      </c>
      <c r="B15" t="n" s="5">
        <v>18183</v>
      </c>
    </row>
    <row r="16" spans="1:3">
      <c r="A16" t="s" s="4">
        <v>348</v>
      </c>
      <c r="B16" t="n" s="5">
        <v>40900</v>
      </c>
    </row>
    <row r="17" spans="1:3">
      <c r="A17" t="s" s="4">
        <v>349</v>
      </c>
    </row>
    <row r="18" spans="1:3">
      <c r="A18" t="s" s="3">
        <v>342</v>
      </c>
    </row>
    <row r="19" spans="1:3">
      <c r="A19" t="s" s="4">
        <v>343</v>
      </c>
      <c r="B19" t="n" s="5">
        <v>48583</v>
      </c>
    </row>
    <row r="20" spans="1:3">
      <c r="A20" t="s" s="4">
        <v>75</v>
      </c>
      <c r="B20" t="n" s="5">
        <v>14427</v>
      </c>
    </row>
    <row r="21" spans="1:3">
      <c r="A21" t="s" s="4">
        <v>344</v>
      </c>
      <c r="B21" t="n" s="5">
        <v>-5779</v>
      </c>
    </row>
    <row r="22" spans="1:3">
      <c r="A22" t="s" s="4">
        <v>345</v>
      </c>
      <c r="B22" t="n" s="5">
        <v>-6443</v>
      </c>
    </row>
    <row r="23" spans="1:3">
      <c r="A23" t="s" s="4">
        <v>346</v>
      </c>
      <c r="B23" t="n" s="5">
        <v>50788</v>
      </c>
    </row>
    <row r="24" spans="1:3">
      <c r="A24" t="s" s="4">
        <v>348</v>
      </c>
      <c r="B24" t="n" s="7">
        <v>58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r="A1" t="s" s="1">
        <v>350</v>
      </c>
      <c r="B1" t="s" s="2">
        <v>56</v>
      </c>
      <c r="C1" t="s" s="2">
        <v>57</v>
      </c>
    </row>
    <row r="2" spans="1:3">
      <c r="B2" t="s" s="2">
        <v>351</v>
      </c>
      <c r="C2" t="s" s="2">
        <v>352</v>
      </c>
    </row>
    <row r="3" spans="1:3">
      <c r="A3" t="s" s="3">
        <v>353</v>
      </c>
    </row>
    <row r="4" spans="1:3">
      <c r="A4" t="s" s="4">
        <v>354</v>
      </c>
      <c r="B4" t="n" s="7">
        <v>13424</v>
      </c>
    </row>
    <row r="5" spans="1:3">
      <c r="A5" t="s" s="4">
        <v>355</v>
      </c>
      <c r="B5" t="n" s="7">
        <v>9903</v>
      </c>
      <c r="C5" t="n" s="7">
        <v>13424</v>
      </c>
    </row>
    <row r="6" spans="1:3">
      <c r="A6" t="s" s="4">
        <v>356</v>
      </c>
    </row>
    <row r="7" spans="1:3">
      <c r="A7" t="s" s="3">
        <v>353</v>
      </c>
    </row>
    <row r="8" spans="1:3">
      <c r="A8" t="s" s="4">
        <v>357</v>
      </c>
      <c r="B8" t="n" s="5">
        <v>5</v>
      </c>
      <c r="C8" t="n" s="5">
        <v>11</v>
      </c>
    </row>
    <row r="9" spans="1:3">
      <c r="A9" t="s" s="4">
        <v>354</v>
      </c>
      <c r="B9" t="n" s="7">
        <v>8689</v>
      </c>
      <c r="C9" t="n" s="7">
        <v>25426</v>
      </c>
    </row>
    <row r="10" spans="1:3">
      <c r="A10" t="s" s="4">
        <v>358</v>
      </c>
      <c r="B10" t="n" s="5">
        <v>0</v>
      </c>
      <c r="C10" t="n" s="5">
        <v>2</v>
      </c>
    </row>
    <row r="11" spans="1:3">
      <c r="A11" t="s" s="4">
        <v>359</v>
      </c>
      <c r="B11" t="n" s="7">
        <v>0</v>
      </c>
      <c r="C11" t="n" s="7">
        <v>968</v>
      </c>
    </row>
    <row r="12" spans="1:3">
      <c r="A12" t="s" s="4">
        <v>360</v>
      </c>
      <c r="B12" t="n" s="5">
        <v>0</v>
      </c>
      <c r="C12" t="n" s="5">
        <v>-6</v>
      </c>
    </row>
    <row r="13" spans="1:3">
      <c r="A13" t="s" s="4">
        <v>361</v>
      </c>
      <c r="B13" t="n" s="7">
        <v>0</v>
      </c>
      <c r="C13" t="n" s="7">
        <v>-15511</v>
      </c>
    </row>
    <row r="14" spans="1:3">
      <c r="A14" t="s" s="4">
        <v>362</v>
      </c>
      <c r="B14" t="n" s="5">
        <v>0</v>
      </c>
      <c r="C14" t="n" s="5">
        <v>-2</v>
      </c>
    </row>
    <row r="15" spans="1:3">
      <c r="A15" t="s" s="4">
        <v>363</v>
      </c>
      <c r="B15" t="n" s="7">
        <v>0</v>
      </c>
      <c r="C15" t="n" s="7">
        <v>-1890</v>
      </c>
    </row>
    <row r="16" spans="1:3">
      <c r="A16" t="s" s="4">
        <v>364</v>
      </c>
      <c r="B16" t="n" s="7">
        <v>-46</v>
      </c>
      <c r="C16" t="n" s="7">
        <v>-304</v>
      </c>
    </row>
    <row r="17" spans="1:3">
      <c r="A17" t="s" s="4">
        <v>365</v>
      </c>
      <c r="B17" t="n" s="5">
        <v>5</v>
      </c>
      <c r="C17" t="n" s="5">
        <v>5</v>
      </c>
    </row>
    <row r="18" spans="1:3">
      <c r="A18" t="s" s="4">
        <v>355</v>
      </c>
      <c r="B18" t="n" s="7">
        <v>8643</v>
      </c>
      <c r="C18" t="n" s="7">
        <v>8689</v>
      </c>
    </row>
    <row r="19" spans="1:3">
      <c r="A19" t="s" s="4">
        <v>366</v>
      </c>
    </row>
    <row r="20" spans="1:3">
      <c r="A20" t="s" s="3">
        <v>353</v>
      </c>
    </row>
    <row r="21" spans="1:3">
      <c r="A21" t="s" s="4">
        <v>367</v>
      </c>
      <c r="B21" t="n" s="5">
        <v>0</v>
      </c>
      <c r="C21" t="n" s="5">
        <v>0</v>
      </c>
    </row>
    <row r="22" spans="1:3">
      <c r="A22" t="s" s="4">
        <v>35</v>
      </c>
      <c r="B22" t="n" s="7">
        <v>1260</v>
      </c>
      <c r="C22" t="n" s="7">
        <v>47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8</v>
      </c>
      <c r="B1" t="s" s="2">
        <v>21</v>
      </c>
      <c r="C1" t="s" s="2">
        <v>22</v>
      </c>
    </row>
    <row r="2" spans="1:3">
      <c r="A2" t="s" s="3">
        <v>252</v>
      </c>
    </row>
    <row r="3" spans="1:3">
      <c r="A3" t="s" s="4">
        <v>369</v>
      </c>
      <c r="B3" t="n" s="7">
        <v>4322</v>
      </c>
      <c r="C3" t="n" s="7">
        <v>7551</v>
      </c>
    </row>
    <row r="4" spans="1:3">
      <c r="A4" t="s" s="4">
        <v>370</v>
      </c>
      <c r="B4" t="n" s="5">
        <v>114380</v>
      </c>
      <c r="C4" t="n" s="5">
        <v>118339</v>
      </c>
    </row>
    <row r="5" spans="1:3">
      <c r="A5" t="s" s="4">
        <v>371</v>
      </c>
      <c r="B5" t="n" s="5">
        <v>-8150</v>
      </c>
      <c r="C5" t="n" s="5">
        <v>-8142</v>
      </c>
    </row>
    <row r="6" spans="1:3">
      <c r="A6" t="s" s="4">
        <v>28</v>
      </c>
      <c r="B6" t="n" s="7">
        <v>110552</v>
      </c>
      <c r="C6" t="n" s="7">
        <v>1177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72</v>
      </c>
      <c r="B1" t="s" s="2">
        <v>21</v>
      </c>
      <c r="C1" t="s" s="2">
        <v>22</v>
      </c>
    </row>
    <row r="2" spans="1:3">
      <c r="A2" t="s" s="3">
        <v>373</v>
      </c>
    </row>
    <row r="3" spans="1:3">
      <c r="A3" t="s" s="4">
        <v>374</v>
      </c>
      <c r="B3" t="n" s="7">
        <v>15493</v>
      </c>
      <c r="C3" t="n" s="7">
        <v>24349</v>
      </c>
    </row>
    <row r="4" spans="1:3">
      <c r="A4" t="s" s="4">
        <v>375</v>
      </c>
      <c r="B4" t="n" s="5">
        <v>17224</v>
      </c>
      <c r="C4" t="n" s="5">
        <v>11754</v>
      </c>
    </row>
    <row r="5" spans="1:3">
      <c r="A5" t="s" s="4">
        <v>376</v>
      </c>
      <c r="B5" t="n" s="5">
        <v>7686</v>
      </c>
      <c r="C5" t="n" s="5">
        <v>8179</v>
      </c>
    </row>
    <row r="6" spans="1:3">
      <c r="A6" t="s" s="4">
        <v>377</v>
      </c>
      <c r="B6" t="n" s="5">
        <v>9230</v>
      </c>
      <c r="C6" t="n" s="5">
        <v>8126</v>
      </c>
    </row>
    <row r="7" spans="1:3">
      <c r="A7" t="s" s="4">
        <v>378</v>
      </c>
      <c r="B7" t="n" s="5">
        <v>3985</v>
      </c>
      <c r="C7" t="n" s="5">
        <v>4166</v>
      </c>
    </row>
    <row r="8" spans="1:3">
      <c r="A8" t="s" s="4">
        <v>379</v>
      </c>
      <c r="B8" t="n" s="5">
        <v>2709</v>
      </c>
      <c r="C8" t="n" s="5">
        <v>2861</v>
      </c>
    </row>
    <row r="9" spans="1:3">
      <c r="A9" t="s" s="4">
        <v>380</v>
      </c>
      <c r="B9" t="n" s="5">
        <v>0</v>
      </c>
      <c r="C9" t="n" s="5">
        <v>492</v>
      </c>
    </row>
    <row r="10" spans="1:3">
      <c r="A10" t="s" s="4">
        <v>381</v>
      </c>
      <c r="B10" t="n" s="5">
        <v>5205</v>
      </c>
      <c r="C10" t="n" s="5">
        <v>7943</v>
      </c>
    </row>
    <row r="11" spans="1:3">
      <c r="A11" t="s" s="4">
        <v>382</v>
      </c>
      <c r="B11" t="n" s="5">
        <v>61532</v>
      </c>
      <c r="C11" t="n" s="5">
        <v>67870</v>
      </c>
    </row>
    <row r="12" spans="1:3">
      <c r="A12" t="s" s="3">
        <v>383</v>
      </c>
    </row>
    <row r="13" spans="1:3">
      <c r="A13" t="s" s="4">
        <v>374</v>
      </c>
      <c r="B13" t="n" s="5">
        <v>212834</v>
      </c>
      <c r="C13" t="n" s="5">
        <v>202209</v>
      </c>
    </row>
    <row r="14" spans="1:3">
      <c r="A14" t="s" s="4">
        <v>384</v>
      </c>
      <c r="B14" t="n" s="5">
        <v>88059</v>
      </c>
      <c r="C14" t="n" s="5">
        <v>70123</v>
      </c>
    </row>
    <row r="15" spans="1:3">
      <c r="A15" t="s" s="4">
        <v>385</v>
      </c>
      <c r="B15" t="n" s="5">
        <v>39396</v>
      </c>
      <c r="C15" t="n" s="5">
        <v>38695</v>
      </c>
    </row>
    <row r="16" spans="1:3">
      <c r="A16" t="s" s="4">
        <v>377</v>
      </c>
      <c r="B16" t="n" s="5">
        <v>39789</v>
      </c>
      <c r="C16" t="n" s="5">
        <v>38459</v>
      </c>
    </row>
    <row r="17" spans="1:3">
      <c r="A17" t="s" s="4">
        <v>375</v>
      </c>
      <c r="B17" t="n" s="5">
        <v>27671</v>
      </c>
      <c r="C17" t="n" s="5">
        <v>22243</v>
      </c>
    </row>
    <row r="18" spans="1:3">
      <c r="A18" t="s" s="4">
        <v>386</v>
      </c>
      <c r="B18" t="n" s="5">
        <v>18840</v>
      </c>
      <c r="C18" t="n" s="5">
        <v>19490</v>
      </c>
    </row>
    <row r="19" spans="1:3">
      <c r="A19" t="s" s="4">
        <v>378</v>
      </c>
      <c r="B19" t="n" s="5">
        <v>15779</v>
      </c>
      <c r="C19" t="n" s="5">
        <v>15941</v>
      </c>
    </row>
    <row r="20" spans="1:3">
      <c r="A20" t="s" s="4">
        <v>387</v>
      </c>
      <c r="B20" t="n" s="5">
        <v>18241</v>
      </c>
      <c r="C20" t="n" s="5">
        <v>15091</v>
      </c>
    </row>
    <row r="21" spans="1:3">
      <c r="A21" t="s" s="4">
        <v>376</v>
      </c>
      <c r="B21" t="n" s="5">
        <v>13223</v>
      </c>
      <c r="C21" t="n" s="5">
        <v>14760</v>
      </c>
    </row>
    <row r="22" spans="1:3">
      <c r="A22" t="s" s="4">
        <v>388</v>
      </c>
      <c r="B22" t="n" s="5">
        <v>7925</v>
      </c>
      <c r="C22" t="n" s="5">
        <v>8521</v>
      </c>
    </row>
    <row r="23" spans="1:3">
      <c r="A23" t="s" s="4">
        <v>379</v>
      </c>
      <c r="B23" t="n" s="5">
        <v>8569</v>
      </c>
      <c r="C23" t="n" s="5">
        <v>8441</v>
      </c>
    </row>
    <row r="24" spans="1:3">
      <c r="A24" t="s" s="4">
        <v>380</v>
      </c>
      <c r="B24" t="n" s="5">
        <v>0</v>
      </c>
      <c r="C24" t="n" s="5">
        <v>775</v>
      </c>
    </row>
    <row r="25" spans="1:3">
      <c r="A25" t="s" s="4">
        <v>115</v>
      </c>
      <c r="B25" t="n" s="5">
        <v>3027</v>
      </c>
      <c r="C25" t="n" s="5">
        <v>3408</v>
      </c>
    </row>
    <row r="26" spans="1:3">
      <c r="A26" t="s" s="4">
        <v>389</v>
      </c>
      <c r="B26" t="n" s="7">
        <v>493353</v>
      </c>
      <c r="C26" t="n" s="7">
        <v>4581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1</v>
      </c>
      <c r="C1" t="s" s="2">
        <v>22</v>
      </c>
    </row>
    <row r="2" spans="1:3">
      <c r="A2" t="s" s="3">
        <v>373</v>
      </c>
    </row>
    <row r="3" spans="1:3">
      <c r="A3" t="s" s="4">
        <v>175</v>
      </c>
      <c r="B3" t="n" s="7">
        <v>49975</v>
      </c>
      <c r="C3" t="n" s="7">
        <v>57310</v>
      </c>
    </row>
    <row r="4" spans="1:3">
      <c r="A4" t="s" s="4">
        <v>380</v>
      </c>
      <c r="B4" t="n" s="5">
        <v>28143</v>
      </c>
      <c r="C4" t="n" s="5">
        <v>22562</v>
      </c>
    </row>
    <row r="5" spans="1:3">
      <c r="A5" t="s" s="4">
        <v>391</v>
      </c>
      <c r="B5" t="n" s="5">
        <v>13722</v>
      </c>
      <c r="C5" t="n" s="5">
        <v>13927</v>
      </c>
    </row>
    <row r="6" spans="1:3">
      <c r="A6" t="s" s="4">
        <v>379</v>
      </c>
      <c r="B6" t="n" s="5">
        <v>2825</v>
      </c>
      <c r="C6" t="n" s="5">
        <v>3505</v>
      </c>
    </row>
    <row r="7" spans="1:3">
      <c r="A7" t="s" s="4">
        <v>375</v>
      </c>
      <c r="B7" t="n" s="5">
        <v>1908</v>
      </c>
      <c r="C7" t="n" s="5">
        <v>2173</v>
      </c>
    </row>
    <row r="8" spans="1:3">
      <c r="A8" t="s" s="4">
        <v>392</v>
      </c>
      <c r="B8" t="n" s="5">
        <v>735</v>
      </c>
      <c r="C8" t="n" s="5">
        <v>742</v>
      </c>
    </row>
    <row r="9" spans="1:3">
      <c r="A9" t="s" s="4">
        <v>115</v>
      </c>
      <c r="B9" t="n" s="5">
        <v>3313</v>
      </c>
      <c r="C9" t="n" s="5">
        <v>1881</v>
      </c>
    </row>
    <row r="10" spans="1:3">
      <c r="A10" t="s" s="4">
        <v>393</v>
      </c>
      <c r="B10" t="n" s="5">
        <v>100621</v>
      </c>
      <c r="C10" t="n" s="5">
        <v>102100</v>
      </c>
    </row>
    <row r="11" spans="1:3">
      <c r="A11" t="s" s="3">
        <v>383</v>
      </c>
    </row>
    <row r="12" spans="1:3">
      <c r="A12" t="s" s="4">
        <v>305</v>
      </c>
      <c r="B12" t="n" s="5">
        <v>115071</v>
      </c>
      <c r="C12" t="n" s="5">
        <v>120879</v>
      </c>
    </row>
    <row r="13" spans="1:3">
      <c r="A13" t="s" s="4">
        <v>391</v>
      </c>
      <c r="B13" t="n" s="5">
        <v>81570</v>
      </c>
      <c r="C13" t="n" s="5">
        <v>85250</v>
      </c>
    </row>
    <row r="14" spans="1:3">
      <c r="A14" t="s" s="4">
        <v>379</v>
      </c>
      <c r="B14" t="n" s="5">
        <v>19988</v>
      </c>
      <c r="C14" t="n" s="5">
        <v>19245</v>
      </c>
    </row>
    <row r="15" spans="1:3">
      <c r="A15" t="s" s="4">
        <v>175</v>
      </c>
      <c r="B15" t="n" s="5">
        <v>18996</v>
      </c>
      <c r="C15" t="n" s="5">
        <v>15102</v>
      </c>
    </row>
    <row r="16" spans="1:3">
      <c r="A16" t="s" s="4">
        <v>394</v>
      </c>
      <c r="B16" t="n" s="5">
        <v>9087</v>
      </c>
      <c r="C16" t="n" s="5">
        <v>8888</v>
      </c>
    </row>
    <row r="17" spans="1:3">
      <c r="A17" t="s" s="4">
        <v>392</v>
      </c>
      <c r="B17" t="n" s="5">
        <v>6954</v>
      </c>
      <c r="C17" t="n" s="5">
        <v>7203</v>
      </c>
    </row>
    <row r="18" spans="1:3">
      <c r="A18" t="s" s="4">
        <v>380</v>
      </c>
      <c r="B18" t="n" s="5">
        <v>10314</v>
      </c>
      <c r="C18" t="n" s="5">
        <v>6894</v>
      </c>
    </row>
    <row r="19" spans="1:3">
      <c r="A19" t="s" s="4">
        <v>375</v>
      </c>
      <c r="B19" t="n" s="5">
        <v>2360</v>
      </c>
      <c r="C19" t="n" s="5">
        <v>2526</v>
      </c>
    </row>
    <row r="20" spans="1:3">
      <c r="A20" t="s" s="4">
        <v>115</v>
      </c>
      <c r="B20" t="n" s="5">
        <v>6850</v>
      </c>
      <c r="C20" t="n" s="5">
        <v>7287</v>
      </c>
    </row>
    <row r="21" spans="1:3">
      <c r="A21" t="s" s="4">
        <v>395</v>
      </c>
      <c r="B21" t="n" s="7">
        <v>271190</v>
      </c>
      <c r="C21" t="n" s="7">
        <v>273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0"/>
    <col customWidth="1" max="3" min="3" width="16"/>
  </cols>
  <sheetData>
    <row r="1" spans="1:3">
      <c r="A1" t="s" s="1">
        <v>396</v>
      </c>
      <c r="B1" t="s" s="2">
        <v>56</v>
      </c>
      <c r="C1" t="s" s="2">
        <v>57</v>
      </c>
    </row>
    <row r="2" spans="1:3">
      <c r="B2" t="s" s="2">
        <v>21</v>
      </c>
      <c r="C2" t="s" s="2">
        <v>22</v>
      </c>
    </row>
    <row r="3" spans="1:3">
      <c r="A3" t="s" s="3">
        <v>397</v>
      </c>
    </row>
    <row r="4" spans="1:3">
      <c r="A4" t="s" s="4">
        <v>398</v>
      </c>
      <c r="B4" t="n" s="7">
        <v>1237489</v>
      </c>
      <c r="C4" t="n" s="7">
        <v>1219279</v>
      </c>
    </row>
    <row r="5" spans="1:3">
      <c r="A5" t="s" s="4">
        <v>399</v>
      </c>
      <c r="B5" t="n" s="5">
        <v>-10136</v>
      </c>
      <c r="C5" t="n" s="5">
        <v>-3624</v>
      </c>
    </row>
    <row r="6" spans="1:3">
      <c r="A6" t="s" s="4">
        <v>45</v>
      </c>
      <c r="B6" t="n" s="7">
        <v>1227353</v>
      </c>
      <c r="C6" t="n" s="5">
        <v>1215655</v>
      </c>
    </row>
    <row r="7" spans="1:3">
      <c r="A7" t="s" s="4">
        <v>400</v>
      </c>
    </row>
    <row r="8" spans="1:3">
      <c r="A8" t="s" s="3">
        <v>397</v>
      </c>
    </row>
    <row r="9" spans="1:3">
      <c r="A9" t="s" s="4">
        <v>401</v>
      </c>
      <c r="B9" t="s" s="4">
        <v>402</v>
      </c>
    </row>
    <row r="10" spans="1:3">
      <c r="A10" t="s" s="4">
        <v>403</v>
      </c>
      <c r="B10" t="n" s="12">
        <v>2020</v>
      </c>
    </row>
    <row r="11" spans="1:3">
      <c r="A11" t="s" s="4">
        <v>398</v>
      </c>
      <c r="B11" t="n" s="7">
        <v>1006669</v>
      </c>
      <c r="C11" t="n" s="5">
        <v>1006387</v>
      </c>
    </row>
    <row r="12" spans="1:3">
      <c r="A12" t="s" s="4">
        <v>404</v>
      </c>
    </row>
    <row r="13" spans="1:3">
      <c r="A13" t="s" s="3">
        <v>397</v>
      </c>
    </row>
    <row r="14" spans="1:3">
      <c r="A14" t="s" s="4">
        <v>401</v>
      </c>
      <c r="B14" t="s" s="4">
        <v>402</v>
      </c>
    </row>
    <row r="15" spans="1:3">
      <c r="A15" t="s" s="4">
        <v>403</v>
      </c>
      <c r="B15" t="n" s="13">
        <v>2021</v>
      </c>
    </row>
    <row r="16" spans="1:3">
      <c r="A16" t="s" s="4">
        <v>398</v>
      </c>
      <c r="B16" t="n" s="7">
        <v>101232</v>
      </c>
      <c r="C16" t="n" s="5">
        <v>135292</v>
      </c>
    </row>
    <row r="17" spans="1:3">
      <c r="A17" t="s" s="4">
        <v>399</v>
      </c>
      <c r="B17" t="n" s="7">
        <v>-6500</v>
      </c>
    </row>
    <row r="18" spans="1:3">
      <c r="A18" t="s" s="4">
        <v>405</v>
      </c>
    </row>
    <row r="19" spans="1:3">
      <c r="A19" t="s" s="3">
        <v>397</v>
      </c>
    </row>
    <row r="20" spans="1:3">
      <c r="A20" t="s" s="4">
        <v>401</v>
      </c>
      <c r="B20" t="s" s="4">
        <v>406</v>
      </c>
    </row>
    <row r="21" spans="1:3">
      <c r="A21" t="s" s="4">
        <v>403</v>
      </c>
      <c r="B21" t="s" s="4">
        <v>407</v>
      </c>
    </row>
    <row r="22" spans="1:3">
      <c r="A22" t="s" s="4">
        <v>398</v>
      </c>
      <c r="B22" t="n" s="7">
        <v>33845</v>
      </c>
      <c r="C22" t="n" s="5">
        <v>34370</v>
      </c>
    </row>
    <row r="23" spans="1:3">
      <c r="A23" t="s" s="4">
        <v>408</v>
      </c>
    </row>
    <row r="24" spans="1:3">
      <c r="A24" t="s" s="3">
        <v>397</v>
      </c>
    </row>
    <row r="25" spans="1:3">
      <c r="A25" t="s" s="4">
        <v>401</v>
      </c>
      <c r="B25" t="s" s="4">
        <v>406</v>
      </c>
    </row>
    <row r="26" spans="1:3">
      <c r="A26" t="s" s="4">
        <v>403</v>
      </c>
      <c r="B26" t="n" s="14">
        <v>2025</v>
      </c>
    </row>
    <row r="27" spans="1:3">
      <c r="A27" t="s" s="4">
        <v>398</v>
      </c>
      <c r="B27" t="n" s="7">
        <v>14697</v>
      </c>
      <c r="C27" t="n" s="7">
        <v>15024</v>
      </c>
    </row>
    <row r="28" spans="1:3">
      <c r="A28" t="s" s="4">
        <v>409</v>
      </c>
    </row>
    <row r="29" spans="1:3">
      <c r="A29" t="s" s="3">
        <v>397</v>
      </c>
    </row>
    <row r="30" spans="1:3">
      <c r="A30" t="s" s="4">
        <v>410</v>
      </c>
      <c r="B30" t="s" s="4">
        <v>411</v>
      </c>
      <c r="C30" t="s" s="4">
        <v>411</v>
      </c>
    </row>
    <row r="31" spans="1:3">
      <c r="A31" t="s" s="4">
        <v>412</v>
      </c>
    </row>
    <row r="32" spans="1:3">
      <c r="A32" t="s" s="3">
        <v>397</v>
      </c>
    </row>
    <row r="33" spans="1:3">
      <c r="A33" t="s" s="4">
        <v>401</v>
      </c>
      <c r="B33" t="s" s="4">
        <v>413</v>
      </c>
    </row>
    <row r="34" spans="1:3">
      <c r="A34" t="s" s="4">
        <v>403</v>
      </c>
      <c r="B34" t="n" s="15">
        <v>2035</v>
      </c>
    </row>
    <row r="35" spans="1:3">
      <c r="A35" t="s" s="4">
        <v>398</v>
      </c>
      <c r="B35" t="n" s="7">
        <v>26046</v>
      </c>
      <c r="C35" t="n" s="7">
        <v>28206</v>
      </c>
    </row>
    <row r="36" spans="1:3">
      <c r="A36" t="s" s="4">
        <v>414</v>
      </c>
    </row>
    <row r="37" spans="1:3">
      <c r="A37" t="s" s="3">
        <v>397</v>
      </c>
    </row>
    <row r="38" spans="1:3">
      <c r="A38" t="s" s="4">
        <v>401</v>
      </c>
      <c r="B38" t="s" s="4">
        <v>402</v>
      </c>
    </row>
    <row r="39" spans="1:3">
      <c r="A39" t="s" s="4">
        <v>403</v>
      </c>
      <c r="B39" t="n" s="16">
        <v>2019</v>
      </c>
    </row>
    <row r="40" spans="1:3">
      <c r="A40" t="s" s="4">
        <v>398</v>
      </c>
      <c r="B40" t="n" s="7">
        <v>20000</v>
      </c>
      <c r="C40" t="n" s="7">
        <v>0</v>
      </c>
    </row>
    <row r="41" spans="1:3">
      <c r="A41" t="s" s="4">
        <v>415</v>
      </c>
      <c r="B41" t="s" s="4">
        <v>416</v>
      </c>
      <c r="C41" t="s" s="4">
        <v>417</v>
      </c>
    </row>
    <row r="42" spans="1:3">
      <c r="A42" t="s" s="4">
        <v>418</v>
      </c>
    </row>
    <row r="43" spans="1:3">
      <c r="A43" t="s" s="3">
        <v>397</v>
      </c>
    </row>
    <row r="44" spans="1:3">
      <c r="A44" t="s" s="4">
        <v>401</v>
      </c>
      <c r="B44" t="s" s="4">
        <v>402</v>
      </c>
    </row>
    <row r="45" spans="1:3">
      <c r="A45" t="s" s="4">
        <v>403</v>
      </c>
      <c r="B45" t="n" s="16">
        <v>2019</v>
      </c>
    </row>
    <row r="46" spans="1:3">
      <c r="A46" t="s" s="4">
        <v>398</v>
      </c>
      <c r="B46" t="n" s="7">
        <v>35000</v>
      </c>
      <c r="C46" t="n" s="7">
        <v>0</v>
      </c>
    </row>
    <row r="47" spans="1:3">
      <c r="A47" t="s" s="4">
        <v>415</v>
      </c>
      <c r="B47" t="s" s="4">
        <v>419</v>
      </c>
      <c r="C47" t="s" s="4">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t="s" s="1">
        <v>420</v>
      </c>
      <c r="B1" t="s" s="2">
        <v>421</v>
      </c>
      <c r="C1" t="s" s="2">
        <v>422</v>
      </c>
      <c r="D1" t="s" s="2">
        <v>423</v>
      </c>
      <c r="E1" t="s" s="2">
        <v>424</v>
      </c>
      <c r="F1" t="s" s="2">
        <v>425</v>
      </c>
      <c r="G1" t="s" s="2">
        <v>426</v>
      </c>
    </row>
    <row r="2" spans="1:7">
      <c r="A2" t="s" s="3">
        <v>427</v>
      </c>
    </row>
    <row r="3" spans="1:7">
      <c r="A3" t="s" s="4">
        <v>428</v>
      </c>
      <c r="E3" t="n" s="7">
        <v>14687000</v>
      </c>
      <c r="F3" t="n" s="7">
        <v>-7444000</v>
      </c>
    </row>
    <row r="4" spans="1:7">
      <c r="A4" t="s" s="4">
        <v>44</v>
      </c>
      <c r="E4" t="n" s="5">
        <v>10136000</v>
      </c>
      <c r="G4" t="n" s="7">
        <v>3624000</v>
      </c>
    </row>
    <row r="5" spans="1:7">
      <c r="A5" t="s" s="4">
        <v>429</v>
      </c>
    </row>
    <row r="6" spans="1:7">
      <c r="A6" t="s" s="3">
        <v>427</v>
      </c>
    </row>
    <row r="7" spans="1:7">
      <c r="A7" t="s" s="4">
        <v>430</v>
      </c>
      <c r="D7" t="n" s="7">
        <v>145000000</v>
      </c>
    </row>
    <row r="8" spans="1:7">
      <c r="A8" t="s" s="4">
        <v>431</v>
      </c>
      <c r="D8" t="s" s="4">
        <v>432</v>
      </c>
    </row>
    <row r="9" spans="1:7">
      <c r="A9" t="s" s="4">
        <v>433</v>
      </c>
      <c r="D9" t="n" s="17">
        <v>1.35</v>
      </c>
    </row>
    <row r="10" spans="1:7">
      <c r="A10" t="s" s="4">
        <v>434</v>
      </c>
    </row>
    <row r="11" spans="1:7">
      <c r="A11" t="s" s="3">
        <v>427</v>
      </c>
    </row>
    <row r="12" spans="1:7">
      <c r="A12" t="s" s="4">
        <v>415</v>
      </c>
      <c r="D12" t="s" s="4">
        <v>435</v>
      </c>
    </row>
    <row r="13" spans="1:7">
      <c r="A13" t="s" s="4">
        <v>436</v>
      </c>
    </row>
    <row r="14" spans="1:7">
      <c r="A14" t="s" s="3">
        <v>427</v>
      </c>
    </row>
    <row r="15" spans="1:7">
      <c r="A15" t="s" s="4">
        <v>415</v>
      </c>
      <c r="D15" t="s" s="4">
        <v>437</v>
      </c>
    </row>
    <row r="16" spans="1:7">
      <c r="A16" t="s" s="4">
        <v>404</v>
      </c>
    </row>
    <row r="17" spans="1:7">
      <c r="A17" t="s" s="3">
        <v>427</v>
      </c>
    </row>
    <row r="18" spans="1:7">
      <c r="A18" t="s" s="4">
        <v>438</v>
      </c>
      <c r="C18" t="n" s="7">
        <v>34100000</v>
      </c>
    </row>
    <row r="19" spans="1:7">
      <c r="A19" t="s" s="4">
        <v>439</v>
      </c>
      <c r="C19" t="s" s="4">
        <v>440</v>
      </c>
    </row>
    <row r="20" spans="1:7">
      <c r="A20" t="s" s="4">
        <v>441</v>
      </c>
      <c r="C20" t="n" s="7">
        <v>400000</v>
      </c>
    </row>
    <row r="21" spans="1:7">
      <c r="A21" t="s" s="4">
        <v>428</v>
      </c>
      <c r="C21" t="n" s="7">
        <v>14700000</v>
      </c>
    </row>
    <row r="22" spans="1:7">
      <c r="A22" t="s" s="4">
        <v>44</v>
      </c>
      <c r="E22" t="n" s="7">
        <v>6500000</v>
      </c>
    </row>
    <row r="23" spans="1:7">
      <c r="A23" t="s" s="4">
        <v>442</v>
      </c>
    </row>
    <row r="24" spans="1:7">
      <c r="A24" t="s" s="3">
        <v>427</v>
      </c>
    </row>
    <row r="25" spans="1:7">
      <c r="A25" t="s" s="4">
        <v>438</v>
      </c>
      <c r="B25" t="n" s="7">
        <v>6500000</v>
      </c>
    </row>
    <row r="26" spans="1:7">
      <c r="A26" t="s" s="4">
        <v>439</v>
      </c>
      <c r="B26" t="s" s="4">
        <v>443</v>
      </c>
    </row>
    <row r="27" spans="1:7">
      <c r="A27" t="s" s="4">
        <v>441</v>
      </c>
      <c r="B27" t="n" s="7">
        <v>100000</v>
      </c>
    </row>
    <row r="28" spans="1:7">
      <c r="A28" t="s" s="4">
        <v>428</v>
      </c>
      <c r="B28" t="n" s="7">
        <v>3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4</v>
      </c>
      <c r="B1" t="s" s="2">
        <v>56</v>
      </c>
    </row>
    <row r="2" spans="1:3">
      <c r="B2" t="s" s="2">
        <v>21</v>
      </c>
      <c r="C2" t="s" s="2">
        <v>68</v>
      </c>
    </row>
    <row r="3" spans="1:3">
      <c r="A3" t="s" s="3">
        <v>190</v>
      </c>
    </row>
    <row r="4" spans="1:3">
      <c r="A4" t="s" s="4">
        <v>445</v>
      </c>
      <c r="B4" t="n" s="7">
        <v>-1861</v>
      </c>
      <c r="C4" t="n" s="7">
        <v>-1887</v>
      </c>
    </row>
    <row r="5" spans="1:3">
      <c r="A5" t="s" s="4">
        <v>428</v>
      </c>
      <c r="B5" t="n" s="5">
        <v>14687</v>
      </c>
      <c r="C5" t="n" s="5">
        <v>-7444</v>
      </c>
    </row>
    <row r="6" spans="1:3">
      <c r="A6" t="s" s="4">
        <v>446</v>
      </c>
      <c r="B6" t="n" s="5">
        <v>-15526</v>
      </c>
      <c r="C6" t="n" s="5">
        <v>-2508</v>
      </c>
    </row>
    <row r="7" spans="1:3">
      <c r="A7" t="s" s="4">
        <v>447</v>
      </c>
      <c r="B7" t="n" s="5">
        <v>13709</v>
      </c>
      <c r="C7" t="n" s="5">
        <v>10011</v>
      </c>
    </row>
    <row r="8" spans="1:3">
      <c r="A8" t="s" s="4">
        <v>448</v>
      </c>
      <c r="B8" t="n" s="5">
        <v>-148</v>
      </c>
      <c r="C8" t="n" s="5">
        <v>-1041</v>
      </c>
    </row>
    <row r="9" spans="1:3">
      <c r="A9" t="s" s="4">
        <v>449</v>
      </c>
      <c r="B9" t="n" s="5">
        <v>-4382</v>
      </c>
      <c r="C9" t="n" s="5">
        <v>-5163</v>
      </c>
    </row>
    <row r="10" spans="1:3">
      <c r="A10" t="s" s="4">
        <v>450</v>
      </c>
      <c r="B10" t="n" s="5">
        <v>5790</v>
      </c>
      <c r="C10" t="n" s="5">
        <v>6090</v>
      </c>
    </row>
    <row r="11" spans="1:3">
      <c r="A11" t="s" s="4">
        <v>115</v>
      </c>
      <c r="B11" t="n" s="5">
        <v>-2175</v>
      </c>
      <c r="C11" t="n" s="5">
        <v>-2383</v>
      </c>
    </row>
    <row r="12" spans="1:3">
      <c r="A12" t="s" s="4">
        <v>81</v>
      </c>
      <c r="B12" t="n" s="7">
        <v>10094</v>
      </c>
      <c r="C12" t="n" s="7">
        <v>-4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451</v>
      </c>
      <c r="B1" t="s" s="2">
        <v>56</v>
      </c>
    </row>
    <row r="2" spans="1:4">
      <c r="B2" t="s" s="2">
        <v>21</v>
      </c>
      <c r="C2" t="s" s="2">
        <v>68</v>
      </c>
      <c r="D2" t="s" s="2">
        <v>22</v>
      </c>
    </row>
    <row r="3" spans="1:4">
      <c r="A3" t="s" s="3">
        <v>193</v>
      </c>
    </row>
    <row r="4" spans="1:4">
      <c r="A4" t="s" s="4">
        <v>83</v>
      </c>
      <c r="B4" t="n" s="7">
        <v>5908000</v>
      </c>
      <c r="C4" t="n" s="7">
        <v>7887000</v>
      </c>
    </row>
    <row r="5" spans="1:4">
      <c r="A5" t="s" s="4">
        <v>452</v>
      </c>
      <c r="B5" t="s" s="4">
        <v>453</v>
      </c>
      <c r="C5" t="s" s="4">
        <v>454</v>
      </c>
    </row>
    <row r="6" spans="1:4">
      <c r="A6" t="s" s="4">
        <v>455</v>
      </c>
      <c r="B6" t="n" s="7">
        <v>0</v>
      </c>
    </row>
    <row r="7" spans="1:4">
      <c r="A7" t="s" s="4">
        <v>456</v>
      </c>
      <c r="B7" t="n" s="5">
        <v>28800000</v>
      </c>
    </row>
    <row r="8" spans="1:4">
      <c r="A8" t="s" s="4">
        <v>457</v>
      </c>
      <c r="B8" t="n" s="5">
        <v>23600000</v>
      </c>
    </row>
    <row r="9" spans="1:4">
      <c r="A9" t="s" s="4">
        <v>458</v>
      </c>
      <c r="B9" t="n" s="7">
        <v>10200000</v>
      </c>
      <c r="D9" t="n" s="7">
        <v>9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9</v>
      </c>
      <c r="B1" t="s" s="2">
        <v>56</v>
      </c>
    </row>
    <row r="2" spans="1:3">
      <c r="B2" t="s" s="2">
        <v>21</v>
      </c>
      <c r="C2" t="s" s="2">
        <v>68</v>
      </c>
    </row>
    <row r="3" spans="1:3">
      <c r="A3" t="s" s="3">
        <v>460</v>
      </c>
    </row>
    <row r="4" spans="1:3">
      <c r="A4" t="s" s="4">
        <v>461</v>
      </c>
      <c r="B4" t="n" s="7">
        <v>4043</v>
      </c>
      <c r="C4" t="n" s="7">
        <v>5400</v>
      </c>
    </row>
    <row r="5" spans="1:3">
      <c r="A5" t="s" s="4">
        <v>462</v>
      </c>
      <c r="B5" t="n" s="5">
        <v>5838</v>
      </c>
      <c r="C5" t="n" s="5">
        <v>8705</v>
      </c>
    </row>
    <row r="6" spans="1:3">
      <c r="A6" t="s" s="4">
        <v>463</v>
      </c>
      <c r="B6" t="n" s="5">
        <v>-10756</v>
      </c>
      <c r="C6" t="n" s="5">
        <v>-13823</v>
      </c>
    </row>
    <row r="7" spans="1:3">
      <c r="A7" t="s" s="4">
        <v>464</v>
      </c>
      <c r="B7" t="n" s="5">
        <v>1247</v>
      </c>
      <c r="C7" t="n" s="5">
        <v>520</v>
      </c>
    </row>
    <row r="8" spans="1:3">
      <c r="A8" t="s" s="4">
        <v>465</v>
      </c>
      <c r="B8" t="n" s="5">
        <v>-124</v>
      </c>
      <c r="C8" t="n" s="5">
        <v>-146</v>
      </c>
    </row>
    <row r="9" spans="1:3">
      <c r="A9" t="s" s="4">
        <v>466</v>
      </c>
      <c r="B9" t="n" s="5">
        <v>-421</v>
      </c>
      <c r="C9" t="n" s="5">
        <v>-863</v>
      </c>
    </row>
    <row r="10" spans="1:3">
      <c r="A10" t="s" s="4">
        <v>467</v>
      </c>
      <c r="B10" t="n" s="7">
        <v>-173</v>
      </c>
      <c r="C10" t="n" s="7">
        <v>-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96</v>
      </c>
      <c r="B1" t="s" s="2">
        <v>56</v>
      </c>
    </row>
    <row r="2" spans="1:3">
      <c r="B2" t="s" s="2">
        <v>21</v>
      </c>
      <c r="C2" t="s" s="2">
        <v>68</v>
      </c>
    </row>
    <row r="3" spans="1:3">
      <c r="A3" t="s" s="3">
        <v>97</v>
      </c>
    </row>
    <row r="4" spans="1:3">
      <c r="A4" t="s" s="4">
        <v>84</v>
      </c>
      <c r="B4" t="n" s="7">
        <v>-46642</v>
      </c>
      <c r="C4" t="n" s="7">
        <v>-34319</v>
      </c>
    </row>
    <row r="5" spans="1:3">
      <c r="A5" t="s" s="3">
        <v>98</v>
      </c>
    </row>
    <row r="6" spans="1:3">
      <c r="A6" t="s" s="4">
        <v>99</v>
      </c>
      <c r="B6" t="n" s="5">
        <v>-24659</v>
      </c>
      <c r="C6" t="n" s="5">
        <v>-44202</v>
      </c>
    </row>
    <row r="7" spans="1:3">
      <c r="A7" t="s" s="4">
        <v>100</v>
      </c>
      <c r="B7" t="n" s="5">
        <v>1604</v>
      </c>
      <c r="C7" t="n" s="5">
        <v>374</v>
      </c>
    </row>
    <row r="8" spans="1:3">
      <c r="A8" t="s" s="4">
        <v>101</v>
      </c>
      <c r="B8" t="n" s="5">
        <v>-69697</v>
      </c>
      <c r="C8" t="n" s="5">
        <v>-78147</v>
      </c>
    </row>
    <row r="9" spans="1:3">
      <c r="A9" t="s" s="3">
        <v>102</v>
      </c>
    </row>
    <row r="10" spans="1:3">
      <c r="A10" t="s" s="4">
        <v>86</v>
      </c>
      <c r="B10" t="n" s="5">
        <v>-86439</v>
      </c>
      <c r="C10" t="n" s="5">
        <v>-85314</v>
      </c>
    </row>
    <row r="11" spans="1:3">
      <c r="A11" t="s" s="4">
        <v>87</v>
      </c>
      <c r="B11" t="n" s="5">
        <v>16742</v>
      </c>
      <c r="C11" t="n" s="5">
        <v>7167</v>
      </c>
    </row>
    <row r="12" spans="1:3">
      <c r="A12" t="s" s="4">
        <v>101</v>
      </c>
      <c r="B12" t="n" s="7">
        <v>-69697</v>
      </c>
      <c r="C12" t="n" s="7">
        <v>-781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7"/>
    <col customWidth="1" max="5" min="5" width="21"/>
    <col customWidth="1" max="6" min="6" width="17"/>
    <col customWidth="1" max="7" min="7" width="21"/>
  </cols>
  <sheetData>
    <row r="1" spans="1:7">
      <c r="A1" t="s" s="1">
        <v>468</v>
      </c>
      <c r="B1" t="s" s="2">
        <v>56</v>
      </c>
      <c r="C1" t="s" s="2">
        <v>57</v>
      </c>
      <c r="D1" t="n"/>
      <c r="F1" t="n"/>
    </row>
    <row r="2" spans="1:7">
      <c r="B2" t="s" s="2">
        <v>424</v>
      </c>
      <c r="C2" t="s" s="2">
        <v>426</v>
      </c>
      <c r="D2" t="s" s="2">
        <v>469</v>
      </c>
      <c r="E2" t="s" s="2">
        <v>470</v>
      </c>
      <c r="F2" t="s" s="2">
        <v>471</v>
      </c>
      <c r="G2" t="s" s="2">
        <v>472</v>
      </c>
    </row>
    <row r="3" spans="1:7">
      <c r="A3" t="s" s="4">
        <v>473</v>
      </c>
    </row>
    <row r="4" spans="1:7">
      <c r="A4" t="s" s="3">
        <v>474</v>
      </c>
    </row>
    <row r="5" spans="1:7">
      <c r="A5" t="s" s="4">
        <v>475</v>
      </c>
      <c r="D5" t="n" s="18">
        <v>216000</v>
      </c>
      <c r="F5" t="n" s="18">
        <v>228000</v>
      </c>
    </row>
    <row r="6" spans="1:7">
      <c r="A6" t="s" s="4">
        <v>476</v>
      </c>
      <c r="B6" t="n" s="7">
        <v>-24279</v>
      </c>
      <c r="C6" t="n" s="7">
        <v>-15220</v>
      </c>
    </row>
    <row r="7" spans="1:7">
      <c r="A7" t="s" s="4">
        <v>477</v>
      </c>
      <c r="B7" t="s" s="4">
        <v>478</v>
      </c>
      <c r="C7" t="s" s="4">
        <v>479</v>
      </c>
    </row>
    <row r="8" spans="1:7">
      <c r="A8" t="s" s="4">
        <v>480</v>
      </c>
    </row>
    <row r="9" spans="1:7">
      <c r="A9" t="s" s="3">
        <v>474</v>
      </c>
    </row>
    <row r="10" spans="1:7">
      <c r="A10" t="s" s="4">
        <v>481</v>
      </c>
      <c r="E10" t="n" s="19">
        <v>42051</v>
      </c>
      <c r="G10" t="n" s="19">
        <v>42051</v>
      </c>
    </row>
    <row r="11" spans="1:7">
      <c r="A11" t="s" s="4">
        <v>476</v>
      </c>
      <c r="B11" t="n" s="7">
        <v>-8506</v>
      </c>
      <c r="C11" t="n" s="7">
        <v>-7405</v>
      </c>
    </row>
    <row r="12" spans="1:7">
      <c r="A12" t="s" s="4">
        <v>477</v>
      </c>
      <c r="B12" t="s" s="4">
        <v>482</v>
      </c>
      <c r="C12" t="s" s="4">
        <v>482</v>
      </c>
    </row>
    <row r="13" spans="1:7">
      <c r="A13" t="s" s="4">
        <v>483</v>
      </c>
    </row>
    <row r="14" spans="1:7">
      <c r="A14" t="s" s="3">
        <v>474</v>
      </c>
    </row>
    <row r="15" spans="1:7">
      <c r="A15" t="s" s="4">
        <v>481</v>
      </c>
      <c r="E15" t="n" s="19">
        <v>25000</v>
      </c>
      <c r="G15" t="n" s="19">
        <v>31000</v>
      </c>
    </row>
    <row r="16" spans="1:7">
      <c r="A16" t="s" s="4">
        <v>476</v>
      </c>
      <c r="B16" t="n" s="7">
        <v>-5672</v>
      </c>
      <c r="C16" t="n" s="7">
        <v>-5564</v>
      </c>
    </row>
    <row r="17" spans="1:7">
      <c r="A17" t="s" s="4">
        <v>477</v>
      </c>
      <c r="B17" t="s" s="4">
        <v>484</v>
      </c>
      <c r="C17" t="s" s="4">
        <v>485</v>
      </c>
    </row>
    <row r="18" spans="1:7">
      <c r="A18" t="s" s="4">
        <v>486</v>
      </c>
    </row>
    <row r="19" spans="1:7">
      <c r="A19" t="s" s="3">
        <v>474</v>
      </c>
    </row>
    <row r="20" spans="1:7">
      <c r="A20" t="s" s="4">
        <v>487</v>
      </c>
      <c r="B20" t="s" s="4">
        <v>488</v>
      </c>
      <c r="C20" t="s" s="4">
        <v>489</v>
      </c>
    </row>
    <row r="21" spans="1:7">
      <c r="A21" t="s" s="4">
        <v>490</v>
      </c>
    </row>
    <row r="22" spans="1:7">
      <c r="A22" t="s" s="3">
        <v>474</v>
      </c>
    </row>
    <row r="23" spans="1:7">
      <c r="A23" t="s" s="4">
        <v>487</v>
      </c>
      <c r="B23" t="s" s="4">
        <v>491</v>
      </c>
      <c r="C23" t="s" s="4">
        <v>491</v>
      </c>
    </row>
    <row r="24" spans="1:7">
      <c r="A24" t="s" s="4">
        <v>492</v>
      </c>
    </row>
    <row r="25" spans="1:7">
      <c r="A25" t="s" s="3">
        <v>474</v>
      </c>
    </row>
    <row r="26" spans="1:7">
      <c r="A26" t="s" s="4">
        <v>487</v>
      </c>
      <c r="B26" t="s" s="4">
        <v>488</v>
      </c>
      <c r="C26" t="s" s="4">
        <v>489</v>
      </c>
    </row>
    <row r="27" spans="1:7">
      <c r="A27" t="s" s="4">
        <v>493</v>
      </c>
    </row>
    <row r="28" spans="1:7">
      <c r="A28" t="s" s="3">
        <v>474</v>
      </c>
    </row>
    <row r="29" spans="1:7">
      <c r="A29" t="s" s="4">
        <v>487</v>
      </c>
      <c r="B29" t="s" s="4">
        <v>494</v>
      </c>
      <c r="C29" t="s" s="4">
        <v>494</v>
      </c>
    </row>
    <row r="30" spans="1:7">
      <c r="A30" t="s" s="4">
        <v>495</v>
      </c>
    </row>
    <row r="31" spans="1:7">
      <c r="A31" t="s" s="3">
        <v>474</v>
      </c>
    </row>
    <row r="32" spans="1:7">
      <c r="A32" t="s" s="4">
        <v>487</v>
      </c>
      <c r="B32" t="s" s="4">
        <v>496</v>
      </c>
      <c r="C32" t="s" s="4">
        <v>496</v>
      </c>
    </row>
    <row r="33" spans="1:7">
      <c r="A33" t="s" s="4">
        <v>497</v>
      </c>
    </row>
    <row r="34" spans="1:7">
      <c r="A34" t="s" s="3">
        <v>474</v>
      </c>
    </row>
    <row r="35" spans="1:7">
      <c r="A35" t="s" s="4">
        <v>487</v>
      </c>
      <c r="B35" t="s" s="4">
        <v>498</v>
      </c>
      <c r="C35" t="s" s="4">
        <v>498</v>
      </c>
    </row>
  </sheetData>
  <mergeCells count="3">
    <mergeCell ref="A1:A2"/>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9</v>
      </c>
      <c r="B1" t="s" s="2">
        <v>21</v>
      </c>
      <c r="C1" t="s" s="2">
        <v>22</v>
      </c>
    </row>
    <row r="2" spans="1:3">
      <c r="A2" t="s" s="3">
        <v>500</v>
      </c>
    </row>
    <row r="3" spans="1:3">
      <c r="A3" t="s" s="4">
        <v>501</v>
      </c>
      <c r="B3" t="n" s="7">
        <v>1237489</v>
      </c>
      <c r="C3" t="n" s="7">
        <v>1219279</v>
      </c>
    </row>
    <row r="4" spans="1:3">
      <c r="A4" t="s" s="4">
        <v>400</v>
      </c>
    </row>
    <row r="5" spans="1:3">
      <c r="A5" t="s" s="3">
        <v>500</v>
      </c>
    </row>
    <row r="6" spans="1:3">
      <c r="A6" t="s" s="4">
        <v>501</v>
      </c>
      <c r="B6" t="n" s="5">
        <v>1006669</v>
      </c>
      <c r="C6" t="n" s="5">
        <v>1006387</v>
      </c>
    </row>
    <row r="7" spans="1:3">
      <c r="A7" t="s" s="4">
        <v>404</v>
      </c>
    </row>
    <row r="8" spans="1:3">
      <c r="A8" t="s" s="3">
        <v>500</v>
      </c>
    </row>
    <row r="9" spans="1:3">
      <c r="A9" t="s" s="4">
        <v>501</v>
      </c>
      <c r="B9" t="n" s="5">
        <v>101232</v>
      </c>
      <c r="C9" t="n" s="5">
        <v>135292</v>
      </c>
    </row>
    <row r="10" spans="1:3">
      <c r="A10" t="s" s="4">
        <v>502</v>
      </c>
    </row>
    <row r="11" spans="1:3">
      <c r="A11" t="s" s="3">
        <v>500</v>
      </c>
    </row>
    <row r="12" spans="1:3">
      <c r="A12" t="s" s="4">
        <v>503</v>
      </c>
      <c r="B12" t="n" s="5">
        <v>649145</v>
      </c>
      <c r="C12" t="n" s="5">
        <v>893467</v>
      </c>
    </row>
    <row r="13" spans="1:3">
      <c r="A13" t="s" s="4">
        <v>504</v>
      </c>
    </row>
    <row r="14" spans="1:3">
      <c r="A14" t="s" s="3">
        <v>500</v>
      </c>
    </row>
    <row r="15" spans="1:3">
      <c r="A15" t="s" s="4">
        <v>503</v>
      </c>
      <c r="B15" t="n" s="5">
        <v>52641</v>
      </c>
      <c r="C15" t="n" s="5">
        <v>89800</v>
      </c>
    </row>
    <row r="16" spans="1:3">
      <c r="A16" t="s" s="4">
        <v>505</v>
      </c>
    </row>
    <row r="17" spans="1:3">
      <c r="A17" t="s" s="3">
        <v>500</v>
      </c>
    </row>
    <row r="18" spans="1:3">
      <c r="A18" t="s" s="4">
        <v>501</v>
      </c>
      <c r="B18" t="n" s="5">
        <v>1006669</v>
      </c>
      <c r="C18" t="n" s="5">
        <v>1006387</v>
      </c>
    </row>
    <row r="19" spans="1:3">
      <c r="A19" t="s" s="4">
        <v>506</v>
      </c>
    </row>
    <row r="20" spans="1:3">
      <c r="A20" t="s" s="3">
        <v>500</v>
      </c>
    </row>
    <row r="21" spans="1:3">
      <c r="A21" t="s" s="4">
        <v>501</v>
      </c>
      <c r="B21" t="n" s="7">
        <v>101232</v>
      </c>
      <c r="C21" t="n" s="7">
        <v>1352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07</v>
      </c>
      <c r="B1" t="s" s="2">
        <v>21</v>
      </c>
      <c r="C1" t="s" s="2">
        <v>22</v>
      </c>
    </row>
    <row r="2" spans="1:3">
      <c r="A2" t="s" s="4">
        <v>508</v>
      </c>
    </row>
    <row r="3" spans="1:3">
      <c r="A3" t="s" s="3">
        <v>509</v>
      </c>
    </row>
    <row r="4" spans="1:3">
      <c r="A4" t="s" s="4">
        <v>510</v>
      </c>
      <c r="B4" t="n" s="8">
        <v>252.8</v>
      </c>
      <c r="C4" t="n" s="7">
        <v>2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21"/>
    <col customWidth="1" max="3" min="3" width="24"/>
    <col customWidth="1" max="4" min="4" width="24"/>
  </cols>
  <sheetData>
    <row r="1" spans="1:4">
      <c r="A1" t="s" s="1">
        <v>511</v>
      </c>
      <c r="B1" t="s" s="2">
        <v>512</v>
      </c>
      <c r="C1" t="s" s="2">
        <v>513</v>
      </c>
      <c r="D1" t="s" s="2">
        <v>514</v>
      </c>
    </row>
    <row r="2" spans="1:4">
      <c r="A2" t="s" s="3">
        <v>515</v>
      </c>
    </row>
    <row r="3" spans="1:4">
      <c r="A3" t="s" s="4">
        <v>516</v>
      </c>
      <c r="C3" t="n" s="5">
        <v>163</v>
      </c>
      <c r="D3" t="n" s="5">
        <v>169</v>
      </c>
    </row>
    <row r="4" spans="1:4">
      <c r="A4" t="s" s="4">
        <v>517</v>
      </c>
    </row>
    <row r="5" spans="1:4">
      <c r="A5" t="s" s="3">
        <v>515</v>
      </c>
    </row>
    <row r="6" spans="1:4">
      <c r="A6" t="s" s="4">
        <v>518</v>
      </c>
      <c r="C6" t="n" s="5">
        <v>2016</v>
      </c>
    </row>
    <row r="7" spans="1:4">
      <c r="A7" t="s" s="4">
        <v>519</v>
      </c>
    </row>
    <row r="8" spans="1:4">
      <c r="A8" t="s" s="3">
        <v>515</v>
      </c>
    </row>
    <row r="9" spans="1:4">
      <c r="A9" t="s" s="4">
        <v>518</v>
      </c>
      <c r="C9" t="n" s="5">
        <v>2025</v>
      </c>
    </row>
    <row r="10" spans="1:4">
      <c r="A10" t="s" s="4">
        <v>520</v>
      </c>
    </row>
    <row r="11" spans="1:4">
      <c r="A11" t="s" s="3">
        <v>515</v>
      </c>
    </row>
    <row r="12" spans="1:4">
      <c r="A12" t="s" s="4">
        <v>521</v>
      </c>
      <c r="B12" t="n" s="8">
        <v>258.7</v>
      </c>
    </row>
    <row r="13" spans="1:4">
      <c r="A13" t="s" s="4">
        <v>522</v>
      </c>
      <c r="B13" t="n" s="20">
        <v>30.8</v>
      </c>
    </row>
    <row r="14" spans="1:4">
      <c r="A14" t="s" s="4">
        <v>523</v>
      </c>
      <c r="B14" t="n" s="20">
        <v>161.7</v>
      </c>
    </row>
    <row r="15" spans="1:4">
      <c r="A15" t="s" s="4">
        <v>524</v>
      </c>
      <c r="B15" t="n" s="20">
        <v>66.2</v>
      </c>
    </row>
    <row r="16" spans="1:4">
      <c r="A16" t="s" s="4">
        <v>525</v>
      </c>
    </row>
    <row r="17" spans="1:4">
      <c r="A17" t="s" s="3">
        <v>515</v>
      </c>
    </row>
    <row r="18" spans="1:4">
      <c r="A18" t="s" s="4">
        <v>521</v>
      </c>
      <c r="B18" t="n" s="5">
        <v>249</v>
      </c>
    </row>
    <row r="19" spans="1:4">
      <c r="A19" t="s" s="4">
        <v>526</v>
      </c>
      <c r="B19" t="n" s="7">
        <v>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527</v>
      </c>
      <c r="B1" t="s" s="2">
        <v>424</v>
      </c>
    </row>
    <row r="2" spans="1:2">
      <c r="A2" t="s" s="3">
        <v>275</v>
      </c>
    </row>
    <row r="3" spans="1:2">
      <c r="A3" t="n" s="5">
        <v>2016</v>
      </c>
      <c r="B3" t="n" s="7">
        <v>300135</v>
      </c>
    </row>
    <row r="4" spans="1:2">
      <c r="A4" t="n" s="5">
        <v>2017</v>
      </c>
      <c r="B4" t="n" s="5">
        <v>279336</v>
      </c>
    </row>
    <row r="5" spans="1:2">
      <c r="A5" t="n" s="5">
        <v>2018</v>
      </c>
      <c r="B5" t="n" s="5">
        <v>265119</v>
      </c>
    </row>
    <row r="6" spans="1:2">
      <c r="A6" t="n" s="5">
        <v>2019</v>
      </c>
      <c r="B6" t="n" s="5">
        <v>246093</v>
      </c>
    </row>
    <row r="7" spans="1:2">
      <c r="A7" t="n" s="5">
        <v>2020</v>
      </c>
      <c r="B7" t="n" s="5">
        <v>192231</v>
      </c>
    </row>
    <row r="8" spans="1:2">
      <c r="A8" t="s" s="4">
        <v>528</v>
      </c>
      <c r="B8" t="n" s="5">
        <v>293187</v>
      </c>
    </row>
    <row r="9" spans="1:2">
      <c r="A9" t="s" s="4">
        <v>529</v>
      </c>
      <c r="B9" t="n" s="5">
        <v>1576101</v>
      </c>
    </row>
    <row r="10" spans="1:2">
      <c r="A10" t="s" s="4">
        <v>530</v>
      </c>
    </row>
    <row r="11" spans="1:2">
      <c r="A11" t="s" s="3">
        <v>275</v>
      </c>
    </row>
    <row r="12" spans="1:2">
      <c r="A12" t="n" s="5">
        <v>2016</v>
      </c>
      <c r="B12" t="n" s="5">
        <v>284713</v>
      </c>
    </row>
    <row r="13" spans="1:2">
      <c r="A13" t="n" s="5">
        <v>2017</v>
      </c>
      <c r="B13" t="n" s="5">
        <v>267496</v>
      </c>
    </row>
    <row r="14" spans="1:2">
      <c r="A14" t="n" s="5">
        <v>2018</v>
      </c>
      <c r="B14" t="n" s="5">
        <v>256167</v>
      </c>
    </row>
    <row r="15" spans="1:2">
      <c r="A15" t="n" s="5">
        <v>2019</v>
      </c>
      <c r="B15" t="n" s="5">
        <v>238740</v>
      </c>
    </row>
    <row r="16" spans="1:2">
      <c r="A16" t="n" s="5">
        <v>2020</v>
      </c>
      <c r="B16" t="n" s="5">
        <v>188078</v>
      </c>
    </row>
    <row r="17" spans="1:2">
      <c r="A17" t="s" s="4">
        <v>528</v>
      </c>
      <c r="B17" t="n" s="5">
        <v>256116</v>
      </c>
    </row>
    <row r="18" spans="1:2">
      <c r="A18" t="s" s="4">
        <v>529</v>
      </c>
      <c r="B18" t="n" s="5">
        <v>1491310</v>
      </c>
    </row>
    <row r="19" spans="1:2">
      <c r="A19" t="s" s="4">
        <v>531</v>
      </c>
    </row>
    <row r="20" spans="1:2">
      <c r="A20" t="s" s="3">
        <v>275</v>
      </c>
    </row>
    <row r="21" spans="1:2">
      <c r="A21" t="n" s="5">
        <v>2016</v>
      </c>
      <c r="B21" t="n" s="5">
        <v>15422</v>
      </c>
    </row>
    <row r="22" spans="1:2">
      <c r="A22" t="n" s="5">
        <v>2017</v>
      </c>
      <c r="B22" t="n" s="5">
        <v>11840</v>
      </c>
    </row>
    <row r="23" spans="1:2">
      <c r="A23" t="n" s="5">
        <v>2018</v>
      </c>
      <c r="B23" t="n" s="5">
        <v>8952</v>
      </c>
    </row>
    <row r="24" spans="1:2">
      <c r="A24" t="n" s="5">
        <v>2019</v>
      </c>
      <c r="B24" t="n" s="5">
        <v>7353</v>
      </c>
    </row>
    <row r="25" spans="1:2">
      <c r="A25" t="n" s="5">
        <v>2020</v>
      </c>
      <c r="B25" t="n" s="5">
        <v>4153</v>
      </c>
    </row>
    <row r="26" spans="1:2">
      <c r="A26" t="s" s="4">
        <v>528</v>
      </c>
      <c r="B26" t="n" s="5">
        <v>37071</v>
      </c>
    </row>
    <row r="27" spans="1:2">
      <c r="A27" t="s" s="4">
        <v>529</v>
      </c>
      <c r="B27" t="n" s="7">
        <v>847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1"/>
    <col customWidth="1" max="5" min="5" width="27"/>
  </cols>
  <sheetData>
    <row r="1" spans="1:5">
      <c r="A1" t="s" s="1">
        <v>532</v>
      </c>
      <c r="B1" t="s" s="2">
        <v>424</v>
      </c>
      <c r="C1" t="s" s="2">
        <v>533</v>
      </c>
      <c r="D1" t="s" s="2">
        <v>534</v>
      </c>
      <c r="E1" t="s" s="2">
        <v>535</v>
      </c>
    </row>
    <row r="2" spans="1:5">
      <c r="A2" t="s" s="3">
        <v>536</v>
      </c>
    </row>
    <row r="3" spans="1:5">
      <c r="A3" t="s" s="4">
        <v>537</v>
      </c>
      <c r="D3" t="n" s="5">
        <v>1</v>
      </c>
    </row>
    <row r="4" spans="1:5">
      <c r="A4" t="s" s="4">
        <v>538</v>
      </c>
      <c r="D4" t="n" s="7">
        <v>10</v>
      </c>
    </row>
    <row r="5" spans="1:5">
      <c r="A5" t="s" s="4">
        <v>539</v>
      </c>
    </row>
    <row r="6" spans="1:5">
      <c r="A6" t="s" s="3">
        <v>536</v>
      </c>
    </row>
    <row r="7" spans="1:5">
      <c r="A7" t="s" s="4">
        <v>540</v>
      </c>
      <c r="B7" t="n" s="8">
        <v>27.8</v>
      </c>
      <c r="C7" t="n" s="21">
        <v>17.8</v>
      </c>
    </row>
    <row r="8" spans="1:5">
      <c r="A8" t="s" s="4">
        <v>541</v>
      </c>
    </row>
    <row r="9" spans="1:5">
      <c r="A9" t="s" s="3">
        <v>536</v>
      </c>
    </row>
    <row r="10" spans="1:5">
      <c r="A10" t="s" s="4">
        <v>542</v>
      </c>
      <c r="E10" t="n" s="5">
        <v>2</v>
      </c>
    </row>
    <row r="11" spans="1:5">
      <c r="A11" t="s" s="4">
        <v>543</v>
      </c>
    </row>
    <row r="12" spans="1:5">
      <c r="A12" t="s" s="3">
        <v>536</v>
      </c>
    </row>
    <row r="13" spans="1:5">
      <c r="A13" t="s" s="4">
        <v>544</v>
      </c>
      <c r="E13" t="n" s="7">
        <v>2</v>
      </c>
    </row>
    <row r="14" spans="1:5">
      <c r="A14" t="s" s="4">
        <v>545</v>
      </c>
    </row>
    <row r="15" spans="1:5">
      <c r="A15" t="s" s="3">
        <v>536</v>
      </c>
    </row>
    <row r="16" spans="1:5">
      <c r="A16" t="s" s="4">
        <v>544</v>
      </c>
      <c r="E16" t="n" s="8">
        <v>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46</v>
      </c>
      <c r="B1" t="s" s="2">
        <v>56</v>
      </c>
    </row>
    <row r="2" spans="1:3">
      <c r="B2" t="s" s="2">
        <v>21</v>
      </c>
      <c r="C2" t="s" s="2">
        <v>68</v>
      </c>
    </row>
    <row r="3" spans="1:3">
      <c r="A3" t="s" s="3">
        <v>547</v>
      </c>
    </row>
    <row r="4" spans="1:3">
      <c r="A4" t="s" s="4">
        <v>69</v>
      </c>
      <c r="B4" t="n" s="7">
        <v>375937</v>
      </c>
      <c r="C4" t="n" s="7">
        <v>460648</v>
      </c>
    </row>
    <row r="5" spans="1:3">
      <c r="A5" t="s" s="4">
        <v>71</v>
      </c>
      <c r="B5" t="n" s="5">
        <v>-249496</v>
      </c>
      <c r="C5" t="n" s="5">
        <v>-331267</v>
      </c>
    </row>
    <row r="6" spans="1:3">
      <c r="A6" t="s" s="4">
        <v>72</v>
      </c>
      <c r="B6" t="n" s="5">
        <v>1433</v>
      </c>
      <c r="C6" t="n" s="5">
        <v>2677</v>
      </c>
    </row>
    <row r="7" spans="1:3">
      <c r="A7" t="s" s="4">
        <v>73</v>
      </c>
      <c r="B7" t="n" s="5">
        <v>-16356</v>
      </c>
      <c r="C7" t="n" s="5">
        <v>-21662</v>
      </c>
    </row>
    <row r="8" spans="1:3">
      <c r="A8" t="s" s="4">
        <v>548</v>
      </c>
      <c r="B8" t="n" s="5">
        <v>111518</v>
      </c>
      <c r="C8" t="n" s="5">
        <v>110396</v>
      </c>
    </row>
    <row r="9" spans="1:3">
      <c r="A9" t="s" s="4">
        <v>549</v>
      </c>
      <c r="B9" t="n" s="5">
        <v>-64674</v>
      </c>
      <c r="C9" t="n" s="5">
        <v>-63280</v>
      </c>
    </row>
    <row r="10" spans="1:3">
      <c r="A10" t="s" s="4">
        <v>74</v>
      </c>
      <c r="B10" t="n" s="5">
        <v>-40281</v>
      </c>
      <c r="C10" t="n" s="5">
        <v>-33725</v>
      </c>
    </row>
    <row r="11" spans="1:3">
      <c r="A11" t="s" s="4">
        <v>75</v>
      </c>
      <c r="B11" t="n" s="5">
        <v>-19379</v>
      </c>
      <c r="C11" t="n" s="5">
        <v>0</v>
      </c>
    </row>
    <row r="12" spans="1:3">
      <c r="A12" t="s" s="4">
        <v>76</v>
      </c>
      <c r="B12" t="n" s="5">
        <v>0</v>
      </c>
      <c r="C12" t="n" s="5">
        <v>-275</v>
      </c>
    </row>
    <row r="13" spans="1:3">
      <c r="A13" t="s" s="4">
        <v>77</v>
      </c>
      <c r="B13" t="n" s="5">
        <v>-987</v>
      </c>
      <c r="C13" t="n" s="5">
        <v>-5259</v>
      </c>
    </row>
    <row r="14" spans="1:3">
      <c r="A14" t="s" s="4">
        <v>78</v>
      </c>
      <c r="B14" t="n" s="5">
        <v>-13803</v>
      </c>
      <c r="C14" t="n" s="5">
        <v>7857</v>
      </c>
    </row>
    <row r="15" spans="1:3">
      <c r="A15" t="s" s="4">
        <v>79</v>
      </c>
      <c r="B15" t="n" s="5">
        <v>-26946</v>
      </c>
      <c r="C15" t="n" s="5">
        <v>-34872</v>
      </c>
    </row>
    <row r="16" spans="1:3">
      <c r="A16" t="s" s="4">
        <v>80</v>
      </c>
      <c r="B16" t="n" s="5">
        <v>-10079</v>
      </c>
      <c r="C16" t="n" s="5">
        <v>4908</v>
      </c>
    </row>
    <row r="17" spans="1:3">
      <c r="A17" t="s" s="4">
        <v>81</v>
      </c>
      <c r="B17" t="n" s="5">
        <v>10094</v>
      </c>
      <c r="C17" t="n" s="5">
        <v>-4325</v>
      </c>
    </row>
    <row r="18" spans="1:3">
      <c r="A18" t="s" s="4">
        <v>83</v>
      </c>
      <c r="B18" t="n" s="5">
        <v>-5908</v>
      </c>
      <c r="C18" t="n" s="5">
        <v>-7887</v>
      </c>
    </row>
    <row r="19" spans="1:3">
      <c r="A19" t="s" s="4">
        <v>84</v>
      </c>
      <c r="B19" t="n" s="5">
        <v>-46642</v>
      </c>
      <c r="C19" t="n" s="5">
        <v>-34319</v>
      </c>
    </row>
    <row r="20" spans="1:3">
      <c r="A20" t="s" s="4">
        <v>550</v>
      </c>
    </row>
    <row r="21" spans="1:3">
      <c r="A21" t="s" s="3">
        <v>547</v>
      </c>
    </row>
    <row r="22" spans="1:3">
      <c r="A22" t="s" s="4">
        <v>69</v>
      </c>
      <c r="B22" t="n" s="5">
        <v>340500</v>
      </c>
      <c r="C22" t="n" s="5">
        <v>423711</v>
      </c>
    </row>
    <row r="23" spans="1:3">
      <c r="A23" t="s" s="4">
        <v>551</v>
      </c>
    </row>
    <row r="24" spans="1:3">
      <c r="A24" t="s" s="3">
        <v>547</v>
      </c>
    </row>
    <row r="25" spans="1:3">
      <c r="A25" t="s" s="4">
        <v>69</v>
      </c>
      <c r="B25" t="n" s="5">
        <v>62803</v>
      </c>
      <c r="C25" t="n" s="5">
        <v>60918</v>
      </c>
    </row>
    <row r="26" spans="1:3">
      <c r="A26" t="s" s="4">
        <v>552</v>
      </c>
    </row>
    <row r="27" spans="1:3">
      <c r="A27" t="s" s="3">
        <v>547</v>
      </c>
    </row>
    <row r="28" spans="1:3">
      <c r="A28" t="s" s="4">
        <v>69</v>
      </c>
      <c r="B28" t="n" s="5">
        <v>375937</v>
      </c>
      <c r="C28" t="n" s="5">
        <v>460648</v>
      </c>
    </row>
    <row r="29" spans="1:3">
      <c r="A29" t="s" s="4">
        <v>553</v>
      </c>
    </row>
    <row r="30" spans="1:3">
      <c r="A30" t="s" s="3">
        <v>547</v>
      </c>
    </row>
    <row r="31" spans="1:3">
      <c r="A31" t="s" s="4">
        <v>69</v>
      </c>
      <c r="B31" t="n" s="5">
        <v>340500</v>
      </c>
      <c r="C31" t="n" s="5">
        <v>423711</v>
      </c>
    </row>
    <row r="32" spans="1:3">
      <c r="A32" t="s" s="4">
        <v>71</v>
      </c>
      <c r="B32" t="n" s="5">
        <v>-220690</v>
      </c>
      <c r="C32" t="n" s="5">
        <v>-299587</v>
      </c>
    </row>
    <row r="33" spans="1:3">
      <c r="A33" t="s" s="4">
        <v>72</v>
      </c>
      <c r="B33" t="n" s="5">
        <v>1433</v>
      </c>
      <c r="C33" t="n" s="5">
        <v>2677</v>
      </c>
    </row>
    <row r="34" spans="1:3">
      <c r="A34" t="s" s="4">
        <v>548</v>
      </c>
      <c r="B34" t="n" s="5">
        <v>121243</v>
      </c>
      <c r="C34" t="n" s="5">
        <v>126801</v>
      </c>
    </row>
    <row r="35" spans="1:3">
      <c r="A35" t="s" s="4">
        <v>549</v>
      </c>
      <c r="B35" t="n" s="5">
        <v>-64674</v>
      </c>
      <c r="C35" t="n" s="5">
        <v>-63280</v>
      </c>
    </row>
    <row r="36" spans="1:3">
      <c r="A36" t="s" s="4">
        <v>554</v>
      </c>
    </row>
    <row r="37" spans="1:3">
      <c r="A37" t="s" s="3">
        <v>547</v>
      </c>
    </row>
    <row r="38" spans="1:3">
      <c r="A38" t="s" s="4">
        <v>69</v>
      </c>
      <c r="B38" t="n" s="5">
        <v>35437</v>
      </c>
      <c r="C38" t="n" s="5">
        <v>36937</v>
      </c>
    </row>
    <row r="39" spans="1:3">
      <c r="A39" t="s" s="4">
        <v>71</v>
      </c>
      <c r="B39" t="n" s="5">
        <v>-55439</v>
      </c>
      <c r="C39" t="n" s="5">
        <v>-55642</v>
      </c>
    </row>
    <row r="40" spans="1:3">
      <c r="A40" t="s" s="4">
        <v>548</v>
      </c>
      <c r="B40" t="n" s="5">
        <v>7364</v>
      </c>
      <c r="C40" t="n" s="5">
        <v>5276</v>
      </c>
    </row>
    <row r="41" spans="1:3">
      <c r="A41" t="s" s="4">
        <v>555</v>
      </c>
    </row>
    <row r="42" spans="1:3">
      <c r="A42" t="s" s="3">
        <v>547</v>
      </c>
    </row>
    <row r="43" spans="1:3">
      <c r="A43" t="s" s="4">
        <v>69</v>
      </c>
      <c r="B43" t="n" s="5">
        <v>-27366</v>
      </c>
      <c r="C43" t="n" s="5">
        <v>-23981</v>
      </c>
    </row>
    <row r="44" spans="1:3">
      <c r="A44" t="s" s="4">
        <v>71</v>
      </c>
      <c r="B44" t="n" s="5">
        <v>26633</v>
      </c>
      <c r="C44" t="n" s="5">
        <v>23962</v>
      </c>
    </row>
    <row r="45" spans="1:3">
      <c r="A45" t="s" s="4">
        <v>548</v>
      </c>
      <c r="B45" t="n" s="5">
        <v>-733</v>
      </c>
      <c r="C45" t="n" s="5">
        <v>-19</v>
      </c>
    </row>
    <row r="46" spans="1:3">
      <c r="A46" t="s" s="4">
        <v>556</v>
      </c>
    </row>
    <row r="47" spans="1:3">
      <c r="A47" t="s" s="3">
        <v>547</v>
      </c>
    </row>
    <row r="48" spans="1:3">
      <c r="A48" t="s" s="4">
        <v>69</v>
      </c>
      <c r="B48" t="n" s="5">
        <v>0</v>
      </c>
      <c r="C48" t="n" s="5">
        <v>0</v>
      </c>
    </row>
    <row r="49" spans="1:3">
      <c r="A49" t="s" s="4">
        <v>557</v>
      </c>
    </row>
    <row r="50" spans="1:3">
      <c r="A50" t="s" s="3">
        <v>547</v>
      </c>
    </row>
    <row r="51" spans="1:3">
      <c r="A51" t="s" s="4">
        <v>69</v>
      </c>
      <c r="B51" t="n" s="5">
        <v>27366</v>
      </c>
      <c r="C51" t="n" s="5">
        <v>23981</v>
      </c>
    </row>
    <row r="52" spans="1:3">
      <c r="A52" t="s" s="4">
        <v>558</v>
      </c>
    </row>
    <row r="53" spans="1:3">
      <c r="A53" t="s" s="3">
        <v>547</v>
      </c>
    </row>
    <row r="54" spans="1:3">
      <c r="A54" t="s" s="4">
        <v>73</v>
      </c>
      <c r="B54" t="n" s="5">
        <v>-16356</v>
      </c>
      <c r="C54" t="n" s="5">
        <v>-21662</v>
      </c>
    </row>
    <row r="55" spans="1:3">
      <c r="A55" t="s" s="4">
        <v>548</v>
      </c>
      <c r="B55" t="n" s="7">
        <v>-16356</v>
      </c>
      <c r="C55" t="n" s="7">
        <v>-216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59</v>
      </c>
      <c r="B1" t="s" s="2">
        <v>21</v>
      </c>
      <c r="C1" t="s" s="2">
        <v>22</v>
      </c>
      <c r="D1" t="s" s="2">
        <v>68</v>
      </c>
      <c r="E1" t="s" s="2">
        <v>299</v>
      </c>
    </row>
    <row r="2" spans="1:5">
      <c r="A2" t="s" s="3">
        <v>560</v>
      </c>
    </row>
    <row r="3" spans="1:5">
      <c r="A3" t="s" s="4">
        <v>24</v>
      </c>
      <c r="B3" t="n" s="7">
        <v>102110</v>
      </c>
      <c r="C3" t="n" s="7">
        <v>134297</v>
      </c>
      <c r="D3" t="n" s="7">
        <v>119928</v>
      </c>
      <c r="E3" t="n" s="7">
        <v>302522</v>
      </c>
    </row>
    <row r="4" spans="1:5">
      <c r="A4" t="s" s="4">
        <v>116</v>
      </c>
      <c r="B4" t="n" s="5">
        <v>203172</v>
      </c>
      <c r="C4" t="n" s="5">
        <v>241624</v>
      </c>
    </row>
    <row r="5" spans="1:5">
      <c r="A5" t="s" s="4">
        <v>561</v>
      </c>
      <c r="B5" t="n" s="5">
        <v>0</v>
      </c>
      <c r="C5" t="n" s="5">
        <v>0</v>
      </c>
    </row>
    <row r="6" spans="1:5">
      <c r="A6" t="s" s="4">
        <v>26</v>
      </c>
      <c r="B6" t="n" s="5">
        <v>11268</v>
      </c>
      <c r="C6" t="n" s="5">
        <v>14191</v>
      </c>
    </row>
    <row r="7" spans="1:5">
      <c r="A7" t="s" s="4">
        <v>27</v>
      </c>
      <c r="B7" t="n" s="5">
        <v>479</v>
      </c>
      <c r="C7" t="n" s="5">
        <v>416</v>
      </c>
    </row>
    <row r="8" spans="1:5">
      <c r="A8" t="s" s="4">
        <v>28</v>
      </c>
      <c r="B8" t="n" s="5">
        <v>110552</v>
      </c>
      <c r="C8" t="n" s="5">
        <v>117748</v>
      </c>
    </row>
    <row r="9" spans="1:5">
      <c r="A9" t="s" s="4">
        <v>29</v>
      </c>
      <c r="B9" t="n" s="5">
        <v>25836</v>
      </c>
      <c r="C9" t="n" s="5">
        <v>28742</v>
      </c>
    </row>
    <row r="10" spans="1:5">
      <c r="A10" t="s" s="4">
        <v>30</v>
      </c>
      <c r="B10" t="n" s="5">
        <v>61532</v>
      </c>
      <c r="C10" t="n" s="5">
        <v>67870</v>
      </c>
    </row>
    <row r="11" spans="1:5">
      <c r="A11" t="s" s="4">
        <v>23</v>
      </c>
      <c r="B11" t="n" s="5">
        <v>514949</v>
      </c>
      <c r="C11" t="n" s="5">
        <v>604888</v>
      </c>
    </row>
    <row r="12" spans="1:5">
      <c r="A12" t="s" s="4">
        <v>31</v>
      </c>
      <c r="B12" t="n" s="5">
        <v>944084</v>
      </c>
      <c r="C12" t="n" s="5">
        <v>951554</v>
      </c>
    </row>
    <row r="13" spans="1:5">
      <c r="A13" t="s" s="4">
        <v>32</v>
      </c>
      <c r="B13" t="n" s="5">
        <v>34038</v>
      </c>
      <c r="C13" t="n" s="5">
        <v>33293</v>
      </c>
    </row>
    <row r="14" spans="1:5">
      <c r="A14" t="s" s="4">
        <v>33</v>
      </c>
      <c r="B14" t="n" s="5">
        <v>163848</v>
      </c>
      <c r="C14" t="n" s="5">
        <v>169598</v>
      </c>
    </row>
    <row r="15" spans="1:5">
      <c r="A15" t="s" s="4">
        <v>34</v>
      </c>
      <c r="B15" t="n" s="5">
        <v>35412</v>
      </c>
      <c r="C15" t="n" s="5">
        <v>19333</v>
      </c>
    </row>
    <row r="16" spans="1:5">
      <c r="A16" t="s" s="4">
        <v>30</v>
      </c>
      <c r="B16" t="n" s="5">
        <v>493353</v>
      </c>
      <c r="C16" t="n" s="5">
        <v>458156</v>
      </c>
    </row>
    <row r="17" spans="1:5">
      <c r="A17" t="s" s="4">
        <v>562</v>
      </c>
      <c r="B17" t="n" s="5">
        <v>0</v>
      </c>
      <c r="C17" t="n" s="5">
        <v>0</v>
      </c>
    </row>
    <row r="18" spans="1:5">
      <c r="A18" t="s" s="4">
        <v>27</v>
      </c>
      <c r="B18" t="n" s="5">
        <v>1757</v>
      </c>
      <c r="C18" t="n" s="5">
        <v>1333</v>
      </c>
    </row>
    <row r="19" spans="1:5">
      <c r="A19" t="s" s="4">
        <v>35</v>
      </c>
      <c r="B19" t="n" s="5">
        <v>9903</v>
      </c>
      <c r="C19" t="n" s="5">
        <v>13424</v>
      </c>
    </row>
    <row r="20" spans="1:5">
      <c r="A20" t="s" s="4">
        <v>36</v>
      </c>
      <c r="B20" t="n" s="5">
        <v>2197344</v>
      </c>
      <c r="C20" t="n" s="5">
        <v>2251579</v>
      </c>
    </row>
    <row r="21" spans="1:5">
      <c r="A21" t="s" s="3">
        <v>563</v>
      </c>
    </row>
    <row r="22" spans="1:5">
      <c r="A22" t="s" s="4">
        <v>38</v>
      </c>
      <c r="B22" t="n" s="5">
        <v>274381</v>
      </c>
      <c r="C22" t="n" s="5">
        <v>275944</v>
      </c>
    </row>
    <row r="23" spans="1:5">
      <c r="A23" t="s" s="4">
        <v>39</v>
      </c>
      <c r="B23" t="n" s="5">
        <v>36662</v>
      </c>
      <c r="C23" t="n" s="5">
        <v>40949</v>
      </c>
    </row>
    <row r="24" spans="1:5">
      <c r="A24" t="s" s="4">
        <v>40</v>
      </c>
      <c r="B24" t="n" s="5">
        <v>40034</v>
      </c>
      <c r="C24" t="n" s="5">
        <v>42000</v>
      </c>
    </row>
    <row r="25" spans="1:5">
      <c r="A25" t="s" s="4">
        <v>564</v>
      </c>
      <c r="B25" t="n" s="5">
        <v>0</v>
      </c>
      <c r="C25" t="n" s="5">
        <v>0</v>
      </c>
    </row>
    <row r="26" spans="1:5">
      <c r="A26" t="s" s="4">
        <v>41</v>
      </c>
      <c r="B26" t="n" s="5">
        <v>494</v>
      </c>
      <c r="C26" t="n" s="5">
        <v>43</v>
      </c>
    </row>
    <row r="27" spans="1:5">
      <c r="A27" t="s" s="4">
        <v>42</v>
      </c>
      <c r="B27" t="n" s="5">
        <v>51437</v>
      </c>
      <c r="C27" t="n" s="5">
        <v>43379</v>
      </c>
    </row>
    <row r="28" spans="1:5">
      <c r="A28" t="s" s="4">
        <v>43</v>
      </c>
      <c r="B28" t="n" s="5">
        <v>100621</v>
      </c>
      <c r="C28" t="n" s="5">
        <v>102100</v>
      </c>
    </row>
    <row r="29" spans="1:5">
      <c r="A29" t="s" s="4">
        <v>44</v>
      </c>
      <c r="B29" t="n" s="5">
        <v>10136</v>
      </c>
      <c r="C29" t="n" s="5">
        <v>3624</v>
      </c>
    </row>
    <row r="30" spans="1:5">
      <c r="A30" t="s" s="4">
        <v>37</v>
      </c>
      <c r="B30" t="n" s="5">
        <v>513765</v>
      </c>
      <c r="C30" t="n" s="5">
        <v>508039</v>
      </c>
    </row>
    <row r="31" spans="1:5">
      <c r="A31" t="s" s="4">
        <v>45</v>
      </c>
      <c r="B31" t="n" s="5">
        <v>1227353</v>
      </c>
      <c r="C31" t="n" s="5">
        <v>1215655</v>
      </c>
    </row>
    <row r="32" spans="1:5">
      <c r="A32" t="s" s="4">
        <v>306</v>
      </c>
      <c r="B32" t="n" s="5">
        <v>0</v>
      </c>
      <c r="C32" t="n" s="5">
        <v>0</v>
      </c>
    </row>
    <row r="33" spans="1:5">
      <c r="A33" t="s" s="4">
        <v>39</v>
      </c>
      <c r="B33" t="n" s="5">
        <v>63150</v>
      </c>
      <c r="C33" t="n" s="5">
        <v>64387</v>
      </c>
    </row>
    <row r="34" spans="1:5">
      <c r="A34" t="s" s="4">
        <v>43</v>
      </c>
      <c r="B34" t="n" s="5">
        <v>271190</v>
      </c>
      <c r="C34" t="n" s="5">
        <v>273274</v>
      </c>
    </row>
    <row r="35" spans="1:5">
      <c r="A35" t="s" s="4">
        <v>41</v>
      </c>
      <c r="B35" t="n" s="5">
        <v>9087</v>
      </c>
      <c r="C35" t="n" s="5">
        <v>8927</v>
      </c>
    </row>
    <row r="36" spans="1:5">
      <c r="A36" t="s" s="4">
        <v>46</v>
      </c>
      <c r="B36" t="n" s="5">
        <v>2084545</v>
      </c>
      <c r="C36" t="n" s="5">
        <v>2070282</v>
      </c>
    </row>
    <row r="37" spans="1:5">
      <c r="A37" t="s" s="4">
        <v>47</v>
      </c>
      <c r="B37" t="n" s="5">
        <v>17306</v>
      </c>
      <c r="C37" t="n" s="5">
        <v>16940</v>
      </c>
    </row>
    <row r="38" spans="1:5">
      <c r="A38" t="s" s="4">
        <v>140</v>
      </c>
      <c r="B38" t="n" s="5">
        <v>602935</v>
      </c>
      <c r="C38" t="n" s="5">
        <v>589823</v>
      </c>
    </row>
    <row r="39" spans="1:5">
      <c r="A39" t="s" s="4">
        <v>565</v>
      </c>
      <c r="B39" t="n" s="5">
        <v>-507442</v>
      </c>
      <c r="C39" t="n" s="5">
        <v>-425466</v>
      </c>
    </row>
    <row r="40" spans="1:5">
      <c r="A40" t="s" s="4">
        <v>54</v>
      </c>
      <c r="B40" t="n" s="5">
        <v>2197344</v>
      </c>
      <c r="C40" t="n" s="5">
        <v>2251579</v>
      </c>
    </row>
    <row r="41" spans="1:5">
      <c r="A41" t="s" s="4">
        <v>566</v>
      </c>
    </row>
    <row r="42" spans="1:5">
      <c r="A42" t="s" s="3">
        <v>560</v>
      </c>
    </row>
    <row r="43" spans="1:5">
      <c r="A43" t="s" s="4">
        <v>24</v>
      </c>
      <c r="B43" t="n" s="5">
        <v>17</v>
      </c>
      <c r="C43" t="n" s="5">
        <v>112</v>
      </c>
      <c r="D43" t="n" s="5">
        <v>72</v>
      </c>
      <c r="E43" t="n" s="5">
        <v>90</v>
      </c>
    </row>
    <row r="44" spans="1:5">
      <c r="A44" t="s" s="4">
        <v>116</v>
      </c>
      <c r="B44" t="n" s="5">
        <v>49</v>
      </c>
      <c r="C44" t="n" s="5">
        <v>49</v>
      </c>
    </row>
    <row r="45" spans="1:5">
      <c r="A45" t="s" s="4">
        <v>561</v>
      </c>
      <c r="B45" t="n" s="5">
        <v>2289</v>
      </c>
      <c r="C45" t="n" s="5">
        <v>13216</v>
      </c>
    </row>
    <row r="46" spans="1:5">
      <c r="A46" t="s" s="4">
        <v>26</v>
      </c>
      <c r="B46" t="n" s="5">
        <v>0</v>
      </c>
      <c r="C46" t="n" s="5">
        <v>0</v>
      </c>
    </row>
    <row r="47" spans="1:5">
      <c r="A47" t="s" s="4">
        <v>27</v>
      </c>
      <c r="B47" t="n" s="5">
        <v>0</v>
      </c>
      <c r="C47" t="n" s="5">
        <v>0</v>
      </c>
    </row>
    <row r="48" spans="1:5">
      <c r="A48" t="s" s="4">
        <v>28</v>
      </c>
      <c r="B48" t="n" s="5">
        <v>0</v>
      </c>
      <c r="C48" t="n" s="5">
        <v>0</v>
      </c>
    </row>
    <row r="49" spans="1:5">
      <c r="A49" t="s" s="4">
        <v>29</v>
      </c>
      <c r="B49" t="n" s="5">
        <v>755</v>
      </c>
      <c r="C49" t="n" s="5">
        <v>911</v>
      </c>
    </row>
    <row r="50" spans="1:5">
      <c r="A50" t="s" s="4">
        <v>30</v>
      </c>
      <c r="B50" t="n" s="5">
        <v>0</v>
      </c>
      <c r="C50" t="n" s="5">
        <v>0</v>
      </c>
    </row>
    <row r="51" spans="1:5">
      <c r="A51" t="s" s="4">
        <v>23</v>
      </c>
      <c r="B51" t="n" s="5">
        <v>3110</v>
      </c>
      <c r="C51" t="n" s="5">
        <v>14288</v>
      </c>
    </row>
    <row r="52" spans="1:5">
      <c r="A52" t="s" s="4">
        <v>31</v>
      </c>
      <c r="B52" t="n" s="5">
        <v>0</v>
      </c>
      <c r="C52" t="n" s="5">
        <v>0</v>
      </c>
    </row>
    <row r="53" spans="1:5">
      <c r="A53" t="s" s="4">
        <v>32</v>
      </c>
      <c r="B53" t="n" s="5">
        <v>119845</v>
      </c>
      <c r="C53" t="n" s="5">
        <v>183411</v>
      </c>
    </row>
    <row r="54" spans="1:5">
      <c r="A54" t="s" s="4">
        <v>33</v>
      </c>
      <c r="B54" t="n" s="5">
        <v>0</v>
      </c>
      <c r="C54" t="n" s="5">
        <v>0</v>
      </c>
    </row>
    <row r="55" spans="1:5">
      <c r="A55" t="s" s="4">
        <v>34</v>
      </c>
      <c r="B55" t="n" s="5">
        <v>0</v>
      </c>
      <c r="C55" t="n" s="5">
        <v>0</v>
      </c>
    </row>
    <row r="56" spans="1:5">
      <c r="A56" t="s" s="4">
        <v>30</v>
      </c>
      <c r="B56" t="n" s="5">
        <v>36</v>
      </c>
      <c r="C56" t="n" s="5">
        <v>36</v>
      </c>
    </row>
    <row r="57" spans="1:5">
      <c r="A57" t="s" s="4">
        <v>562</v>
      </c>
      <c r="B57" t="n" s="5">
        <v>0</v>
      </c>
      <c r="C57" t="n" s="5">
        <v>0</v>
      </c>
    </row>
    <row r="58" spans="1:5">
      <c r="A58" t="s" s="4">
        <v>27</v>
      </c>
      <c r="B58" t="n" s="5">
        <v>0</v>
      </c>
      <c r="C58" t="n" s="5">
        <v>0</v>
      </c>
    </row>
    <row r="59" spans="1:5">
      <c r="A59" t="s" s="4">
        <v>35</v>
      </c>
      <c r="B59" t="n" s="5">
        <v>0</v>
      </c>
      <c r="C59" t="n" s="5">
        <v>0</v>
      </c>
    </row>
    <row r="60" spans="1:5">
      <c r="A60" t="s" s="4">
        <v>36</v>
      </c>
      <c r="B60" t="n" s="5">
        <v>122991</v>
      </c>
      <c r="C60" t="n" s="5">
        <v>197735</v>
      </c>
    </row>
    <row r="61" spans="1:5">
      <c r="A61" t="s" s="3">
        <v>563</v>
      </c>
    </row>
    <row r="62" spans="1:5">
      <c r="A62" t="s" s="4">
        <v>38</v>
      </c>
      <c r="B62" t="n" s="5">
        <v>5054</v>
      </c>
      <c r="C62" t="n" s="5">
        <v>4642</v>
      </c>
    </row>
    <row r="63" spans="1:5">
      <c r="A63" t="s" s="4">
        <v>39</v>
      </c>
      <c r="B63" t="n" s="5">
        <v>0</v>
      </c>
      <c r="C63" t="n" s="5">
        <v>0</v>
      </c>
    </row>
    <row r="64" spans="1:5">
      <c r="A64" t="s" s="4">
        <v>40</v>
      </c>
      <c r="B64" t="n" s="5">
        <v>0</v>
      </c>
      <c r="C64" t="n" s="5">
        <v>0</v>
      </c>
    </row>
    <row r="65" spans="1:5">
      <c r="A65" t="s" s="4">
        <v>564</v>
      </c>
      <c r="B65" t="n" s="5">
        <v>21124</v>
      </c>
      <c r="C65" t="n" s="5">
        <v>28160</v>
      </c>
    </row>
    <row r="66" spans="1:5">
      <c r="A66" t="s" s="4">
        <v>41</v>
      </c>
      <c r="B66" t="n" s="5">
        <v>0</v>
      </c>
      <c r="C66" t="n" s="5">
        <v>0</v>
      </c>
    </row>
    <row r="67" spans="1:5">
      <c r="A67" t="s" s="4">
        <v>42</v>
      </c>
      <c r="B67" t="n" s="5">
        <v>0</v>
      </c>
      <c r="C67" t="n" s="5">
        <v>0</v>
      </c>
    </row>
    <row r="68" spans="1:5">
      <c r="A68" t="s" s="4">
        <v>43</v>
      </c>
      <c r="B68" t="n" s="5">
        <v>1320</v>
      </c>
      <c r="C68" t="n" s="5">
        <v>576</v>
      </c>
    </row>
    <row r="69" spans="1:5">
      <c r="A69" t="s" s="4">
        <v>44</v>
      </c>
      <c r="B69" t="n" s="5">
        <v>0</v>
      </c>
      <c r="C69" t="n" s="5">
        <v>0</v>
      </c>
    </row>
    <row r="70" spans="1:5">
      <c r="A70" t="s" s="4">
        <v>37</v>
      </c>
      <c r="B70" t="n" s="5">
        <v>27498</v>
      </c>
      <c r="C70" t="n" s="5">
        <v>33378</v>
      </c>
    </row>
    <row r="71" spans="1:5">
      <c r="A71" t="s" s="4">
        <v>45</v>
      </c>
      <c r="B71" t="n" s="5">
        <v>0</v>
      </c>
      <c r="C71" t="n" s="5">
        <v>0</v>
      </c>
    </row>
    <row r="72" spans="1:5">
      <c r="A72" t="s" s="4">
        <v>306</v>
      </c>
      <c r="B72" t="n" s="5">
        <v>0</v>
      </c>
      <c r="C72" t="n" s="5">
        <v>0</v>
      </c>
    </row>
    <row r="73" spans="1:5">
      <c r="A73" t="s" s="4">
        <v>39</v>
      </c>
      <c r="B73" t="n" s="5">
        <v>0</v>
      </c>
      <c r="C73" t="n" s="5">
        <v>0</v>
      </c>
    </row>
    <row r="74" spans="1:5">
      <c r="A74" t="s" s="4">
        <v>43</v>
      </c>
      <c r="B74" t="n" s="5">
        <v>0</v>
      </c>
      <c r="C74" t="n" s="5">
        <v>0</v>
      </c>
    </row>
    <row r="75" spans="1:5">
      <c r="A75" t="s" s="4">
        <v>41</v>
      </c>
      <c r="B75" t="n" s="5">
        <v>0</v>
      </c>
      <c r="C75" t="n" s="5">
        <v>0</v>
      </c>
    </row>
    <row r="76" spans="1:5">
      <c r="A76" t="s" s="4">
        <v>46</v>
      </c>
      <c r="B76" t="n" s="5">
        <v>27498</v>
      </c>
      <c r="C76" t="n" s="5">
        <v>33378</v>
      </c>
    </row>
    <row r="77" spans="1:5">
      <c r="A77" t="s" s="4">
        <v>47</v>
      </c>
      <c r="B77" t="n" s="5">
        <v>0</v>
      </c>
      <c r="C77" t="n" s="5">
        <v>0</v>
      </c>
    </row>
    <row r="78" spans="1:5">
      <c r="A78" t="s" s="4">
        <v>140</v>
      </c>
      <c r="B78" t="n" s="5">
        <v>602935</v>
      </c>
      <c r="C78" t="n" s="5">
        <v>589823</v>
      </c>
    </row>
    <row r="79" spans="1:5">
      <c r="A79" t="s" s="4">
        <v>565</v>
      </c>
      <c r="B79" t="n" s="5">
        <v>-507442</v>
      </c>
      <c r="C79" t="n" s="5">
        <v>-425466</v>
      </c>
    </row>
    <row r="80" spans="1:5">
      <c r="A80" t="s" s="4">
        <v>54</v>
      </c>
      <c r="B80" t="n" s="5">
        <v>122991</v>
      </c>
      <c r="C80" t="n" s="5">
        <v>197735</v>
      </c>
    </row>
    <row r="81" spans="1:5">
      <c r="A81" t="s" s="4">
        <v>567</v>
      </c>
    </row>
    <row r="82" spans="1:5">
      <c r="A82" t="s" s="3">
        <v>560</v>
      </c>
    </row>
    <row r="83" spans="1:5">
      <c r="A83" t="s" s="4">
        <v>24</v>
      </c>
      <c r="B83" t="n" s="5">
        <v>0</v>
      </c>
      <c r="C83" t="n" s="5">
        <v>0</v>
      </c>
      <c r="D83" t="n" s="5">
        <v>0</v>
      </c>
      <c r="E83" t="n" s="5">
        <v>88</v>
      </c>
    </row>
    <row r="84" spans="1:5">
      <c r="A84" t="s" s="4">
        <v>116</v>
      </c>
      <c r="B84" t="n" s="5">
        <v>0</v>
      </c>
      <c r="C84" t="n" s="5">
        <v>0</v>
      </c>
    </row>
    <row r="85" spans="1:5">
      <c r="A85" t="s" s="4">
        <v>561</v>
      </c>
      <c r="B85" t="n" s="5">
        <v>0</v>
      </c>
      <c r="C85" t="n" s="5">
        <v>0</v>
      </c>
    </row>
    <row r="86" spans="1:5">
      <c r="A86" t="s" s="4">
        <v>26</v>
      </c>
      <c r="B86" t="n" s="5">
        <v>0</v>
      </c>
      <c r="C86" t="n" s="5">
        <v>0</v>
      </c>
    </row>
    <row r="87" spans="1:5">
      <c r="A87" t="s" s="4">
        <v>27</v>
      </c>
      <c r="B87" t="n" s="5">
        <v>0</v>
      </c>
      <c r="C87" t="n" s="5">
        <v>0</v>
      </c>
    </row>
    <row r="88" spans="1:5">
      <c r="A88" t="s" s="4">
        <v>28</v>
      </c>
      <c r="B88" t="n" s="5">
        <v>0</v>
      </c>
      <c r="C88" t="n" s="5">
        <v>0</v>
      </c>
    </row>
    <row r="89" spans="1:5">
      <c r="A89" t="s" s="4">
        <v>29</v>
      </c>
      <c r="B89" t="n" s="5">
        <v>0</v>
      </c>
      <c r="C89" t="n" s="5">
        <v>0</v>
      </c>
    </row>
    <row r="90" spans="1:5">
      <c r="A90" t="s" s="4">
        <v>30</v>
      </c>
      <c r="B90" t="n" s="5">
        <v>0</v>
      </c>
      <c r="C90" t="n" s="5">
        <v>0</v>
      </c>
    </row>
    <row r="91" spans="1:5">
      <c r="A91" t="s" s="4">
        <v>23</v>
      </c>
      <c r="B91" t="n" s="5">
        <v>0</v>
      </c>
      <c r="C91" t="n" s="5">
        <v>0</v>
      </c>
    </row>
    <row r="92" spans="1:5">
      <c r="A92" t="s" s="4">
        <v>31</v>
      </c>
      <c r="B92" t="n" s="5">
        <v>0</v>
      </c>
      <c r="C92" t="n" s="5">
        <v>0</v>
      </c>
    </row>
    <row r="93" spans="1:5">
      <c r="A93" t="s" s="4">
        <v>32</v>
      </c>
      <c r="B93" t="n" s="5">
        <v>0</v>
      </c>
      <c r="C93" t="n" s="5">
        <v>0</v>
      </c>
    </row>
    <row r="94" spans="1:5">
      <c r="A94" t="s" s="4">
        <v>33</v>
      </c>
      <c r="B94" t="n" s="5">
        <v>0</v>
      </c>
      <c r="C94" t="n" s="5">
        <v>0</v>
      </c>
    </row>
    <row r="95" spans="1:5">
      <c r="A95" t="s" s="4">
        <v>34</v>
      </c>
      <c r="B95" t="n" s="5">
        <v>0</v>
      </c>
      <c r="C95" t="n" s="5">
        <v>0</v>
      </c>
    </row>
    <row r="96" spans="1:5">
      <c r="A96" t="s" s="4">
        <v>30</v>
      </c>
      <c r="B96" t="n" s="5">
        <v>0</v>
      </c>
      <c r="C96" t="n" s="5">
        <v>0</v>
      </c>
    </row>
    <row r="97" spans="1:5">
      <c r="A97" t="s" s="4">
        <v>562</v>
      </c>
      <c r="B97" t="n" s="5">
        <v>0</v>
      </c>
      <c r="C97" t="n" s="5">
        <v>0</v>
      </c>
    </row>
    <row r="98" spans="1:5">
      <c r="A98" t="s" s="4">
        <v>27</v>
      </c>
      <c r="B98" t="n" s="5">
        <v>0</v>
      </c>
      <c r="C98" t="n" s="5">
        <v>0</v>
      </c>
    </row>
    <row r="99" spans="1:5">
      <c r="A99" t="s" s="4">
        <v>35</v>
      </c>
      <c r="B99" t="n" s="5">
        <v>0</v>
      </c>
      <c r="C99" t="n" s="5">
        <v>0</v>
      </c>
    </row>
    <row r="100" spans="1:5">
      <c r="A100" t="s" s="4">
        <v>36</v>
      </c>
      <c r="B100" t="n" s="5">
        <v>0</v>
      </c>
      <c r="C100" t="n" s="5">
        <v>0</v>
      </c>
    </row>
    <row r="101" spans="1:5">
      <c r="A101" t="s" s="3">
        <v>563</v>
      </c>
    </row>
    <row r="102" spans="1:5">
      <c r="A102" t="s" s="4">
        <v>38</v>
      </c>
      <c r="B102" t="n" s="5">
        <v>0</v>
      </c>
      <c r="C102" t="n" s="5">
        <v>0</v>
      </c>
    </row>
    <row r="103" spans="1:5">
      <c r="A103" t="s" s="4">
        <v>39</v>
      </c>
      <c r="B103" t="n" s="5">
        <v>0</v>
      </c>
      <c r="C103" t="n" s="5">
        <v>0</v>
      </c>
    </row>
    <row r="104" spans="1:5">
      <c r="A104" t="s" s="4">
        <v>40</v>
      </c>
      <c r="B104" t="n" s="5">
        <v>0</v>
      </c>
      <c r="C104" t="n" s="5">
        <v>0</v>
      </c>
    </row>
    <row r="105" spans="1:5">
      <c r="A105" t="s" s="4">
        <v>564</v>
      </c>
      <c r="B105" t="n" s="5">
        <v>0</v>
      </c>
      <c r="C105" t="n" s="5">
        <v>0</v>
      </c>
    </row>
    <row r="106" spans="1:5">
      <c r="A106" t="s" s="4">
        <v>41</v>
      </c>
      <c r="B106" t="n" s="5">
        <v>0</v>
      </c>
      <c r="C106" t="n" s="5">
        <v>0</v>
      </c>
    </row>
    <row r="107" spans="1:5">
      <c r="A107" t="s" s="4">
        <v>42</v>
      </c>
      <c r="B107" t="n" s="5">
        <v>0</v>
      </c>
      <c r="C107" t="n" s="5">
        <v>0</v>
      </c>
    </row>
    <row r="108" spans="1:5">
      <c r="A108" t="s" s="4">
        <v>43</v>
      </c>
      <c r="B108" t="n" s="5">
        <v>0</v>
      </c>
      <c r="C108" t="n" s="5">
        <v>0</v>
      </c>
    </row>
    <row r="109" spans="1:5">
      <c r="A109" t="s" s="4">
        <v>44</v>
      </c>
      <c r="B109" t="n" s="5">
        <v>0</v>
      </c>
      <c r="C109" t="n" s="5">
        <v>0</v>
      </c>
    </row>
    <row r="110" spans="1:5">
      <c r="A110" t="s" s="4">
        <v>37</v>
      </c>
      <c r="B110" t="n" s="5">
        <v>0</v>
      </c>
      <c r="C110" t="n" s="5">
        <v>0</v>
      </c>
    </row>
    <row r="111" spans="1:5">
      <c r="A111" t="s" s="4">
        <v>45</v>
      </c>
      <c r="B111" t="n" s="5">
        <v>0</v>
      </c>
      <c r="C111" t="n" s="5">
        <v>0</v>
      </c>
    </row>
    <row r="112" spans="1:5">
      <c r="A112" t="s" s="4">
        <v>306</v>
      </c>
      <c r="B112" t="n" s="5">
        <v>0</v>
      </c>
      <c r="C112" t="n" s="5">
        <v>0</v>
      </c>
    </row>
    <row r="113" spans="1:5">
      <c r="A113" t="s" s="4">
        <v>39</v>
      </c>
      <c r="B113" t="n" s="5">
        <v>0</v>
      </c>
      <c r="C113" t="n" s="5">
        <v>0</v>
      </c>
    </row>
    <row r="114" spans="1:5">
      <c r="A114" t="s" s="4">
        <v>43</v>
      </c>
      <c r="B114" t="n" s="5">
        <v>0</v>
      </c>
      <c r="C114" t="n" s="5">
        <v>0</v>
      </c>
    </row>
    <row r="115" spans="1:5">
      <c r="A115" t="s" s="4">
        <v>41</v>
      </c>
      <c r="B115" t="n" s="5">
        <v>0</v>
      </c>
      <c r="C115" t="n" s="5">
        <v>0</v>
      </c>
    </row>
    <row r="116" spans="1:5">
      <c r="A116" t="s" s="4">
        <v>46</v>
      </c>
      <c r="B116" t="n" s="5">
        <v>0</v>
      </c>
      <c r="C116" t="n" s="5">
        <v>0</v>
      </c>
    </row>
    <row r="117" spans="1:5">
      <c r="A117" t="s" s="4">
        <v>47</v>
      </c>
      <c r="B117" t="n" s="5">
        <v>0</v>
      </c>
      <c r="C117" t="n" s="5">
        <v>0</v>
      </c>
    </row>
    <row r="118" spans="1:5">
      <c r="A118" t="s" s="4">
        <v>140</v>
      </c>
      <c r="B118" t="n" s="5">
        <v>0</v>
      </c>
      <c r="C118" t="n" s="5">
        <v>0</v>
      </c>
    </row>
    <row r="119" spans="1:5">
      <c r="A119" t="s" s="4">
        <v>565</v>
      </c>
      <c r="B119" t="n" s="5">
        <v>0</v>
      </c>
      <c r="C119" t="n" s="5">
        <v>0</v>
      </c>
    </row>
    <row r="120" spans="1:5">
      <c r="A120" t="s" s="4">
        <v>54</v>
      </c>
      <c r="B120" t="n" s="5">
        <v>0</v>
      </c>
      <c r="C120" t="n" s="5">
        <v>0</v>
      </c>
    </row>
    <row r="121" spans="1:5">
      <c r="A121" t="s" s="4">
        <v>568</v>
      </c>
    </row>
    <row r="122" spans="1:5">
      <c r="A122" t="s" s="3">
        <v>560</v>
      </c>
    </row>
    <row r="123" spans="1:5">
      <c r="A123" t="s" s="4">
        <v>24</v>
      </c>
      <c r="B123" t="n" s="5">
        <v>108848</v>
      </c>
      <c r="C123" t="n" s="5">
        <v>82458</v>
      </c>
      <c r="D123" t="n" s="5">
        <v>-16996</v>
      </c>
      <c r="E123" t="n" s="5">
        <v>98067</v>
      </c>
    </row>
    <row r="124" spans="1:5">
      <c r="A124" t="s" s="4">
        <v>116</v>
      </c>
      <c r="B124" t="n" s="5">
        <v>113</v>
      </c>
      <c r="C124" t="n" s="5">
        <v>113</v>
      </c>
    </row>
    <row r="125" spans="1:5">
      <c r="A125" t="s" s="4">
        <v>561</v>
      </c>
      <c r="B125" t="n" s="5">
        <v>437289</v>
      </c>
      <c r="C125" t="n" s="5">
        <v>435518</v>
      </c>
    </row>
    <row r="126" spans="1:5">
      <c r="A126" t="s" s="4">
        <v>26</v>
      </c>
      <c r="B126" t="n" s="5">
        <v>0</v>
      </c>
      <c r="C126" t="n" s="5">
        <v>0</v>
      </c>
    </row>
    <row r="127" spans="1:5">
      <c r="A127" t="s" s="4">
        <v>27</v>
      </c>
      <c r="B127" t="n" s="5">
        <v>0</v>
      </c>
      <c r="C127" t="n" s="5">
        <v>0</v>
      </c>
    </row>
    <row r="128" spans="1:5">
      <c r="A128" t="s" s="4">
        <v>28</v>
      </c>
      <c r="B128" t="n" s="5">
        <v>0</v>
      </c>
      <c r="C128" t="n" s="5">
        <v>0</v>
      </c>
    </row>
    <row r="129" spans="1:5">
      <c r="A129" t="s" s="4">
        <v>29</v>
      </c>
      <c r="B129" t="n" s="5">
        <v>0</v>
      </c>
      <c r="C129" t="n" s="5">
        <v>0</v>
      </c>
    </row>
    <row r="130" spans="1:5">
      <c r="A130" t="s" s="4">
        <v>30</v>
      </c>
      <c r="B130" t="n" s="5">
        <v>115038</v>
      </c>
      <c r="C130" t="n" s="5">
        <v>97621</v>
      </c>
    </row>
    <row r="131" spans="1:5">
      <c r="A131" t="s" s="4">
        <v>23</v>
      </c>
      <c r="B131" t="n" s="5">
        <v>661288</v>
      </c>
      <c r="C131" t="n" s="5">
        <v>615710</v>
      </c>
    </row>
    <row r="132" spans="1:5">
      <c r="A132" t="s" s="4">
        <v>31</v>
      </c>
      <c r="B132" t="n" s="5">
        <v>0</v>
      </c>
      <c r="C132" t="n" s="5">
        <v>0</v>
      </c>
    </row>
    <row r="133" spans="1:5">
      <c r="A133" t="s" s="4">
        <v>32</v>
      </c>
      <c r="B133" t="n" s="5">
        <v>0</v>
      </c>
      <c r="C133" t="n" s="5">
        <v>0</v>
      </c>
    </row>
    <row r="134" spans="1:5">
      <c r="A134" t="s" s="4">
        <v>33</v>
      </c>
      <c r="B134" t="n" s="5">
        <v>0</v>
      </c>
      <c r="C134" t="n" s="5">
        <v>0</v>
      </c>
    </row>
    <row r="135" spans="1:5">
      <c r="A135" t="s" s="4">
        <v>34</v>
      </c>
      <c r="B135" t="n" s="5">
        <v>0</v>
      </c>
      <c r="C135" t="n" s="5">
        <v>0</v>
      </c>
    </row>
    <row r="136" spans="1:5">
      <c r="A136" t="s" s="4">
        <v>30</v>
      </c>
      <c r="B136" t="n" s="5">
        <v>20867</v>
      </c>
      <c r="C136" t="n" s="5">
        <v>22799</v>
      </c>
    </row>
    <row r="137" spans="1:5">
      <c r="A137" t="s" s="4">
        <v>562</v>
      </c>
      <c r="B137" t="n" s="5">
        <v>123008</v>
      </c>
      <c r="C137" t="n" s="5">
        <v>202740</v>
      </c>
    </row>
    <row r="138" spans="1:5">
      <c r="A138" t="s" s="4">
        <v>27</v>
      </c>
      <c r="B138" t="n" s="5">
        <v>0</v>
      </c>
      <c r="C138" t="n" s="5">
        <v>0</v>
      </c>
    </row>
    <row r="139" spans="1:5">
      <c r="A139" t="s" s="4">
        <v>35</v>
      </c>
      <c r="B139" t="n" s="5">
        <v>0</v>
      </c>
      <c r="C139" t="n" s="5">
        <v>0</v>
      </c>
    </row>
    <row r="140" spans="1:5">
      <c r="A140" t="s" s="4">
        <v>36</v>
      </c>
      <c r="B140" t="n" s="5">
        <v>805163</v>
      </c>
      <c r="C140" t="n" s="5">
        <v>841249</v>
      </c>
    </row>
    <row r="141" spans="1:5">
      <c r="A141" t="s" s="3">
        <v>563</v>
      </c>
    </row>
    <row r="142" spans="1:5">
      <c r="A142" t="s" s="4">
        <v>38</v>
      </c>
      <c r="B142" t="n" s="5">
        <v>30666</v>
      </c>
      <c r="C142" t="n" s="5">
        <v>11206</v>
      </c>
    </row>
    <row r="143" spans="1:5">
      <c r="A143" t="s" s="4">
        <v>39</v>
      </c>
      <c r="B143" t="n" s="5">
        <v>0</v>
      </c>
      <c r="C143" t="n" s="5">
        <v>0</v>
      </c>
    </row>
    <row r="144" spans="1:5">
      <c r="A144" t="s" s="4">
        <v>40</v>
      </c>
      <c r="B144" t="n" s="5">
        <v>10</v>
      </c>
      <c r="C144" t="n" s="5">
        <v>9</v>
      </c>
    </row>
    <row r="145" spans="1:5">
      <c r="A145" t="s" s="4">
        <v>564</v>
      </c>
      <c r="B145" t="n" s="5">
        <v>45867</v>
      </c>
      <c r="C145" t="n" s="5">
        <v>57572</v>
      </c>
    </row>
    <row r="146" spans="1:5">
      <c r="A146" t="s" s="4">
        <v>41</v>
      </c>
      <c r="B146" t="n" s="5">
        <v>0</v>
      </c>
      <c r="C146" t="n" s="5">
        <v>0</v>
      </c>
    </row>
    <row r="147" spans="1:5">
      <c r="A147" t="s" s="4">
        <v>42</v>
      </c>
      <c r="B147" t="n" s="5">
        <v>0</v>
      </c>
      <c r="C147" t="n" s="5">
        <v>0</v>
      </c>
    </row>
    <row r="148" spans="1:5">
      <c r="A148" t="s" s="4">
        <v>43</v>
      </c>
      <c r="B148" t="n" s="5">
        <v>36634</v>
      </c>
      <c r="C148" t="n" s="5">
        <v>35727</v>
      </c>
    </row>
    <row r="149" spans="1:5">
      <c r="A149" t="s" s="4">
        <v>44</v>
      </c>
      <c r="B149" t="n" s="5">
        <v>6500</v>
      </c>
      <c r="C149" t="n" s="5">
        <v>0</v>
      </c>
    </row>
    <row r="150" spans="1:5">
      <c r="A150" t="s" s="4">
        <v>37</v>
      </c>
      <c r="B150" t="n" s="5">
        <v>119677</v>
      </c>
      <c r="C150" t="n" s="5">
        <v>104514</v>
      </c>
    </row>
    <row r="151" spans="1:5">
      <c r="A151" t="s" s="4">
        <v>45</v>
      </c>
      <c r="B151" t="n" s="5">
        <v>1156401</v>
      </c>
      <c r="C151" t="n" s="5">
        <v>1141680</v>
      </c>
    </row>
    <row r="152" spans="1:5">
      <c r="A152" t="s" s="4">
        <v>306</v>
      </c>
      <c r="B152" t="n" s="5">
        <v>0</v>
      </c>
      <c r="C152" t="n" s="5">
        <v>0</v>
      </c>
    </row>
    <row r="153" spans="1:5">
      <c r="A153" t="s" s="4">
        <v>39</v>
      </c>
      <c r="B153" t="n" s="5">
        <v>0</v>
      </c>
      <c r="C153" t="n" s="5">
        <v>0</v>
      </c>
    </row>
    <row r="154" spans="1:5">
      <c r="A154" t="s" s="4">
        <v>43</v>
      </c>
      <c r="B154" t="n" s="5">
        <v>0</v>
      </c>
      <c r="C154" t="n" s="5">
        <v>0</v>
      </c>
    </row>
    <row r="155" spans="1:5">
      <c r="A155" t="s" s="4">
        <v>41</v>
      </c>
      <c r="B155" t="n" s="5">
        <v>0</v>
      </c>
      <c r="C155" t="n" s="5">
        <v>0</v>
      </c>
    </row>
    <row r="156" spans="1:5">
      <c r="A156" t="s" s="4">
        <v>46</v>
      </c>
      <c r="B156" t="n" s="5">
        <v>1276078</v>
      </c>
      <c r="C156" t="n" s="5">
        <v>1246194</v>
      </c>
    </row>
    <row r="157" spans="1:5">
      <c r="A157" t="s" s="4">
        <v>47</v>
      </c>
      <c r="B157" t="n" s="5">
        <v>15589</v>
      </c>
      <c r="C157" t="n" s="5">
        <v>15223</v>
      </c>
    </row>
    <row r="158" spans="1:5">
      <c r="A158" t="s" s="4">
        <v>140</v>
      </c>
      <c r="B158" t="n" s="5">
        <v>0</v>
      </c>
      <c r="C158" t="n" s="5">
        <v>0</v>
      </c>
    </row>
    <row r="159" spans="1:5">
      <c r="A159" t="s" s="4">
        <v>565</v>
      </c>
      <c r="B159" t="n" s="5">
        <v>-486504</v>
      </c>
      <c r="C159" t="n" s="5">
        <v>-420168</v>
      </c>
    </row>
    <row r="160" spans="1:5">
      <c r="A160" t="s" s="4">
        <v>54</v>
      </c>
      <c r="B160" t="n" s="5">
        <v>805163</v>
      </c>
      <c r="C160" t="n" s="5">
        <v>841249</v>
      </c>
    </row>
    <row r="161" spans="1:5">
      <c r="A161" t="s" s="4">
        <v>569</v>
      </c>
    </row>
    <row r="162" spans="1:5">
      <c r="A162" t="s" s="3">
        <v>560</v>
      </c>
    </row>
    <row r="163" spans="1:5">
      <c r="A163" t="s" s="4">
        <v>24</v>
      </c>
      <c r="B163" t="n" s="5">
        <v>105404</v>
      </c>
      <c r="C163" t="n" s="5">
        <v>96428</v>
      </c>
      <c r="D163" t="n" s="5">
        <v>215581</v>
      </c>
      <c r="E163" t="n" s="5">
        <v>315602</v>
      </c>
    </row>
    <row r="164" spans="1:5">
      <c r="A164" t="s" s="4">
        <v>116</v>
      </c>
      <c r="B164" t="n" s="5">
        <v>79843</v>
      </c>
      <c r="C164" t="n" s="5">
        <v>105795</v>
      </c>
    </row>
    <row r="165" spans="1:5">
      <c r="A165" t="s" s="4">
        <v>561</v>
      </c>
      <c r="B165" t="n" s="5">
        <v>606618</v>
      </c>
      <c r="C165" t="n" s="5">
        <v>525199</v>
      </c>
    </row>
    <row r="166" spans="1:5">
      <c r="A166" t="s" s="4">
        <v>26</v>
      </c>
      <c r="B166" t="n" s="5">
        <v>1448</v>
      </c>
      <c r="C166" t="n" s="5">
        <v>1717</v>
      </c>
    </row>
    <row r="167" spans="1:5">
      <c r="A167" t="s" s="4">
        <v>27</v>
      </c>
      <c r="B167" t="n" s="5">
        <v>0</v>
      </c>
      <c r="C167" t="n" s="5">
        <v>368</v>
      </c>
    </row>
    <row r="168" spans="1:5">
      <c r="A168" t="s" s="4">
        <v>28</v>
      </c>
      <c r="B168" t="n" s="5">
        <v>103963</v>
      </c>
      <c r="C168" t="n" s="5">
        <v>111936</v>
      </c>
    </row>
    <row r="169" spans="1:5">
      <c r="A169" t="s" s="4">
        <v>29</v>
      </c>
      <c r="B169" t="n" s="5">
        <v>10990</v>
      </c>
      <c r="C169" t="n" s="5">
        <v>11581</v>
      </c>
    </row>
    <row r="170" spans="1:5">
      <c r="A170" t="s" s="4">
        <v>30</v>
      </c>
      <c r="B170" t="n" s="5">
        <v>149805</v>
      </c>
      <c r="C170" t="n" s="5">
        <v>139857</v>
      </c>
    </row>
    <row r="171" spans="1:5">
      <c r="A171" t="s" s="4">
        <v>23</v>
      </c>
      <c r="B171" t="n" s="5">
        <v>1058071</v>
      </c>
      <c r="C171" t="n" s="5">
        <v>992881</v>
      </c>
    </row>
    <row r="172" spans="1:5">
      <c r="A172" t="s" s="4">
        <v>31</v>
      </c>
      <c r="B172" t="n" s="5">
        <v>657790</v>
      </c>
      <c r="C172" t="n" s="5">
        <v>708875</v>
      </c>
    </row>
    <row r="173" spans="1:5">
      <c r="A173" t="s" s="4">
        <v>32</v>
      </c>
      <c r="B173" t="n" s="5">
        <v>411436</v>
      </c>
      <c r="C173" t="n" s="5">
        <v>431122</v>
      </c>
    </row>
    <row r="174" spans="1:5">
      <c r="A174" t="s" s="4">
        <v>33</v>
      </c>
      <c r="B174" t="n" s="5">
        <v>160866</v>
      </c>
      <c r="C174" t="n" s="5">
        <v>166528</v>
      </c>
    </row>
    <row r="175" spans="1:5">
      <c r="A175" t="s" s="4">
        <v>34</v>
      </c>
      <c r="B175" t="n" s="5">
        <v>5954</v>
      </c>
      <c r="C175" t="n" s="5">
        <v>8537</v>
      </c>
    </row>
    <row r="176" spans="1:5">
      <c r="A176" t="s" s="4">
        <v>30</v>
      </c>
      <c r="B176" t="n" s="5">
        <v>415997</v>
      </c>
      <c r="C176" t="n" s="5">
        <v>390000</v>
      </c>
    </row>
    <row r="177" spans="1:5">
      <c r="A177" t="s" s="4">
        <v>562</v>
      </c>
      <c r="B177" t="n" s="5">
        <v>71805</v>
      </c>
      <c r="C177" t="n" s="5">
        <v>67525</v>
      </c>
    </row>
    <row r="178" spans="1:5">
      <c r="A178" t="s" s="4">
        <v>27</v>
      </c>
      <c r="B178" t="n" s="5">
        <v>957</v>
      </c>
      <c r="C178" t="n" s="5">
        <v>157</v>
      </c>
    </row>
    <row r="179" spans="1:5">
      <c r="A179" t="s" s="4">
        <v>35</v>
      </c>
      <c r="B179" t="n" s="5">
        <v>9903</v>
      </c>
      <c r="C179" t="n" s="5">
        <v>13424</v>
      </c>
    </row>
    <row r="180" spans="1:5">
      <c r="A180" t="s" s="4">
        <v>36</v>
      </c>
      <c r="B180" t="n" s="5">
        <v>2792779</v>
      </c>
      <c r="C180" t="n" s="5">
        <v>2779049</v>
      </c>
    </row>
    <row r="181" spans="1:5">
      <c r="A181" t="s" s="3">
        <v>563</v>
      </c>
    </row>
    <row r="182" spans="1:5">
      <c r="A182" t="s" s="4">
        <v>38</v>
      </c>
      <c r="B182" t="n" s="5">
        <v>189947</v>
      </c>
      <c r="C182" t="n" s="5">
        <v>171069</v>
      </c>
    </row>
    <row r="183" spans="1:5">
      <c r="A183" t="s" s="4">
        <v>39</v>
      </c>
      <c r="B183" t="n" s="5">
        <v>26876</v>
      </c>
      <c r="C183" t="n" s="5">
        <v>30975</v>
      </c>
    </row>
    <row r="184" spans="1:5">
      <c r="A184" t="s" s="4">
        <v>40</v>
      </c>
      <c r="B184" t="n" s="5">
        <v>34883</v>
      </c>
      <c r="C184" t="n" s="5">
        <v>36429</v>
      </c>
    </row>
    <row r="185" spans="1:5">
      <c r="A185" t="s" s="4">
        <v>564</v>
      </c>
      <c r="B185" t="n" s="5">
        <v>407170</v>
      </c>
      <c r="C185" t="n" s="5">
        <v>369331</v>
      </c>
    </row>
    <row r="186" spans="1:5">
      <c r="A186" t="s" s="4">
        <v>41</v>
      </c>
      <c r="B186" t="n" s="5">
        <v>31</v>
      </c>
      <c r="C186" t="n" s="5">
        <v>31</v>
      </c>
    </row>
    <row r="187" spans="1:5">
      <c r="A187" t="s" s="4">
        <v>42</v>
      </c>
      <c r="B187" t="n" s="5">
        <v>0</v>
      </c>
      <c r="C187" t="n" s="5">
        <v>0</v>
      </c>
    </row>
    <row r="188" spans="1:5">
      <c r="A188" t="s" s="4">
        <v>43</v>
      </c>
      <c r="B188" t="n" s="5">
        <v>122994</v>
      </c>
      <c r="C188" t="n" s="5">
        <v>120830</v>
      </c>
    </row>
    <row r="189" spans="1:5">
      <c r="A189" t="s" s="4">
        <v>44</v>
      </c>
      <c r="B189" t="n" s="5">
        <v>10136</v>
      </c>
      <c r="C189" t="n" s="5">
        <v>3624</v>
      </c>
    </row>
    <row r="190" spans="1:5">
      <c r="A190" t="s" s="4">
        <v>37</v>
      </c>
      <c r="B190" t="n" s="5">
        <v>792037</v>
      </c>
      <c r="C190" t="n" s="5">
        <v>732289</v>
      </c>
    </row>
    <row r="191" spans="1:5">
      <c r="A191" t="s" s="4">
        <v>45</v>
      </c>
      <c r="B191" t="n" s="5">
        <v>1227353</v>
      </c>
      <c r="C191" t="n" s="5">
        <v>1215655</v>
      </c>
    </row>
    <row r="192" spans="1:5">
      <c r="A192" t="s" s="4">
        <v>306</v>
      </c>
      <c r="B192" t="n" s="5">
        <v>424801</v>
      </c>
      <c r="C192" t="n" s="5">
        <v>418406</v>
      </c>
    </row>
    <row r="193" spans="1:5">
      <c r="A193" t="s" s="4">
        <v>39</v>
      </c>
      <c r="B193" t="n" s="5">
        <v>34952</v>
      </c>
      <c r="C193" t="n" s="5">
        <v>36124</v>
      </c>
    </row>
    <row r="194" spans="1:5">
      <c r="A194" t="s" s="4">
        <v>43</v>
      </c>
      <c r="B194" t="n" s="5">
        <v>186199</v>
      </c>
      <c r="C194" t="n" s="5">
        <v>185898</v>
      </c>
    </row>
    <row r="195" spans="1:5">
      <c r="A195" t="s" s="4">
        <v>41</v>
      </c>
      <c r="B195" t="n" s="5">
        <v>503</v>
      </c>
      <c r="C195" t="n" s="5">
        <v>543</v>
      </c>
    </row>
    <row r="196" spans="1:5">
      <c r="A196" t="s" s="4">
        <v>46</v>
      </c>
      <c r="B196" t="n" s="5">
        <v>2665845</v>
      </c>
      <c r="C196" t="n" s="5">
        <v>2588915</v>
      </c>
    </row>
    <row r="197" spans="1:5">
      <c r="A197" t="s" s="4">
        <v>47</v>
      </c>
      <c r="B197" t="n" s="5">
        <v>15589</v>
      </c>
      <c r="C197" t="n" s="5">
        <v>15223</v>
      </c>
    </row>
    <row r="198" spans="1:5">
      <c r="A198" t="s" s="4">
        <v>140</v>
      </c>
      <c r="B198" t="n" s="5">
        <v>0</v>
      </c>
      <c r="C198" t="n" s="5">
        <v>0</v>
      </c>
    </row>
    <row r="199" spans="1:5">
      <c r="A199" t="s" s="4">
        <v>565</v>
      </c>
      <c r="B199" t="n" s="5">
        <v>111345</v>
      </c>
      <c r="C199" t="n" s="5">
        <v>174911</v>
      </c>
    </row>
    <row r="200" spans="1:5">
      <c r="A200" t="s" s="4">
        <v>54</v>
      </c>
      <c r="B200" t="n" s="5">
        <v>2792779</v>
      </c>
      <c r="C200" t="n" s="5">
        <v>2779049</v>
      </c>
    </row>
    <row r="201" spans="1:5">
      <c r="A201" t="s" s="4">
        <v>570</v>
      </c>
    </row>
    <row r="202" spans="1:5">
      <c r="A202" t="s" s="3">
        <v>560</v>
      </c>
    </row>
    <row r="203" spans="1:5">
      <c r="A203" t="s" s="4">
        <v>24</v>
      </c>
      <c r="B203" t="n" s="5">
        <v>-3311</v>
      </c>
      <c r="C203" t="n" s="5">
        <v>37757</v>
      </c>
      <c r="D203" t="n" s="5">
        <v>-95725</v>
      </c>
      <c r="E203" t="n" s="5">
        <v>-13258</v>
      </c>
    </row>
    <row r="204" spans="1:5">
      <c r="A204" t="s" s="4">
        <v>116</v>
      </c>
      <c r="B204" t="n" s="5">
        <v>123945</v>
      </c>
      <c r="C204" t="n" s="5">
        <v>136348</v>
      </c>
    </row>
    <row r="205" spans="1:5">
      <c r="A205" t="s" s="4">
        <v>561</v>
      </c>
      <c r="B205" t="n" s="5">
        <v>421307</v>
      </c>
      <c r="C205" t="n" s="5">
        <v>374924</v>
      </c>
    </row>
    <row r="206" spans="1:5">
      <c r="A206" t="s" s="4">
        <v>26</v>
      </c>
      <c r="B206" t="n" s="5">
        <v>9820</v>
      </c>
      <c r="C206" t="n" s="5">
        <v>12474</v>
      </c>
    </row>
    <row r="207" spans="1:5">
      <c r="A207" t="s" s="4">
        <v>27</v>
      </c>
      <c r="B207" t="n" s="5">
        <v>479</v>
      </c>
      <c r="C207" t="n" s="5">
        <v>48</v>
      </c>
    </row>
    <row r="208" spans="1:5">
      <c r="A208" t="s" s="4">
        <v>28</v>
      </c>
      <c r="B208" t="n" s="5">
        <v>6589</v>
      </c>
      <c r="C208" t="n" s="5">
        <v>5812</v>
      </c>
    </row>
    <row r="209" spans="1:5">
      <c r="A209" t="s" s="4">
        <v>29</v>
      </c>
      <c r="B209" t="n" s="5">
        <v>14091</v>
      </c>
      <c r="C209" t="n" s="5">
        <v>16250</v>
      </c>
    </row>
    <row r="210" spans="1:5">
      <c r="A210" t="s" s="4">
        <v>30</v>
      </c>
      <c r="B210" t="n" s="5">
        <v>58283</v>
      </c>
      <c r="C210" t="n" s="5">
        <v>56407</v>
      </c>
    </row>
    <row r="211" spans="1:5">
      <c r="A211" t="s" s="4">
        <v>23</v>
      </c>
      <c r="B211" t="n" s="5">
        <v>631203</v>
      </c>
      <c r="C211" t="n" s="5">
        <v>640020</v>
      </c>
    </row>
    <row r="212" spans="1:5">
      <c r="A212" t="s" s="4">
        <v>31</v>
      </c>
      <c r="B212" t="n" s="5">
        <v>286294</v>
      </c>
      <c r="C212" t="n" s="5">
        <v>242679</v>
      </c>
    </row>
    <row r="213" spans="1:5">
      <c r="A213" t="s" s="4">
        <v>32</v>
      </c>
      <c r="B213" t="n" s="5">
        <v>26232</v>
      </c>
      <c r="C213" t="n" s="5">
        <v>25016</v>
      </c>
    </row>
    <row r="214" spans="1:5">
      <c r="A214" t="s" s="4">
        <v>33</v>
      </c>
      <c r="B214" t="n" s="5">
        <v>2982</v>
      </c>
      <c r="C214" t="n" s="5">
        <v>3070</v>
      </c>
    </row>
    <row r="215" spans="1:5">
      <c r="A215" t="s" s="4">
        <v>34</v>
      </c>
      <c r="B215" t="n" s="5">
        <v>29458</v>
      </c>
      <c r="C215" t="n" s="5">
        <v>10796</v>
      </c>
    </row>
    <row r="216" spans="1:5">
      <c r="A216" t="s" s="4">
        <v>30</v>
      </c>
      <c r="B216" t="n" s="5">
        <v>77320</v>
      </c>
      <c r="C216" t="n" s="5">
        <v>68120</v>
      </c>
    </row>
    <row r="217" spans="1:5">
      <c r="A217" t="s" s="4">
        <v>562</v>
      </c>
      <c r="B217" t="n" s="5">
        <v>425522</v>
      </c>
      <c r="C217" t="n" s="5">
        <v>419129</v>
      </c>
    </row>
    <row r="218" spans="1:5">
      <c r="A218" t="s" s="4">
        <v>27</v>
      </c>
      <c r="B218" t="n" s="5">
        <v>800</v>
      </c>
      <c r="C218" t="n" s="5">
        <v>1176</v>
      </c>
    </row>
    <row r="219" spans="1:5">
      <c r="A219" t="s" s="4">
        <v>35</v>
      </c>
      <c r="B219" t="n" s="5">
        <v>0</v>
      </c>
      <c r="C219" t="n" s="5">
        <v>0</v>
      </c>
    </row>
    <row r="220" spans="1:5">
      <c r="A220" t="s" s="4">
        <v>36</v>
      </c>
      <c r="B220" t="n" s="5">
        <v>1479811</v>
      </c>
      <c r="C220" t="n" s="5">
        <v>1410006</v>
      </c>
    </row>
    <row r="221" spans="1:5">
      <c r="A221" t="s" s="3">
        <v>563</v>
      </c>
    </row>
    <row r="222" spans="1:5">
      <c r="A222" t="s" s="4">
        <v>38</v>
      </c>
      <c r="B222" t="n" s="5">
        <v>79379</v>
      </c>
      <c r="C222" t="n" s="5">
        <v>100233</v>
      </c>
    </row>
    <row r="223" spans="1:5">
      <c r="A223" t="s" s="4">
        <v>39</v>
      </c>
      <c r="B223" t="n" s="5">
        <v>9786</v>
      </c>
      <c r="C223" t="n" s="5">
        <v>9974</v>
      </c>
    </row>
    <row r="224" spans="1:5">
      <c r="A224" t="s" s="4">
        <v>40</v>
      </c>
      <c r="B224" t="n" s="5">
        <v>5151</v>
      </c>
      <c r="C224" t="n" s="5">
        <v>5571</v>
      </c>
    </row>
    <row r="225" spans="1:5">
      <c r="A225" t="s" s="4">
        <v>564</v>
      </c>
      <c r="B225" t="n" s="5">
        <v>601946</v>
      </c>
      <c r="C225" t="n" s="5">
        <v>515782</v>
      </c>
    </row>
    <row r="226" spans="1:5">
      <c r="A226" t="s" s="4">
        <v>41</v>
      </c>
      <c r="B226" t="n" s="5">
        <v>463</v>
      </c>
      <c r="C226" t="n" s="5">
        <v>12</v>
      </c>
    </row>
    <row r="227" spans="1:5">
      <c r="A227" t="s" s="4">
        <v>42</v>
      </c>
      <c r="B227" t="n" s="5">
        <v>51437</v>
      </c>
      <c r="C227" t="n" s="5">
        <v>43379</v>
      </c>
    </row>
    <row r="228" spans="1:5">
      <c r="A228" t="s" s="4">
        <v>43</v>
      </c>
      <c r="B228" t="n" s="5">
        <v>122864</v>
      </c>
      <c r="C228" t="n" s="5">
        <v>109089</v>
      </c>
    </row>
    <row r="229" spans="1:5">
      <c r="A229" t="s" s="4">
        <v>44</v>
      </c>
      <c r="B229" t="n" s="5">
        <v>0</v>
      </c>
      <c r="C229" t="n" s="5">
        <v>0</v>
      </c>
    </row>
    <row r="230" spans="1:5">
      <c r="A230" t="s" s="4">
        <v>37</v>
      </c>
      <c r="B230" t="n" s="5">
        <v>871026</v>
      </c>
      <c r="C230" t="n" s="5">
        <v>784040</v>
      </c>
    </row>
    <row r="231" spans="1:5">
      <c r="A231" t="s" s="4">
        <v>45</v>
      </c>
      <c r="B231" t="n" s="5">
        <v>0</v>
      </c>
      <c r="C231" t="n" s="5">
        <v>0</v>
      </c>
    </row>
    <row r="232" spans="1:5">
      <c r="A232" t="s" s="4">
        <v>306</v>
      </c>
      <c r="B232" t="n" s="5">
        <v>72532</v>
      </c>
      <c r="C232" t="n" s="5">
        <v>68249</v>
      </c>
    </row>
    <row r="233" spans="1:5">
      <c r="A233" t="s" s="4">
        <v>39</v>
      </c>
      <c r="B233" t="n" s="5">
        <v>28198</v>
      </c>
      <c r="C233" t="n" s="5">
        <v>28263</v>
      </c>
    </row>
    <row r="234" spans="1:5">
      <c r="A234" t="s" s="4">
        <v>43</v>
      </c>
      <c r="B234" t="n" s="5">
        <v>84991</v>
      </c>
      <c r="C234" t="n" s="5">
        <v>87376</v>
      </c>
    </row>
    <row r="235" spans="1:5">
      <c r="A235" t="s" s="4">
        <v>41</v>
      </c>
      <c r="B235" t="n" s="5">
        <v>8584</v>
      </c>
      <c r="C235" t="n" s="5">
        <v>8384</v>
      </c>
    </row>
    <row r="236" spans="1:5">
      <c r="A236" t="s" s="4">
        <v>46</v>
      </c>
      <c r="B236" t="n" s="5">
        <v>1065331</v>
      </c>
      <c r="C236" t="n" s="5">
        <v>976312</v>
      </c>
    </row>
    <row r="237" spans="1:5">
      <c r="A237" t="s" s="4">
        <v>47</v>
      </c>
      <c r="B237" t="n" s="5">
        <v>-30658</v>
      </c>
      <c r="C237" t="n" s="5">
        <v>-47399</v>
      </c>
    </row>
    <row r="238" spans="1:5">
      <c r="A238" t="s" s="4">
        <v>140</v>
      </c>
      <c r="B238" t="n" s="5">
        <v>0</v>
      </c>
      <c r="C238" t="n" s="5">
        <v>0</v>
      </c>
    </row>
    <row r="239" spans="1:5">
      <c r="A239" t="s" s="4">
        <v>565</v>
      </c>
      <c r="B239" t="n" s="5">
        <v>445138</v>
      </c>
      <c r="C239" t="n" s="5">
        <v>481093</v>
      </c>
    </row>
    <row r="240" spans="1:5">
      <c r="A240" t="s" s="4">
        <v>54</v>
      </c>
      <c r="B240" t="n" s="5">
        <v>1479811</v>
      </c>
      <c r="C240" t="n" s="5">
        <v>1410006</v>
      </c>
    </row>
    <row r="241" spans="1:5">
      <c r="A241" t="s" s="4">
        <v>571</v>
      </c>
    </row>
    <row r="242" spans="1:5">
      <c r="A242" t="s" s="3">
        <v>560</v>
      </c>
    </row>
    <row r="243" spans="1:5">
      <c r="A243" t="s" s="4">
        <v>24</v>
      </c>
      <c r="B243" t="n" s="5">
        <v>-108848</v>
      </c>
      <c r="C243" t="n" s="5">
        <v>-82458</v>
      </c>
      <c r="D243" t="n" s="7">
        <v>16996</v>
      </c>
      <c r="E243" t="n" s="7">
        <v>-98067</v>
      </c>
    </row>
    <row r="244" spans="1:5">
      <c r="A244" t="s" s="4">
        <v>116</v>
      </c>
      <c r="B244" t="n" s="5">
        <v>-778</v>
      </c>
      <c r="C244" t="n" s="5">
        <v>-681</v>
      </c>
    </row>
    <row r="245" spans="1:5">
      <c r="A245" t="s" s="4">
        <v>561</v>
      </c>
      <c r="B245" t="n" s="5">
        <v>-1467503</v>
      </c>
      <c r="C245" t="n" s="5">
        <v>-1348857</v>
      </c>
    </row>
    <row r="246" spans="1:5">
      <c r="A246" t="s" s="4">
        <v>26</v>
      </c>
      <c r="B246" t="n" s="5">
        <v>0</v>
      </c>
      <c r="C246" t="n" s="5">
        <v>0</v>
      </c>
    </row>
    <row r="247" spans="1:5">
      <c r="A247" t="s" s="4">
        <v>27</v>
      </c>
      <c r="B247" t="n" s="5">
        <v>0</v>
      </c>
      <c r="C247" t="n" s="5">
        <v>0</v>
      </c>
    </row>
    <row r="248" spans="1:5">
      <c r="A248" t="s" s="4">
        <v>28</v>
      </c>
      <c r="B248" t="n" s="5">
        <v>0</v>
      </c>
      <c r="C248" t="n" s="5">
        <v>0</v>
      </c>
    </row>
    <row r="249" spans="1:5">
      <c r="A249" t="s" s="4">
        <v>29</v>
      </c>
      <c r="B249" t="n" s="5">
        <v>0</v>
      </c>
      <c r="C249" t="n" s="5">
        <v>0</v>
      </c>
    </row>
    <row r="250" spans="1:5">
      <c r="A250" t="s" s="4">
        <v>30</v>
      </c>
      <c r="B250" t="n" s="5">
        <v>-261594</v>
      </c>
      <c r="C250" t="n" s="5">
        <v>-226015</v>
      </c>
    </row>
    <row r="251" spans="1:5">
      <c r="A251" t="s" s="4">
        <v>23</v>
      </c>
      <c r="B251" t="n" s="5">
        <v>-1838723</v>
      </c>
      <c r="C251" t="n" s="5">
        <v>-1658011</v>
      </c>
    </row>
    <row r="252" spans="1:5">
      <c r="A252" t="s" s="4">
        <v>31</v>
      </c>
      <c r="B252" t="n" s="5">
        <v>0</v>
      </c>
      <c r="C252" t="n" s="5">
        <v>0</v>
      </c>
    </row>
    <row r="253" spans="1:5">
      <c r="A253" t="s" s="4">
        <v>32</v>
      </c>
      <c r="B253" t="n" s="5">
        <v>-523475</v>
      </c>
      <c r="C253" t="n" s="5">
        <v>-606256</v>
      </c>
    </row>
    <row r="254" spans="1:5">
      <c r="A254" t="s" s="4">
        <v>33</v>
      </c>
      <c r="B254" t="n" s="5">
        <v>0</v>
      </c>
      <c r="C254" t="n" s="5">
        <v>0</v>
      </c>
    </row>
    <row r="255" spans="1:5">
      <c r="A255" t="s" s="4">
        <v>34</v>
      </c>
      <c r="B255" t="n" s="5">
        <v>0</v>
      </c>
      <c r="C255" t="n" s="5">
        <v>0</v>
      </c>
    </row>
    <row r="256" spans="1:5">
      <c r="A256" t="s" s="4">
        <v>30</v>
      </c>
      <c r="B256" t="n" s="5">
        <v>-20867</v>
      </c>
      <c r="C256" t="n" s="5">
        <v>-22799</v>
      </c>
    </row>
    <row r="257" spans="1:5">
      <c r="A257" t="s" s="4">
        <v>562</v>
      </c>
      <c r="B257" t="n" s="5">
        <v>-620335</v>
      </c>
      <c r="C257" t="n" s="5">
        <v>-689394</v>
      </c>
    </row>
    <row r="258" spans="1:5">
      <c r="A258" t="s" s="4">
        <v>27</v>
      </c>
      <c r="B258" t="n" s="5">
        <v>0</v>
      </c>
      <c r="C258" t="n" s="5">
        <v>0</v>
      </c>
    </row>
    <row r="259" spans="1:5">
      <c r="A259" t="s" s="4">
        <v>35</v>
      </c>
      <c r="B259" t="n" s="5">
        <v>0</v>
      </c>
      <c r="C259" t="n" s="5">
        <v>0</v>
      </c>
    </row>
    <row r="260" spans="1:5">
      <c r="A260" t="s" s="4">
        <v>36</v>
      </c>
      <c r="B260" t="n" s="5">
        <v>-3003400</v>
      </c>
      <c r="C260" t="n" s="5">
        <v>-2976460</v>
      </c>
    </row>
    <row r="261" spans="1:5">
      <c r="A261" t="s" s="3">
        <v>563</v>
      </c>
    </row>
    <row r="262" spans="1:5">
      <c r="A262" t="s" s="4">
        <v>38</v>
      </c>
      <c r="B262" t="n" s="5">
        <v>-30665</v>
      </c>
      <c r="C262" t="n" s="5">
        <v>-11206</v>
      </c>
    </row>
    <row r="263" spans="1:5">
      <c r="A263" t="s" s="4">
        <v>39</v>
      </c>
      <c r="B263" t="n" s="5">
        <v>0</v>
      </c>
      <c r="C263" t="n" s="5">
        <v>0</v>
      </c>
    </row>
    <row r="264" spans="1:5">
      <c r="A264" t="s" s="4">
        <v>40</v>
      </c>
      <c r="B264" t="n" s="5">
        <v>-10</v>
      </c>
      <c r="C264" t="n" s="5">
        <v>-9</v>
      </c>
    </row>
    <row r="265" spans="1:5">
      <c r="A265" t="s" s="4">
        <v>564</v>
      </c>
      <c r="B265" t="n" s="5">
        <v>-1076107</v>
      </c>
      <c r="C265" t="n" s="5">
        <v>-970845</v>
      </c>
    </row>
    <row r="266" spans="1:5">
      <c r="A266" t="s" s="4">
        <v>41</v>
      </c>
      <c r="B266" t="n" s="5">
        <v>0</v>
      </c>
      <c r="C266" t="n" s="5">
        <v>0</v>
      </c>
    </row>
    <row r="267" spans="1:5">
      <c r="A267" t="s" s="4">
        <v>42</v>
      </c>
      <c r="B267" t="n" s="5">
        <v>0</v>
      </c>
      <c r="C267" t="n" s="5">
        <v>0</v>
      </c>
    </row>
    <row r="268" spans="1:5">
      <c r="A268" t="s" s="4">
        <v>43</v>
      </c>
      <c r="B268" t="n" s="5">
        <v>-183191</v>
      </c>
      <c r="C268" t="n" s="5">
        <v>-164122</v>
      </c>
    </row>
    <row r="269" spans="1:5">
      <c r="A269" t="s" s="4">
        <v>44</v>
      </c>
      <c r="B269" t="n" s="5">
        <v>-6500</v>
      </c>
      <c r="C269" t="n" s="5">
        <v>0</v>
      </c>
    </row>
    <row r="270" spans="1:5">
      <c r="A270" t="s" s="4">
        <v>37</v>
      </c>
      <c r="B270" t="n" s="5">
        <v>-1296473</v>
      </c>
      <c r="C270" t="n" s="5">
        <v>-1146182</v>
      </c>
    </row>
    <row r="271" spans="1:5">
      <c r="A271" t="s" s="4">
        <v>45</v>
      </c>
      <c r="B271" t="n" s="5">
        <v>-1156401</v>
      </c>
      <c r="C271" t="n" s="5">
        <v>-1141680</v>
      </c>
    </row>
    <row r="272" spans="1:5">
      <c r="A272" t="s" s="4">
        <v>306</v>
      </c>
      <c r="B272" t="n" s="5">
        <v>-497333</v>
      </c>
      <c r="C272" t="n" s="5">
        <v>-486655</v>
      </c>
    </row>
    <row r="273" spans="1:5">
      <c r="A273" t="s" s="4">
        <v>39</v>
      </c>
      <c r="B273" t="n" s="5">
        <v>0</v>
      </c>
      <c r="C273" t="n" s="5">
        <v>0</v>
      </c>
    </row>
    <row r="274" spans="1:5">
      <c r="A274" t="s" s="4">
        <v>43</v>
      </c>
      <c r="B274" t="n" s="5">
        <v>0</v>
      </c>
      <c r="C274" t="n" s="5">
        <v>0</v>
      </c>
    </row>
    <row r="275" spans="1:5">
      <c r="A275" t="s" s="4">
        <v>41</v>
      </c>
      <c r="B275" t="n" s="5">
        <v>0</v>
      </c>
      <c r="C275" t="n" s="5">
        <v>0</v>
      </c>
    </row>
    <row r="276" spans="1:5">
      <c r="A276" t="s" s="4">
        <v>46</v>
      </c>
      <c r="B276" t="n" s="5">
        <v>-2950207</v>
      </c>
      <c r="C276" t="n" s="5">
        <v>-2774517</v>
      </c>
    </row>
    <row r="277" spans="1:5">
      <c r="A277" t="s" s="4">
        <v>47</v>
      </c>
      <c r="B277" t="n" s="5">
        <v>16786</v>
      </c>
      <c r="C277" t="n" s="5">
        <v>33893</v>
      </c>
    </row>
    <row r="278" spans="1:5">
      <c r="A278" t="s" s="4">
        <v>140</v>
      </c>
      <c r="B278" t="n" s="5">
        <v>0</v>
      </c>
      <c r="C278" t="n" s="5">
        <v>0</v>
      </c>
    </row>
    <row r="279" spans="1:5">
      <c r="A279" t="s" s="4">
        <v>565</v>
      </c>
      <c r="B279" t="n" s="5">
        <v>-69979</v>
      </c>
      <c r="C279" t="n" s="5">
        <v>-235836</v>
      </c>
    </row>
    <row r="280" spans="1:5">
      <c r="A280" t="s" s="4">
        <v>54</v>
      </c>
      <c r="B280" t="n" s="7">
        <v>-3003400</v>
      </c>
      <c r="C280" t="n" s="7">
        <v>-29764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2</v>
      </c>
      <c r="B1" t="s" s="2">
        <v>56</v>
      </c>
    </row>
    <row r="2" spans="1:3">
      <c r="B2" t="s" s="2">
        <v>21</v>
      </c>
      <c r="C2" t="s" s="2">
        <v>68</v>
      </c>
    </row>
    <row r="3" spans="1:3">
      <c r="A3" t="s" s="3">
        <v>573</v>
      </c>
    </row>
    <row r="4" spans="1:3">
      <c r="A4" t="s" s="4">
        <v>69</v>
      </c>
      <c r="B4" t="n" s="7">
        <v>375937</v>
      </c>
      <c r="C4" t="n" s="7">
        <v>460648</v>
      </c>
    </row>
    <row r="5" spans="1:3">
      <c r="A5" t="s" s="3">
        <v>70</v>
      </c>
    </row>
    <row r="6" spans="1:3">
      <c r="A6" t="s" s="4">
        <v>71</v>
      </c>
      <c r="B6" t="n" s="5">
        <v>-314170</v>
      </c>
      <c r="C6" t="n" s="5">
        <v>-394547</v>
      </c>
    </row>
    <row r="7" spans="1:3">
      <c r="A7" t="s" s="4">
        <v>72</v>
      </c>
      <c r="B7" t="n" s="5">
        <v>1433</v>
      </c>
      <c r="C7" t="n" s="5">
        <v>2677</v>
      </c>
    </row>
    <row r="8" spans="1:3">
      <c r="A8" t="s" s="4">
        <v>73</v>
      </c>
      <c r="B8" t="n" s="5">
        <v>-16356</v>
      </c>
      <c r="C8" t="n" s="5">
        <v>-21662</v>
      </c>
    </row>
    <row r="9" spans="1:3">
      <c r="A9" t="s" s="4">
        <v>74</v>
      </c>
      <c r="B9" t="n" s="5">
        <v>-40281</v>
      </c>
      <c r="C9" t="n" s="5">
        <v>-33725</v>
      </c>
    </row>
    <row r="10" spans="1:3">
      <c r="A10" t="s" s="4">
        <v>75</v>
      </c>
      <c r="B10" t="n" s="5">
        <v>-19379</v>
      </c>
      <c r="C10" t="n" s="5">
        <v>0</v>
      </c>
    </row>
    <row r="11" spans="1:3">
      <c r="A11" t="s" s="4">
        <v>76</v>
      </c>
      <c r="B11" t="n" s="5">
        <v>0</v>
      </c>
      <c r="C11" t="n" s="5">
        <v>-275</v>
      </c>
    </row>
    <row r="12" spans="1:3">
      <c r="A12" t="s" s="4">
        <v>77</v>
      </c>
      <c r="B12" t="n" s="5">
        <v>-987</v>
      </c>
      <c r="C12" t="n" s="5">
        <v>-5259</v>
      </c>
    </row>
    <row r="13" spans="1:3">
      <c r="A13" t="s" s="4">
        <v>70</v>
      </c>
      <c r="B13" t="n" s="5">
        <v>-389740</v>
      </c>
      <c r="C13" t="n" s="5">
        <v>-452791</v>
      </c>
    </row>
    <row r="14" spans="1:3">
      <c r="A14" t="s" s="4">
        <v>78</v>
      </c>
      <c r="B14" t="n" s="5">
        <v>-13803</v>
      </c>
      <c r="C14" t="n" s="5">
        <v>7857</v>
      </c>
    </row>
    <row r="15" spans="1:3">
      <c r="A15" t="s" s="4">
        <v>574</v>
      </c>
      <c r="B15" t="n" s="5">
        <v>-26931</v>
      </c>
      <c r="C15" t="n" s="5">
        <v>-34289</v>
      </c>
    </row>
    <row r="16" spans="1:3">
      <c r="A16" t="s" s="4">
        <v>82</v>
      </c>
      <c r="B16" t="n" s="5">
        <v>-40734</v>
      </c>
      <c r="C16" t="n" s="5">
        <v>-26432</v>
      </c>
    </row>
    <row r="17" spans="1:3">
      <c r="A17" t="s" s="4">
        <v>83</v>
      </c>
      <c r="B17" t="n" s="5">
        <v>-5908</v>
      </c>
      <c r="C17" t="n" s="5">
        <v>-7887</v>
      </c>
    </row>
    <row r="18" spans="1:3">
      <c r="A18" t="s" s="3">
        <v>85</v>
      </c>
    </row>
    <row r="19" spans="1:3">
      <c r="A19" t="s" s="4">
        <v>86</v>
      </c>
      <c r="B19" t="n" s="5">
        <v>-53362</v>
      </c>
      <c r="C19" t="n" s="5">
        <v>-42100</v>
      </c>
    </row>
    <row r="20" spans="1:3">
      <c r="A20" t="s" s="4">
        <v>87</v>
      </c>
      <c r="B20" t="n" s="5">
        <v>6720</v>
      </c>
      <c r="C20" t="n" s="5">
        <v>7781</v>
      </c>
    </row>
    <row r="21" spans="1:3">
      <c r="A21" t="s" s="4">
        <v>84</v>
      </c>
      <c r="B21" t="n" s="5">
        <v>-46642</v>
      </c>
      <c r="C21" t="n" s="5">
        <v>-34319</v>
      </c>
    </row>
    <row r="22" spans="1:3">
      <c r="A22" t="s" s="4">
        <v>101</v>
      </c>
      <c r="B22" t="n" s="5">
        <v>-69697</v>
      </c>
      <c r="C22" t="n" s="5">
        <v>-78147</v>
      </c>
    </row>
    <row r="23" spans="1:3">
      <c r="A23" t="s" s="4">
        <v>566</v>
      </c>
    </row>
    <row r="24" spans="1:3">
      <c r="A24" t="s" s="3">
        <v>573</v>
      </c>
    </row>
    <row r="25" spans="1:3">
      <c r="A25" t="s" s="4">
        <v>69</v>
      </c>
      <c r="B25" t="n" s="5">
        <v>0</v>
      </c>
      <c r="C25" t="n" s="5">
        <v>0</v>
      </c>
    </row>
    <row r="26" spans="1:3">
      <c r="A26" t="s" s="3">
        <v>70</v>
      </c>
    </row>
    <row r="27" spans="1:3">
      <c r="A27" t="s" s="4">
        <v>71</v>
      </c>
      <c r="B27" t="n" s="5">
        <v>0</v>
      </c>
      <c r="C27" t="n" s="5">
        <v>0</v>
      </c>
    </row>
    <row r="28" spans="1:3">
      <c r="A28" t="s" s="4">
        <v>72</v>
      </c>
      <c r="B28" t="n" s="5">
        <v>-47653</v>
      </c>
      <c r="C28" t="n" s="5">
        <v>-37919</v>
      </c>
    </row>
    <row r="29" spans="1:3">
      <c r="A29" t="s" s="4">
        <v>73</v>
      </c>
      <c r="B29" t="n" s="5">
        <v>-4072</v>
      </c>
      <c r="C29" t="n" s="5">
        <v>-4529</v>
      </c>
    </row>
    <row r="30" spans="1:3">
      <c r="A30" t="s" s="4">
        <v>74</v>
      </c>
      <c r="B30" t="n" s="5">
        <v>0</v>
      </c>
      <c r="C30" t="n" s="5">
        <v>0</v>
      </c>
    </row>
    <row r="31" spans="1:3">
      <c r="A31" t="s" s="4">
        <v>75</v>
      </c>
      <c r="B31" t="n" s="5">
        <v>-1721</v>
      </c>
    </row>
    <row r="32" spans="1:3">
      <c r="A32" t="s" s="4">
        <v>76</v>
      </c>
      <c r="C32" t="n" s="5">
        <v>0</v>
      </c>
    </row>
    <row r="33" spans="1:3">
      <c r="A33" t="s" s="4">
        <v>77</v>
      </c>
      <c r="B33" t="n" s="5">
        <v>0</v>
      </c>
      <c r="C33" t="n" s="5">
        <v>0</v>
      </c>
    </row>
    <row r="34" spans="1:3">
      <c r="A34" t="s" s="4">
        <v>70</v>
      </c>
      <c r="B34" t="n" s="5">
        <v>-53446</v>
      </c>
      <c r="C34" t="n" s="5">
        <v>-42448</v>
      </c>
    </row>
    <row r="35" spans="1:3">
      <c r="A35" t="s" s="4">
        <v>78</v>
      </c>
      <c r="B35" t="n" s="5">
        <v>-53446</v>
      </c>
      <c r="C35" t="n" s="5">
        <v>-42448</v>
      </c>
    </row>
    <row r="36" spans="1:3">
      <c r="A36" t="s" s="4">
        <v>574</v>
      </c>
      <c r="B36" t="n" s="5">
        <v>84</v>
      </c>
      <c r="C36" t="n" s="5">
        <v>348</v>
      </c>
    </row>
    <row r="37" spans="1:3">
      <c r="A37" t="s" s="4">
        <v>82</v>
      </c>
      <c r="B37" t="n" s="5">
        <v>-53362</v>
      </c>
      <c r="C37" t="n" s="5">
        <v>-42100</v>
      </c>
    </row>
    <row r="38" spans="1:3">
      <c r="A38" t="s" s="4">
        <v>83</v>
      </c>
      <c r="B38" t="n" s="5">
        <v>0</v>
      </c>
      <c r="C38" t="n" s="5">
        <v>0</v>
      </c>
    </row>
    <row r="39" spans="1:3">
      <c r="A39" t="s" s="3">
        <v>85</v>
      </c>
    </row>
    <row r="40" spans="1:3">
      <c r="A40" t="s" s="4">
        <v>86</v>
      </c>
      <c r="B40" t="n" s="5">
        <v>-53362</v>
      </c>
      <c r="C40" t="n" s="5">
        <v>-42100</v>
      </c>
    </row>
    <row r="41" spans="1:3">
      <c r="A41" t="s" s="4">
        <v>87</v>
      </c>
      <c r="B41" t="n" s="5">
        <v>0</v>
      </c>
      <c r="C41" t="n" s="5">
        <v>0</v>
      </c>
    </row>
    <row r="42" spans="1:3">
      <c r="A42" t="s" s="4">
        <v>84</v>
      </c>
      <c r="B42" t="n" s="5">
        <v>-53362</v>
      </c>
      <c r="C42" t="n" s="5">
        <v>-42100</v>
      </c>
    </row>
    <row r="43" spans="1:3">
      <c r="A43" t="s" s="4">
        <v>101</v>
      </c>
      <c r="B43" t="n" s="5">
        <v>-86439</v>
      </c>
      <c r="C43" t="n" s="5">
        <v>-85314</v>
      </c>
    </row>
    <row r="44" spans="1:3">
      <c r="A44" t="s" s="4">
        <v>567</v>
      </c>
    </row>
    <row r="45" spans="1:3">
      <c r="A45" t="s" s="3">
        <v>573</v>
      </c>
    </row>
    <row r="46" spans="1:3">
      <c r="A46" t="s" s="4">
        <v>69</v>
      </c>
      <c r="B46" t="n" s="5">
        <v>0</v>
      </c>
      <c r="C46" t="n" s="5">
        <v>0</v>
      </c>
    </row>
    <row r="47" spans="1:3">
      <c r="A47" t="s" s="3">
        <v>70</v>
      </c>
    </row>
    <row r="48" spans="1:3">
      <c r="A48" t="s" s="4">
        <v>71</v>
      </c>
      <c r="B48" t="n" s="5">
        <v>0</v>
      </c>
      <c r="C48" t="n" s="5">
        <v>0</v>
      </c>
    </row>
    <row r="49" spans="1:3">
      <c r="A49" t="s" s="4">
        <v>72</v>
      </c>
      <c r="B49" t="n" s="5">
        <v>0</v>
      </c>
      <c r="C49" t="n" s="5">
        <v>-37865</v>
      </c>
    </row>
    <row r="50" spans="1:3">
      <c r="A50" t="s" s="4">
        <v>73</v>
      </c>
      <c r="B50" t="n" s="5">
        <v>0</v>
      </c>
      <c r="C50" t="n" s="5">
        <v>-80</v>
      </c>
    </row>
    <row r="51" spans="1:3">
      <c r="A51" t="s" s="4">
        <v>74</v>
      </c>
      <c r="B51" t="n" s="5">
        <v>0</v>
      </c>
      <c r="C51" t="n" s="5">
        <v>0</v>
      </c>
    </row>
    <row r="52" spans="1:3">
      <c r="A52" t="s" s="4">
        <v>75</v>
      </c>
      <c r="B52" t="n" s="5">
        <v>0</v>
      </c>
    </row>
    <row r="53" spans="1:3">
      <c r="A53" t="s" s="4">
        <v>76</v>
      </c>
      <c r="C53" t="n" s="5">
        <v>0</v>
      </c>
    </row>
    <row r="54" spans="1:3">
      <c r="A54" t="s" s="4">
        <v>77</v>
      </c>
      <c r="B54" t="n" s="5">
        <v>0</v>
      </c>
      <c r="C54" t="n" s="5">
        <v>0</v>
      </c>
    </row>
    <row r="55" spans="1:3">
      <c r="A55" t="s" s="4">
        <v>70</v>
      </c>
      <c r="B55" t="n" s="5">
        <v>0</v>
      </c>
      <c r="C55" t="n" s="5">
        <v>-37945</v>
      </c>
    </row>
    <row r="56" spans="1:3">
      <c r="A56" t="s" s="4">
        <v>78</v>
      </c>
      <c r="B56" t="n" s="5">
        <v>0</v>
      </c>
      <c r="C56" t="n" s="5">
        <v>-37945</v>
      </c>
    </row>
    <row r="57" spans="1:3">
      <c r="A57" t="s" s="4">
        <v>574</v>
      </c>
      <c r="B57" t="n" s="5">
        <v>0</v>
      </c>
      <c r="C57" t="n" s="5">
        <v>26</v>
      </c>
    </row>
    <row r="58" spans="1:3">
      <c r="A58" t="s" s="4">
        <v>82</v>
      </c>
      <c r="B58" t="n" s="5">
        <v>0</v>
      </c>
      <c r="C58" t="n" s="5">
        <v>-37919</v>
      </c>
    </row>
    <row r="59" spans="1:3">
      <c r="A59" t="s" s="4">
        <v>83</v>
      </c>
      <c r="B59" t="n" s="5">
        <v>0</v>
      </c>
      <c r="C59" t="n" s="5">
        <v>0</v>
      </c>
    </row>
    <row r="60" spans="1:3">
      <c r="A60" t="s" s="3">
        <v>85</v>
      </c>
    </row>
    <row r="61" spans="1:3">
      <c r="A61" t="s" s="4">
        <v>86</v>
      </c>
      <c r="B61" t="n" s="5">
        <v>0</v>
      </c>
      <c r="C61" t="n" s="5">
        <v>-37919</v>
      </c>
    </row>
    <row r="62" spans="1:3">
      <c r="A62" t="s" s="4">
        <v>87</v>
      </c>
      <c r="B62" t="n" s="5">
        <v>0</v>
      </c>
      <c r="C62" t="n" s="5">
        <v>0</v>
      </c>
    </row>
    <row r="63" spans="1:3">
      <c r="A63" t="s" s="4">
        <v>84</v>
      </c>
      <c r="B63" t="n" s="5">
        <v>0</v>
      </c>
      <c r="C63" t="n" s="5">
        <v>-37919</v>
      </c>
    </row>
    <row r="64" spans="1:3">
      <c r="A64" t="s" s="4">
        <v>101</v>
      </c>
      <c r="B64" t="n" s="5">
        <v>0</v>
      </c>
      <c r="C64" t="n" s="5">
        <v>-81133</v>
      </c>
    </row>
    <row r="65" spans="1:3">
      <c r="A65" t="s" s="4">
        <v>568</v>
      </c>
    </row>
    <row r="66" spans="1:3">
      <c r="A66" t="s" s="3">
        <v>573</v>
      </c>
    </row>
    <row r="67" spans="1:3">
      <c r="A67" t="s" s="4">
        <v>69</v>
      </c>
      <c r="B67" t="n" s="5">
        <v>0</v>
      </c>
      <c r="C67" t="n" s="5">
        <v>0</v>
      </c>
    </row>
    <row r="68" spans="1:3">
      <c r="A68" t="s" s="3">
        <v>70</v>
      </c>
    </row>
    <row r="69" spans="1:3">
      <c r="A69" t="s" s="4">
        <v>71</v>
      </c>
      <c r="B69" t="n" s="5">
        <v>0</v>
      </c>
      <c r="C69" t="n" s="5">
        <v>-7</v>
      </c>
    </row>
    <row r="70" spans="1:3">
      <c r="A70" t="s" s="4">
        <v>72</v>
      </c>
      <c r="B70" t="n" s="5">
        <v>-44207</v>
      </c>
      <c r="C70" t="n" s="5">
        <v>-31549</v>
      </c>
    </row>
    <row r="71" spans="1:3">
      <c r="A71" t="s" s="4">
        <v>73</v>
      </c>
      <c r="B71" t="n" s="5">
        <v>-480</v>
      </c>
      <c r="C71" t="n" s="5">
        <v>-246</v>
      </c>
    </row>
    <row r="72" spans="1:3">
      <c r="A72" t="s" s="4">
        <v>74</v>
      </c>
      <c r="B72" t="n" s="5">
        <v>0</v>
      </c>
      <c r="C72" t="n" s="5">
        <v>0</v>
      </c>
    </row>
    <row r="73" spans="1:3">
      <c r="A73" t="s" s="4">
        <v>75</v>
      </c>
      <c r="B73" t="n" s="5">
        <v>0</v>
      </c>
    </row>
    <row r="74" spans="1:3">
      <c r="A74" t="s" s="4">
        <v>76</v>
      </c>
      <c r="C74" t="n" s="5">
        <v>0</v>
      </c>
    </row>
    <row r="75" spans="1:3">
      <c r="A75" t="s" s="4">
        <v>77</v>
      </c>
      <c r="B75" t="n" s="5">
        <v>0</v>
      </c>
      <c r="C75" t="n" s="5">
        <v>0</v>
      </c>
    </row>
    <row r="76" spans="1:3">
      <c r="A76" t="s" s="4">
        <v>70</v>
      </c>
      <c r="B76" t="n" s="5">
        <v>-44687</v>
      </c>
      <c r="C76" t="n" s="5">
        <v>-31802</v>
      </c>
    </row>
    <row r="77" spans="1:3">
      <c r="A77" t="s" s="4">
        <v>78</v>
      </c>
      <c r="B77" t="n" s="5">
        <v>-44687</v>
      </c>
      <c r="C77" t="n" s="5">
        <v>-31802</v>
      </c>
    </row>
    <row r="78" spans="1:3">
      <c r="A78" t="s" s="4">
        <v>574</v>
      </c>
      <c r="B78" t="n" s="5">
        <v>-1526</v>
      </c>
      <c r="C78" t="n" s="5">
        <v>-7515</v>
      </c>
    </row>
    <row r="79" spans="1:3">
      <c r="A79" t="s" s="4">
        <v>82</v>
      </c>
      <c r="B79" t="n" s="5">
        <v>-46213</v>
      </c>
      <c r="C79" t="n" s="5">
        <v>-39317</v>
      </c>
    </row>
    <row r="80" spans="1:3">
      <c r="A80" t="s" s="4">
        <v>83</v>
      </c>
      <c r="B80" t="n" s="5">
        <v>-596</v>
      </c>
      <c r="C80" t="n" s="5">
        <v>-680</v>
      </c>
    </row>
    <row r="81" spans="1:3">
      <c r="A81" t="s" s="3">
        <v>85</v>
      </c>
    </row>
    <row r="82" spans="1:3">
      <c r="A82" t="s" s="4">
        <v>86</v>
      </c>
      <c r="B82" t="n" s="5">
        <v>-46809</v>
      </c>
      <c r="C82" t="n" s="5">
        <v>-39997</v>
      </c>
    </row>
    <row r="83" spans="1:3">
      <c r="A83" t="s" s="4">
        <v>87</v>
      </c>
      <c r="B83" t="n" s="5">
        <v>0</v>
      </c>
      <c r="C83" t="n" s="5">
        <v>0</v>
      </c>
    </row>
    <row r="84" spans="1:3">
      <c r="A84" t="s" s="4">
        <v>84</v>
      </c>
      <c r="B84" t="n" s="5">
        <v>-46809</v>
      </c>
      <c r="C84" t="n" s="5">
        <v>-39997</v>
      </c>
    </row>
    <row r="85" spans="1:3">
      <c r="A85" t="s" s="4">
        <v>101</v>
      </c>
      <c r="B85" t="n" s="5">
        <v>-80249</v>
      </c>
      <c r="C85" t="n" s="5">
        <v>-83297</v>
      </c>
    </row>
    <row r="86" spans="1:3">
      <c r="A86" t="s" s="4">
        <v>569</v>
      </c>
    </row>
    <row r="87" spans="1:3">
      <c r="A87" t="s" s="3">
        <v>573</v>
      </c>
    </row>
    <row r="88" spans="1:3">
      <c r="A88" t="s" s="4">
        <v>69</v>
      </c>
      <c r="B88" t="n" s="5">
        <v>241625</v>
      </c>
      <c r="C88" t="n" s="5">
        <v>293193</v>
      </c>
    </row>
    <row r="89" spans="1:3">
      <c r="A89" t="s" s="3">
        <v>70</v>
      </c>
    </row>
    <row r="90" spans="1:3">
      <c r="A90" t="s" s="4">
        <v>71</v>
      </c>
      <c r="B90" t="n" s="5">
        <v>-190260</v>
      </c>
      <c r="C90" t="n" s="5">
        <v>-229327</v>
      </c>
    </row>
    <row r="91" spans="1:3">
      <c r="A91" t="s" s="4">
        <v>72</v>
      </c>
      <c r="B91" t="n" s="5">
        <v>-39402</v>
      </c>
      <c r="C91" t="n" s="5">
        <v>-22441</v>
      </c>
    </row>
    <row r="92" spans="1:3">
      <c r="A92" t="s" s="4">
        <v>73</v>
      </c>
      <c r="B92" t="n" s="5">
        <v>-15258</v>
      </c>
      <c r="C92" t="n" s="5">
        <v>-11345</v>
      </c>
    </row>
    <row r="93" spans="1:3">
      <c r="A93" t="s" s="4">
        <v>74</v>
      </c>
      <c r="B93" t="n" s="5">
        <v>-33512</v>
      </c>
      <c r="C93" t="n" s="5">
        <v>-28913</v>
      </c>
    </row>
    <row r="94" spans="1:3">
      <c r="A94" t="s" s="4">
        <v>75</v>
      </c>
      <c r="B94" t="n" s="5">
        <v>-14921</v>
      </c>
    </row>
    <row r="95" spans="1:3">
      <c r="A95" t="s" s="4">
        <v>76</v>
      </c>
      <c r="C95" t="n" s="5">
        <v>-275</v>
      </c>
    </row>
    <row r="96" spans="1:3">
      <c r="A96" t="s" s="4">
        <v>77</v>
      </c>
      <c r="B96" t="n" s="5">
        <v>-582</v>
      </c>
      <c r="C96" t="n" s="5">
        <v>-5368</v>
      </c>
    </row>
    <row r="97" spans="1:3">
      <c r="A97" t="s" s="4">
        <v>70</v>
      </c>
      <c r="B97" t="n" s="5">
        <v>-293935</v>
      </c>
      <c r="C97" t="n" s="5">
        <v>-297669</v>
      </c>
    </row>
    <row r="98" spans="1:3">
      <c r="A98" t="s" s="4">
        <v>78</v>
      </c>
      <c r="B98" t="n" s="5">
        <v>-52310</v>
      </c>
      <c r="C98" t="n" s="5">
        <v>-4476</v>
      </c>
    </row>
    <row r="99" spans="1:3">
      <c r="A99" t="s" s="4">
        <v>574</v>
      </c>
      <c r="B99" t="n" s="5">
        <v>9420</v>
      </c>
      <c r="C99" t="n" s="5">
        <v>-26382</v>
      </c>
    </row>
    <row r="100" spans="1:3">
      <c r="A100" t="s" s="4">
        <v>82</v>
      </c>
      <c r="B100" t="n" s="5">
        <v>-42890</v>
      </c>
      <c r="C100" t="n" s="5">
        <v>-30858</v>
      </c>
    </row>
    <row r="101" spans="1:3">
      <c r="A101" t="s" s="4">
        <v>83</v>
      </c>
      <c r="B101" t="n" s="5">
        <v>-4763</v>
      </c>
      <c r="C101" t="n" s="5">
        <v>-7007</v>
      </c>
    </row>
    <row r="102" spans="1:3">
      <c r="A102" t="s" s="3">
        <v>85</v>
      </c>
    </row>
    <row r="103" spans="1:3">
      <c r="A103" t="s" s="4">
        <v>86</v>
      </c>
      <c r="B103" t="n" s="5">
        <v>-47653</v>
      </c>
      <c r="C103" t="n" s="5">
        <v>-37865</v>
      </c>
    </row>
    <row r="104" spans="1:3">
      <c r="A104" t="s" s="4">
        <v>87</v>
      </c>
      <c r="B104" t="n" s="5">
        <v>0</v>
      </c>
      <c r="C104" t="n" s="5">
        <v>0</v>
      </c>
    </row>
    <row r="105" spans="1:3">
      <c r="A105" t="s" s="4">
        <v>84</v>
      </c>
      <c r="B105" t="n" s="5">
        <v>-47653</v>
      </c>
      <c r="C105" t="n" s="5">
        <v>-37865</v>
      </c>
    </row>
    <row r="106" spans="1:3">
      <c r="A106" t="s" s="4">
        <v>101</v>
      </c>
      <c r="B106" t="n" s="5">
        <v>-80730</v>
      </c>
      <c r="C106" t="n" s="5">
        <v>-81079</v>
      </c>
    </row>
    <row r="107" spans="1:3">
      <c r="A107" t="s" s="4">
        <v>570</v>
      </c>
    </row>
    <row r="108" spans="1:3">
      <c r="A108" t="s" s="3">
        <v>573</v>
      </c>
    </row>
    <row r="109" spans="1:3">
      <c r="A109" t="s" s="4">
        <v>69</v>
      </c>
      <c r="B109" t="n" s="5">
        <v>252174</v>
      </c>
      <c r="C109" t="n" s="5">
        <v>318394</v>
      </c>
    </row>
    <row r="110" spans="1:3">
      <c r="A110" t="s" s="3">
        <v>70</v>
      </c>
    </row>
    <row r="111" spans="1:3">
      <c r="A111" t="s" s="4">
        <v>71</v>
      </c>
      <c r="B111" t="n" s="5">
        <v>-241772</v>
      </c>
      <c r="C111" t="n" s="5">
        <v>-316160</v>
      </c>
    </row>
    <row r="112" spans="1:3">
      <c r="A112" t="s" s="4">
        <v>72</v>
      </c>
      <c r="B112" t="n" s="5">
        <v>1216</v>
      </c>
      <c r="C112" t="n" s="5">
        <v>2244</v>
      </c>
    </row>
    <row r="113" spans="1:3">
      <c r="A113" t="s" s="4">
        <v>73</v>
      </c>
      <c r="B113" t="n" s="5">
        <v>2974</v>
      </c>
      <c r="C113" t="n" s="5">
        <v>-5708</v>
      </c>
    </row>
    <row r="114" spans="1:3">
      <c r="A114" t="s" s="4">
        <v>74</v>
      </c>
      <c r="B114" t="n" s="5">
        <v>-6769</v>
      </c>
      <c r="C114" t="n" s="5">
        <v>-4812</v>
      </c>
    </row>
    <row r="115" spans="1:3">
      <c r="A115" t="s" s="4">
        <v>75</v>
      </c>
      <c r="B115" t="n" s="5">
        <v>-2737</v>
      </c>
    </row>
    <row r="116" spans="1:3">
      <c r="A116" t="s" s="4">
        <v>76</v>
      </c>
      <c r="C116" t="n" s="5">
        <v>0</v>
      </c>
    </row>
    <row r="117" spans="1:3">
      <c r="A117" t="s" s="4">
        <v>77</v>
      </c>
      <c r="B117" t="n" s="5">
        <v>-405</v>
      </c>
      <c r="C117" t="n" s="5">
        <v>109</v>
      </c>
    </row>
    <row r="118" spans="1:3">
      <c r="A118" t="s" s="4">
        <v>70</v>
      </c>
      <c r="B118" t="n" s="5">
        <v>-247493</v>
      </c>
      <c r="C118" t="n" s="5">
        <v>-324327</v>
      </c>
    </row>
    <row r="119" spans="1:3">
      <c r="A119" t="s" s="4">
        <v>78</v>
      </c>
      <c r="B119" t="n" s="5">
        <v>4681</v>
      </c>
      <c r="C119" t="n" s="5">
        <v>-5933</v>
      </c>
    </row>
    <row r="120" spans="1:3">
      <c r="A120" t="s" s="4">
        <v>574</v>
      </c>
      <c r="B120" t="n" s="5">
        <v>-36435</v>
      </c>
      <c r="C120" t="n" s="5">
        <v>-8280</v>
      </c>
    </row>
    <row r="121" spans="1:3">
      <c r="A121" t="s" s="4">
        <v>82</v>
      </c>
      <c r="B121" t="n" s="5">
        <v>-31754</v>
      </c>
      <c r="C121" t="n" s="5">
        <v>-14213</v>
      </c>
    </row>
    <row r="122" spans="1:3">
      <c r="A122" t="s" s="4">
        <v>83</v>
      </c>
      <c r="B122" t="n" s="5">
        <v>-1145</v>
      </c>
      <c r="C122" t="n" s="5">
        <v>-880</v>
      </c>
    </row>
    <row r="123" spans="1:3">
      <c r="A123" t="s" s="3">
        <v>85</v>
      </c>
    </row>
    <row r="124" spans="1:3">
      <c r="A124" t="s" s="4">
        <v>86</v>
      </c>
      <c r="B124" t="n" s="5">
        <v>-39619</v>
      </c>
      <c r="C124" t="n" s="5">
        <v>-22874</v>
      </c>
    </row>
    <row r="125" spans="1:3">
      <c r="A125" t="s" s="4">
        <v>87</v>
      </c>
      <c r="B125" t="n" s="5">
        <v>6720</v>
      </c>
      <c r="C125" t="n" s="5">
        <v>7781</v>
      </c>
    </row>
    <row r="126" spans="1:3">
      <c r="A126" t="s" s="4">
        <v>84</v>
      </c>
      <c r="B126" t="n" s="5">
        <v>-32899</v>
      </c>
      <c r="C126" t="n" s="5">
        <v>-15093</v>
      </c>
    </row>
    <row r="127" spans="1:3">
      <c r="A127" t="s" s="4">
        <v>101</v>
      </c>
      <c r="B127" t="n" s="5">
        <v>-20432</v>
      </c>
      <c r="C127" t="n" s="5">
        <v>-16966</v>
      </c>
    </row>
    <row r="128" spans="1:3">
      <c r="A128" t="s" s="4">
        <v>571</v>
      </c>
    </row>
    <row r="129" spans="1:3">
      <c r="A129" t="s" s="3">
        <v>573</v>
      </c>
    </row>
    <row r="130" spans="1:3">
      <c r="A130" t="s" s="4">
        <v>69</v>
      </c>
      <c r="B130" t="n" s="5">
        <v>-117862</v>
      </c>
      <c r="C130" t="n" s="5">
        <v>-150939</v>
      </c>
    </row>
    <row r="131" spans="1:3">
      <c r="A131" t="s" s="3">
        <v>70</v>
      </c>
    </row>
    <row r="132" spans="1:3">
      <c r="A132" t="s" s="4">
        <v>71</v>
      </c>
      <c r="B132" t="n" s="5">
        <v>117862</v>
      </c>
      <c r="C132" t="n" s="5">
        <v>150947</v>
      </c>
    </row>
    <row r="133" spans="1:3">
      <c r="A133" t="s" s="4">
        <v>72</v>
      </c>
      <c r="B133" t="n" s="5">
        <v>131479</v>
      </c>
      <c r="C133" t="n" s="5">
        <v>130207</v>
      </c>
    </row>
    <row r="134" spans="1:3">
      <c r="A134" t="s" s="4">
        <v>73</v>
      </c>
      <c r="B134" t="n" s="5">
        <v>480</v>
      </c>
      <c r="C134" t="n" s="5">
        <v>246</v>
      </c>
    </row>
    <row r="135" spans="1:3">
      <c r="A135" t="s" s="4">
        <v>74</v>
      </c>
      <c r="B135" t="n" s="5">
        <v>0</v>
      </c>
      <c r="C135" t="n" s="5">
        <v>0</v>
      </c>
    </row>
    <row r="136" spans="1:3">
      <c r="A136" t="s" s="4">
        <v>75</v>
      </c>
      <c r="B136" t="n" s="5">
        <v>0</v>
      </c>
    </row>
    <row r="137" spans="1:3">
      <c r="A137" t="s" s="4">
        <v>76</v>
      </c>
      <c r="C137" t="n" s="5">
        <v>0</v>
      </c>
    </row>
    <row r="138" spans="1:3">
      <c r="A138" t="s" s="4">
        <v>77</v>
      </c>
      <c r="B138" t="n" s="5">
        <v>0</v>
      </c>
      <c r="C138" t="n" s="5">
        <v>0</v>
      </c>
    </row>
    <row r="139" spans="1:3">
      <c r="A139" t="s" s="4">
        <v>70</v>
      </c>
      <c r="B139" t="n" s="5">
        <v>249821</v>
      </c>
      <c r="C139" t="n" s="5">
        <v>281400</v>
      </c>
    </row>
    <row r="140" spans="1:3">
      <c r="A140" t="s" s="4">
        <v>78</v>
      </c>
      <c r="B140" t="n" s="5">
        <v>131959</v>
      </c>
      <c r="C140" t="n" s="5">
        <v>130461</v>
      </c>
    </row>
    <row r="141" spans="1:3">
      <c r="A141" t="s" s="4">
        <v>574</v>
      </c>
      <c r="B141" t="n" s="5">
        <v>1526</v>
      </c>
      <c r="C141" t="n" s="5">
        <v>7514</v>
      </c>
    </row>
    <row r="142" spans="1:3">
      <c r="A142" t="s" s="4">
        <v>82</v>
      </c>
      <c r="B142" t="n" s="5">
        <v>133485</v>
      </c>
      <c r="C142" t="n" s="5">
        <v>137975</v>
      </c>
    </row>
    <row r="143" spans="1:3">
      <c r="A143" t="s" s="4">
        <v>83</v>
      </c>
      <c r="B143" t="n" s="5">
        <v>596</v>
      </c>
      <c r="C143" t="n" s="5">
        <v>680</v>
      </c>
    </row>
    <row r="144" spans="1:3">
      <c r="A144" t="s" s="3">
        <v>85</v>
      </c>
    </row>
    <row r="145" spans="1:3">
      <c r="A145" t="s" s="4">
        <v>86</v>
      </c>
      <c r="B145" t="n" s="5">
        <v>134081</v>
      </c>
      <c r="C145" t="n" s="5">
        <v>138655</v>
      </c>
    </row>
    <row r="146" spans="1:3">
      <c r="A146" t="s" s="4">
        <v>87</v>
      </c>
      <c r="B146" t="n" s="5">
        <v>0</v>
      </c>
      <c r="C146" t="n" s="5">
        <v>0</v>
      </c>
    </row>
    <row r="147" spans="1:3">
      <c r="A147" t="s" s="4">
        <v>84</v>
      </c>
      <c r="B147" t="n" s="5">
        <v>134081</v>
      </c>
      <c r="C147" t="n" s="5">
        <v>138655</v>
      </c>
    </row>
    <row r="148" spans="1:3">
      <c r="A148" t="s" s="4">
        <v>101</v>
      </c>
      <c r="B148" t="n" s="7">
        <v>198153</v>
      </c>
      <c r="C148" t="n" s="7">
        <v>2696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5</v>
      </c>
      <c r="B1" t="s" s="2">
        <v>56</v>
      </c>
    </row>
    <row r="2" spans="1:3">
      <c r="B2" t="s" s="2">
        <v>21</v>
      </c>
      <c r="C2" t="s" s="2">
        <v>68</v>
      </c>
    </row>
    <row r="3" spans="1:3">
      <c r="A3" t="s" s="3">
        <v>573</v>
      </c>
    </row>
    <row r="4" spans="1:3">
      <c r="A4" t="s" s="4">
        <v>119</v>
      </c>
      <c r="B4" t="n" s="7">
        <v>25239</v>
      </c>
      <c r="C4" t="n" s="7">
        <v>-31245</v>
      </c>
    </row>
    <row r="5" spans="1:3">
      <c r="A5" t="s" s="3">
        <v>120</v>
      </c>
    </row>
    <row r="6" spans="1:3">
      <c r="A6" t="s" s="4">
        <v>121</v>
      </c>
      <c r="B6" t="n" s="5">
        <v>10602</v>
      </c>
      <c r="C6" t="n" s="5">
        <v>-9146</v>
      </c>
    </row>
    <row r="7" spans="1:3">
      <c r="A7" t="s" s="4">
        <v>576</v>
      </c>
      <c r="C7" t="n" s="5">
        <v>0</v>
      </c>
    </row>
    <row r="8" spans="1:3">
      <c r="A8" t="s" s="4">
        <v>122</v>
      </c>
      <c r="B8" t="n" s="5">
        <v>150000</v>
      </c>
      <c r="C8" t="n" s="5">
        <v>70000</v>
      </c>
    </row>
    <row r="9" spans="1:3">
      <c r="A9" t="s" s="4">
        <v>123</v>
      </c>
      <c r="B9" t="n" s="5">
        <v>-95868</v>
      </c>
      <c r="C9" t="n" s="5">
        <v>-71371</v>
      </c>
    </row>
    <row r="10" spans="1:3">
      <c r="A10" t="s" s="4">
        <v>124</v>
      </c>
      <c r="B10" t="n" s="5">
        <v>0</v>
      </c>
      <c r="C10" t="n" s="5">
        <v>-70620</v>
      </c>
    </row>
    <row r="11" spans="1:3">
      <c r="A11" t="s" s="4">
        <v>125</v>
      </c>
      <c r="B11" t="n" s="5">
        <v>-18818</v>
      </c>
      <c r="C11" t="n" s="5">
        <v>0</v>
      </c>
    </row>
    <row r="12" spans="1:3">
      <c r="A12" t="s" s="4">
        <v>126</v>
      </c>
      <c r="B12" t="n" s="5">
        <v>-2179</v>
      </c>
      <c r="C12" t="n" s="5">
        <v>0</v>
      </c>
    </row>
    <row r="13" spans="1:3">
      <c r="A13" t="s" s="4">
        <v>577</v>
      </c>
      <c r="C13" t="n" s="5">
        <v>0</v>
      </c>
    </row>
    <row r="14" spans="1:3">
      <c r="A14" t="s" s="4">
        <v>578</v>
      </c>
      <c r="C14" t="n" s="5">
        <v>0</v>
      </c>
    </row>
    <row r="15" spans="1:3">
      <c r="A15" t="s" s="4">
        <v>127</v>
      </c>
      <c r="B15" t="n" s="5">
        <v>43737</v>
      </c>
      <c r="C15" t="n" s="5">
        <v>-81137</v>
      </c>
    </row>
    <row r="16" spans="1:3">
      <c r="A16" t="s" s="3">
        <v>128</v>
      </c>
    </row>
    <row r="17" spans="1:3">
      <c r="A17" t="s" s="4">
        <v>129</v>
      </c>
      <c r="B17" t="n" s="5">
        <v>-80095</v>
      </c>
      <c r="C17" t="n" s="5">
        <v>-125879</v>
      </c>
    </row>
    <row r="18" spans="1:3">
      <c r="A18" t="s" s="4">
        <v>130</v>
      </c>
      <c r="B18" t="n" s="5">
        <v>27723</v>
      </c>
      <c r="C18" t="n" s="5">
        <v>69198</v>
      </c>
    </row>
    <row r="19" spans="1:3">
      <c r="A19" t="s" s="4">
        <v>131</v>
      </c>
      <c r="B19" t="n" s="5">
        <v>-24360</v>
      </c>
      <c r="C19" t="n" s="5">
        <v>-14780</v>
      </c>
    </row>
    <row r="20" spans="1:3">
      <c r="A20" t="s" s="4">
        <v>579</v>
      </c>
      <c r="C20" t="n" s="5">
        <v>0</v>
      </c>
    </row>
    <row r="21" spans="1:3">
      <c r="A21" t="s" s="4">
        <v>34</v>
      </c>
      <c r="B21" t="n" s="5">
        <v>-16638</v>
      </c>
      <c r="C21" t="n" s="5">
        <v>1605</v>
      </c>
    </row>
    <row r="22" spans="1:3">
      <c r="A22" t="s" s="4">
        <v>580</v>
      </c>
      <c r="C22" t="n" s="5">
        <v>0</v>
      </c>
    </row>
    <row r="23" spans="1:3">
      <c r="A23" t="s" s="4">
        <v>132</v>
      </c>
      <c r="B23" t="n" s="5">
        <v>-93370</v>
      </c>
      <c r="C23" t="n" s="5">
        <v>-69856</v>
      </c>
    </row>
    <row r="24" spans="1:3">
      <c r="A24" t="s" s="4">
        <v>581</v>
      </c>
      <c r="B24" t="n" s="5">
        <v>-24394</v>
      </c>
      <c r="C24" t="n" s="5">
        <v>-182238</v>
      </c>
    </row>
    <row r="25" spans="1:3">
      <c r="A25" t="s" s="4">
        <v>133</v>
      </c>
      <c r="B25" t="n" s="5">
        <v>-7793</v>
      </c>
      <c r="C25" t="n" s="5">
        <v>-356</v>
      </c>
    </row>
    <row r="26" spans="1:3">
      <c r="A26" t="s" s="4">
        <v>134</v>
      </c>
      <c r="B26" t="n" s="5">
        <v>-32187</v>
      </c>
      <c r="C26" t="n" s="5">
        <v>-182594</v>
      </c>
    </row>
    <row r="27" spans="1:3">
      <c r="A27" t="s" s="4">
        <v>135</v>
      </c>
      <c r="B27" t="n" s="5">
        <v>134297</v>
      </c>
      <c r="C27" t="n" s="5">
        <v>302522</v>
      </c>
    </row>
    <row r="28" spans="1:3">
      <c r="A28" t="s" s="4">
        <v>136</v>
      </c>
      <c r="B28" t="n" s="5">
        <v>102110</v>
      </c>
      <c r="C28" t="n" s="5">
        <v>119928</v>
      </c>
    </row>
    <row r="29" spans="1:3">
      <c r="A29" t="s" s="4">
        <v>566</v>
      </c>
    </row>
    <row r="30" spans="1:3">
      <c r="A30" t="s" s="3">
        <v>573</v>
      </c>
    </row>
    <row r="31" spans="1:3">
      <c r="A31" t="s" s="4">
        <v>119</v>
      </c>
      <c r="B31" t="n" s="5">
        <v>-95</v>
      </c>
      <c r="C31" t="n" s="5">
        <v>-18</v>
      </c>
    </row>
    <row r="32" spans="1:3">
      <c r="A32" t="s" s="3">
        <v>120</v>
      </c>
    </row>
    <row r="33" spans="1:3">
      <c r="A33" t="s" s="4">
        <v>121</v>
      </c>
      <c r="B33" t="n" s="5">
        <v>0</v>
      </c>
      <c r="C33" t="n" s="5">
        <v>0</v>
      </c>
    </row>
    <row r="34" spans="1:3">
      <c r="A34" t="s" s="4">
        <v>576</v>
      </c>
      <c r="C34" t="n" s="5">
        <v>0</v>
      </c>
    </row>
    <row r="35" spans="1:3">
      <c r="A35" t="s" s="4">
        <v>122</v>
      </c>
      <c r="B35" t="n" s="5">
        <v>0</v>
      </c>
      <c r="C35" t="n" s="5">
        <v>0</v>
      </c>
    </row>
    <row r="36" spans="1:3">
      <c r="A36" t="s" s="4">
        <v>123</v>
      </c>
      <c r="B36" t="n" s="5">
        <v>0</v>
      </c>
      <c r="C36" t="n" s="5">
        <v>0</v>
      </c>
    </row>
    <row r="37" spans="1:3">
      <c r="A37" t="s" s="4">
        <v>125</v>
      </c>
      <c r="B37" t="n" s="5">
        <v>0</v>
      </c>
    </row>
    <row r="38" spans="1:3">
      <c r="A38" t="s" s="4">
        <v>126</v>
      </c>
      <c r="B38" t="n" s="5">
        <v>0</v>
      </c>
    </row>
    <row r="39" spans="1:3">
      <c r="A39" t="s" s="4">
        <v>577</v>
      </c>
      <c r="C39" t="n" s="5">
        <v>0</v>
      </c>
    </row>
    <row r="40" spans="1:3">
      <c r="A40" t="s" s="4">
        <v>578</v>
      </c>
      <c r="C40" t="n" s="5">
        <v>0</v>
      </c>
    </row>
    <row r="41" spans="1:3">
      <c r="A41" t="s" s="4">
        <v>127</v>
      </c>
      <c r="B41" t="n" s="5">
        <v>0</v>
      </c>
      <c r="C41" t="n" s="5">
        <v>0</v>
      </c>
    </row>
    <row r="42" spans="1:3">
      <c r="A42" t="s" s="3">
        <v>128</v>
      </c>
    </row>
    <row r="43" spans="1:3">
      <c r="A43" t="s" s="4">
        <v>129</v>
      </c>
      <c r="B43" t="n" s="5">
        <v>0</v>
      </c>
      <c r="C43" t="n" s="5">
        <v>0</v>
      </c>
    </row>
    <row r="44" spans="1:3">
      <c r="A44" t="s" s="4">
        <v>130</v>
      </c>
      <c r="B44" t="n" s="5">
        <v>0</v>
      </c>
      <c r="C44" t="n" s="5">
        <v>0</v>
      </c>
    </row>
    <row r="45" spans="1:3">
      <c r="A45" t="s" s="4">
        <v>131</v>
      </c>
      <c r="B45" t="n" s="5">
        <v>0</v>
      </c>
      <c r="C45" t="n" s="5">
        <v>0</v>
      </c>
    </row>
    <row r="46" spans="1:3">
      <c r="A46" t="s" s="4">
        <v>579</v>
      </c>
      <c r="C46" t="n" s="5">
        <v>0</v>
      </c>
    </row>
    <row r="47" spans="1:3">
      <c r="A47" t="s" s="4">
        <v>34</v>
      </c>
      <c r="B47" t="n" s="5">
        <v>0</v>
      </c>
      <c r="C47" t="n" s="5">
        <v>0</v>
      </c>
    </row>
    <row r="48" spans="1:3">
      <c r="A48" t="s" s="4">
        <v>580</v>
      </c>
      <c r="C48" t="n" s="5">
        <v>0</v>
      </c>
    </row>
    <row r="49" spans="1:3">
      <c r="A49" t="s" s="4">
        <v>132</v>
      </c>
      <c r="B49" t="n" s="5">
        <v>0</v>
      </c>
      <c r="C49" t="n" s="5">
        <v>0</v>
      </c>
    </row>
    <row r="50" spans="1:3">
      <c r="A50" t="s" s="4">
        <v>581</v>
      </c>
      <c r="B50" t="n" s="5">
        <v>-95</v>
      </c>
      <c r="C50" t="n" s="5">
        <v>-18</v>
      </c>
    </row>
    <row r="51" spans="1:3">
      <c r="A51" t="s" s="4">
        <v>133</v>
      </c>
      <c r="B51" t="n" s="5">
        <v>0</v>
      </c>
      <c r="C51" t="n" s="5">
        <v>0</v>
      </c>
    </row>
    <row r="52" spans="1:3">
      <c r="A52" t="s" s="4">
        <v>134</v>
      </c>
      <c r="B52" t="n" s="5">
        <v>-95</v>
      </c>
      <c r="C52" t="n" s="5">
        <v>-18</v>
      </c>
    </row>
    <row r="53" spans="1:3">
      <c r="A53" t="s" s="4">
        <v>135</v>
      </c>
      <c r="B53" t="n" s="5">
        <v>112</v>
      </c>
      <c r="C53" t="n" s="5">
        <v>90</v>
      </c>
    </row>
    <row r="54" spans="1:3">
      <c r="A54" t="s" s="4">
        <v>136</v>
      </c>
      <c r="B54" t="n" s="5">
        <v>17</v>
      </c>
      <c r="C54" t="n" s="5">
        <v>72</v>
      </c>
    </row>
    <row r="55" spans="1:3">
      <c r="A55" t="s" s="4">
        <v>567</v>
      </c>
    </row>
    <row r="56" spans="1:3">
      <c r="A56" t="s" s="3">
        <v>573</v>
      </c>
    </row>
    <row r="57" spans="1:3">
      <c r="A57" t="s" s="4">
        <v>119</v>
      </c>
      <c r="B57" t="n" s="5">
        <v>0</v>
      </c>
      <c r="C57" t="n" s="5">
        <v>-88</v>
      </c>
    </row>
    <row r="58" spans="1:3">
      <c r="A58" t="s" s="3">
        <v>120</v>
      </c>
    </row>
    <row r="59" spans="1:3">
      <c r="A59" t="s" s="4">
        <v>121</v>
      </c>
      <c r="B59" t="n" s="5">
        <v>0</v>
      </c>
      <c r="C59" t="n" s="5">
        <v>0</v>
      </c>
    </row>
    <row r="60" spans="1:3">
      <c r="A60" t="s" s="4">
        <v>576</v>
      </c>
      <c r="C60" t="n" s="5">
        <v>0</v>
      </c>
    </row>
    <row r="61" spans="1:3">
      <c r="A61" t="s" s="4">
        <v>122</v>
      </c>
      <c r="B61" t="n" s="5">
        <v>0</v>
      </c>
      <c r="C61" t="n" s="5">
        <v>0</v>
      </c>
    </row>
    <row r="62" spans="1:3">
      <c r="A62" t="s" s="4">
        <v>123</v>
      </c>
      <c r="B62" t="n" s="5">
        <v>0</v>
      </c>
      <c r="C62" t="n" s="5">
        <v>0</v>
      </c>
    </row>
    <row r="63" spans="1:3">
      <c r="A63" t="s" s="4">
        <v>125</v>
      </c>
      <c r="B63" t="n" s="5">
        <v>0</v>
      </c>
    </row>
    <row r="64" spans="1:3">
      <c r="A64" t="s" s="4">
        <v>126</v>
      </c>
      <c r="B64" t="n" s="5">
        <v>0</v>
      </c>
    </row>
    <row r="65" spans="1:3">
      <c r="A65" t="s" s="4">
        <v>577</v>
      </c>
      <c r="C65" t="n" s="5">
        <v>0</v>
      </c>
    </row>
    <row r="66" spans="1:3">
      <c r="A66" t="s" s="4">
        <v>578</v>
      </c>
      <c r="C66" t="n" s="5">
        <v>0</v>
      </c>
    </row>
    <row r="67" spans="1:3">
      <c r="A67" t="s" s="4">
        <v>127</v>
      </c>
      <c r="B67" t="n" s="5">
        <v>0</v>
      </c>
      <c r="C67" t="n" s="5">
        <v>0</v>
      </c>
    </row>
    <row r="68" spans="1:3">
      <c r="A68" t="s" s="3">
        <v>128</v>
      </c>
    </row>
    <row r="69" spans="1:3">
      <c r="A69" t="s" s="4">
        <v>129</v>
      </c>
      <c r="B69" t="n" s="5">
        <v>0</v>
      </c>
      <c r="C69" t="n" s="5">
        <v>0</v>
      </c>
    </row>
    <row r="70" spans="1:3">
      <c r="A70" t="s" s="4">
        <v>130</v>
      </c>
      <c r="B70" t="n" s="5">
        <v>0</v>
      </c>
      <c r="C70" t="n" s="5">
        <v>0</v>
      </c>
    </row>
    <row r="71" spans="1:3">
      <c r="A71" t="s" s="4">
        <v>131</v>
      </c>
      <c r="B71" t="n" s="5">
        <v>0</v>
      </c>
      <c r="C71" t="n" s="5">
        <v>0</v>
      </c>
    </row>
    <row r="72" spans="1:3">
      <c r="A72" t="s" s="4">
        <v>579</v>
      </c>
      <c r="C72" t="n" s="5">
        <v>0</v>
      </c>
    </row>
    <row r="73" spans="1:3">
      <c r="A73" t="s" s="4">
        <v>34</v>
      </c>
      <c r="B73" t="n" s="5">
        <v>0</v>
      </c>
      <c r="C73" t="n" s="5">
        <v>0</v>
      </c>
    </row>
    <row r="74" spans="1:3">
      <c r="A74" t="s" s="4">
        <v>580</v>
      </c>
      <c r="C74" t="n" s="5">
        <v>0</v>
      </c>
    </row>
    <row r="75" spans="1:3">
      <c r="A75" t="s" s="4">
        <v>132</v>
      </c>
      <c r="B75" t="n" s="5">
        <v>0</v>
      </c>
      <c r="C75" t="n" s="5">
        <v>0</v>
      </c>
    </row>
    <row r="76" spans="1:3">
      <c r="A76" t="s" s="4">
        <v>581</v>
      </c>
      <c r="B76" t="n" s="5">
        <v>0</v>
      </c>
      <c r="C76" t="n" s="5">
        <v>-88</v>
      </c>
    </row>
    <row r="77" spans="1:3">
      <c r="A77" t="s" s="4">
        <v>133</v>
      </c>
      <c r="B77" t="n" s="5">
        <v>0</v>
      </c>
      <c r="C77" t="n" s="5">
        <v>0</v>
      </c>
    </row>
    <row r="78" spans="1:3">
      <c r="A78" t="s" s="4">
        <v>134</v>
      </c>
      <c r="B78" t="n" s="5">
        <v>0</v>
      </c>
      <c r="C78" t="n" s="5">
        <v>-88</v>
      </c>
    </row>
    <row r="79" spans="1:3">
      <c r="A79" t="s" s="4">
        <v>135</v>
      </c>
      <c r="B79" t="n" s="5">
        <v>0</v>
      </c>
      <c r="C79" t="n" s="5">
        <v>88</v>
      </c>
    </row>
    <row r="80" spans="1:3">
      <c r="A80" t="s" s="4">
        <v>136</v>
      </c>
      <c r="B80" t="n" s="5">
        <v>0</v>
      </c>
      <c r="C80" t="n" s="5">
        <v>0</v>
      </c>
    </row>
    <row r="81" spans="1:3">
      <c r="A81" t="s" s="4">
        <v>568</v>
      </c>
    </row>
    <row r="82" spans="1:3">
      <c r="A82" t="s" s="3">
        <v>573</v>
      </c>
    </row>
    <row r="83" spans="1:3">
      <c r="A83" t="s" s="4">
        <v>119</v>
      </c>
      <c r="B83" t="n" s="5">
        <v>-9792</v>
      </c>
      <c r="C83" t="n" s="5">
        <v>22593</v>
      </c>
    </row>
    <row r="84" spans="1:3">
      <c r="A84" t="s" s="3">
        <v>120</v>
      </c>
    </row>
    <row r="85" spans="1:3">
      <c r="A85" t="s" s="4">
        <v>121</v>
      </c>
      <c r="B85" t="n" s="5">
        <v>0</v>
      </c>
      <c r="C85" t="n" s="5">
        <v>0</v>
      </c>
    </row>
    <row r="86" spans="1:3">
      <c r="A86" t="s" s="4">
        <v>576</v>
      </c>
      <c r="C86" t="n" s="5">
        <v>0</v>
      </c>
    </row>
    <row r="87" spans="1:3">
      <c r="A87" t="s" s="4">
        <v>122</v>
      </c>
      <c r="B87" t="n" s="5">
        <v>150000</v>
      </c>
      <c r="C87" t="n" s="5">
        <v>70000</v>
      </c>
    </row>
    <row r="88" spans="1:3">
      <c r="A88" t="s" s="4">
        <v>123</v>
      </c>
      <c r="B88" t="n" s="5">
        <v>-95000</v>
      </c>
      <c r="C88" t="n" s="5">
        <v>-70000</v>
      </c>
    </row>
    <row r="89" spans="1:3">
      <c r="A89" t="s" s="4">
        <v>124</v>
      </c>
      <c r="C89" t="n" s="5">
        <v>-70620</v>
      </c>
    </row>
    <row r="90" spans="1:3">
      <c r="A90" t="s" s="4">
        <v>125</v>
      </c>
      <c r="B90" t="n" s="5">
        <v>-18818</v>
      </c>
    </row>
    <row r="91" spans="1:3">
      <c r="A91" t="s" s="4">
        <v>126</v>
      </c>
      <c r="B91" t="n" s="5">
        <v>0</v>
      </c>
    </row>
    <row r="92" spans="1:3">
      <c r="A92" t="s" s="4">
        <v>577</v>
      </c>
      <c r="C92" t="n" s="5">
        <v>34900</v>
      </c>
    </row>
    <row r="93" spans="1:3">
      <c r="A93" t="s" s="4">
        <v>578</v>
      </c>
      <c r="C93" t="n" s="5">
        <v>0</v>
      </c>
    </row>
    <row r="94" spans="1:3">
      <c r="A94" t="s" s="4">
        <v>127</v>
      </c>
      <c r="B94" t="n" s="5">
        <v>36182</v>
      </c>
      <c r="C94" t="n" s="5">
        <v>-35720</v>
      </c>
    </row>
    <row r="95" spans="1:3">
      <c r="A95" t="s" s="3">
        <v>128</v>
      </c>
    </row>
    <row r="96" spans="1:3">
      <c r="A96" t="s" s="4">
        <v>129</v>
      </c>
      <c r="B96" t="n" s="5">
        <v>0</v>
      </c>
      <c r="C96" t="n" s="5">
        <v>0</v>
      </c>
    </row>
    <row r="97" spans="1:3">
      <c r="A97" t="s" s="4">
        <v>130</v>
      </c>
      <c r="B97" t="n" s="5">
        <v>0</v>
      </c>
      <c r="C97" t="n" s="5">
        <v>0</v>
      </c>
    </row>
    <row r="98" spans="1:3">
      <c r="A98" t="s" s="4">
        <v>131</v>
      </c>
      <c r="B98" t="n" s="5">
        <v>0</v>
      </c>
      <c r="C98" t="n" s="5">
        <v>0</v>
      </c>
    </row>
    <row r="99" spans="1:3">
      <c r="A99" t="s" s="4">
        <v>579</v>
      </c>
      <c r="C99" t="n" s="5">
        <v>-102000</v>
      </c>
    </row>
    <row r="100" spans="1:3">
      <c r="A100" t="s" s="4">
        <v>34</v>
      </c>
      <c r="B100" t="n" s="5">
        <v>0</v>
      </c>
      <c r="C100" t="n" s="5">
        <v>0</v>
      </c>
    </row>
    <row r="101" spans="1:3">
      <c r="A101" t="s" s="4">
        <v>580</v>
      </c>
      <c r="C101" t="n" s="5">
        <v>64</v>
      </c>
    </row>
    <row r="102" spans="1:3">
      <c r="A102" t="s" s="4">
        <v>132</v>
      </c>
      <c r="B102" t="n" s="5">
        <v>0</v>
      </c>
      <c r="C102" t="n" s="5">
        <v>-101936</v>
      </c>
    </row>
    <row r="103" spans="1:3">
      <c r="A103" t="s" s="4">
        <v>581</v>
      </c>
      <c r="B103" t="n" s="5">
        <v>26390</v>
      </c>
      <c r="C103" t="n" s="5">
        <v>-115063</v>
      </c>
    </row>
    <row r="104" spans="1:3">
      <c r="A104" t="s" s="4">
        <v>133</v>
      </c>
      <c r="B104" t="n" s="5">
        <v>0</v>
      </c>
      <c r="C104" t="n" s="5">
        <v>0</v>
      </c>
    </row>
    <row r="105" spans="1:3">
      <c r="A105" t="s" s="4">
        <v>134</v>
      </c>
      <c r="B105" t="n" s="5">
        <v>26390</v>
      </c>
      <c r="C105" t="n" s="5">
        <v>-115063</v>
      </c>
    </row>
    <row r="106" spans="1:3">
      <c r="A106" t="s" s="4">
        <v>135</v>
      </c>
      <c r="B106" t="n" s="5">
        <v>82458</v>
      </c>
      <c r="C106" t="n" s="5">
        <v>98067</v>
      </c>
    </row>
    <row r="107" spans="1:3">
      <c r="A107" t="s" s="4">
        <v>136</v>
      </c>
      <c r="B107" t="n" s="5">
        <v>108848</v>
      </c>
      <c r="C107" t="n" s="5">
        <v>-16996</v>
      </c>
    </row>
    <row r="108" spans="1:3">
      <c r="A108" t="s" s="4">
        <v>569</v>
      </c>
    </row>
    <row r="109" spans="1:3">
      <c r="A109" t="s" s="3">
        <v>573</v>
      </c>
    </row>
    <row r="110" spans="1:3">
      <c r="A110" t="s" s="4">
        <v>119</v>
      </c>
      <c r="B110" t="n" s="5">
        <v>15384</v>
      </c>
      <c r="C110" t="n" s="5">
        <v>132316</v>
      </c>
    </row>
    <row r="111" spans="1:3">
      <c r="A111" t="s" s="3">
        <v>120</v>
      </c>
    </row>
    <row r="112" spans="1:3">
      <c r="A112" t="s" s="4">
        <v>121</v>
      </c>
      <c r="B112" t="n" s="5">
        <v>0</v>
      </c>
      <c r="C112" t="n" s="5">
        <v>0</v>
      </c>
    </row>
    <row r="113" spans="1:3">
      <c r="A113" t="s" s="4">
        <v>576</v>
      </c>
      <c r="C113" t="n" s="5">
        <v>0</v>
      </c>
    </row>
    <row r="114" spans="1:3">
      <c r="A114" t="s" s="4">
        <v>122</v>
      </c>
      <c r="B114" t="n" s="5">
        <v>150000</v>
      </c>
      <c r="C114" t="n" s="5">
        <v>70000</v>
      </c>
    </row>
    <row r="115" spans="1:3">
      <c r="A115" t="s" s="4">
        <v>123</v>
      </c>
      <c r="B115" t="n" s="5">
        <v>-95868</v>
      </c>
      <c r="C115" t="n" s="5">
        <v>-71371</v>
      </c>
    </row>
    <row r="116" spans="1:3">
      <c r="A116" t="s" s="4">
        <v>124</v>
      </c>
      <c r="C116" t="n" s="5">
        <v>-70620</v>
      </c>
    </row>
    <row r="117" spans="1:3">
      <c r="A117" t="s" s="4">
        <v>125</v>
      </c>
      <c r="B117" t="n" s="5">
        <v>-18818</v>
      </c>
    </row>
    <row r="118" spans="1:3">
      <c r="A118" t="s" s="4">
        <v>126</v>
      </c>
      <c r="B118" t="n" s="5">
        <v>0</v>
      </c>
    </row>
    <row r="119" spans="1:3">
      <c r="A119" t="s" s="4">
        <v>577</v>
      </c>
      <c r="C119" t="n" s="5">
        <v>0</v>
      </c>
    </row>
    <row r="120" spans="1:3">
      <c r="A120" t="s" s="4">
        <v>578</v>
      </c>
      <c r="C120" t="n" s="5">
        <v>-64</v>
      </c>
    </row>
    <row r="121" spans="1:3">
      <c r="A121" t="s" s="4">
        <v>127</v>
      </c>
      <c r="B121" t="n" s="5">
        <v>35314</v>
      </c>
      <c r="C121" t="n" s="5">
        <v>-72055</v>
      </c>
    </row>
    <row r="122" spans="1:3">
      <c r="A122" t="s" s="3">
        <v>128</v>
      </c>
    </row>
    <row r="123" spans="1:3">
      <c r="A123" t="s" s="4">
        <v>129</v>
      </c>
      <c r="B123" t="n" s="5">
        <v>-38706</v>
      </c>
      <c r="C123" t="n" s="5">
        <v>-114816</v>
      </c>
    </row>
    <row r="124" spans="1:3">
      <c r="A124" t="s" s="4">
        <v>130</v>
      </c>
      <c r="B124" t="n" s="5">
        <v>27723</v>
      </c>
      <c r="C124" t="n" s="5">
        <v>69018</v>
      </c>
    </row>
    <row r="125" spans="1:3">
      <c r="A125" t="s" s="4">
        <v>131</v>
      </c>
      <c r="B125" t="n" s="5">
        <v>-24360</v>
      </c>
      <c r="C125" t="n" s="5">
        <v>-14780</v>
      </c>
    </row>
    <row r="126" spans="1:3">
      <c r="A126" t="s" s="4">
        <v>579</v>
      </c>
      <c r="C126" t="n" s="5">
        <v>-102000</v>
      </c>
    </row>
    <row r="127" spans="1:3">
      <c r="A127" t="s" s="4">
        <v>34</v>
      </c>
      <c r="B127" t="n" s="5">
        <v>2248</v>
      </c>
      <c r="C127" t="n" s="5">
        <v>4424</v>
      </c>
    </row>
    <row r="128" spans="1:3">
      <c r="A128" t="s" s="4">
        <v>580</v>
      </c>
      <c r="C128" t="n" s="5">
        <v>64</v>
      </c>
    </row>
    <row r="129" spans="1:3">
      <c r="A129" t="s" s="4">
        <v>132</v>
      </c>
      <c r="B129" t="n" s="5">
        <v>-33095</v>
      </c>
      <c r="C129" t="n" s="5">
        <v>-158090</v>
      </c>
    </row>
    <row r="130" spans="1:3">
      <c r="A130" t="s" s="4">
        <v>581</v>
      </c>
      <c r="B130" t="n" s="5">
        <v>17603</v>
      </c>
      <c r="C130" t="n" s="5">
        <v>-97829</v>
      </c>
    </row>
    <row r="131" spans="1:3">
      <c r="A131" t="s" s="4">
        <v>133</v>
      </c>
      <c r="B131" t="n" s="5">
        <v>-8627</v>
      </c>
      <c r="C131" t="n" s="5">
        <v>-2192</v>
      </c>
    </row>
    <row r="132" spans="1:3">
      <c r="A132" t="s" s="4">
        <v>134</v>
      </c>
      <c r="B132" t="n" s="5">
        <v>8976</v>
      </c>
      <c r="C132" t="n" s="5">
        <v>-100021</v>
      </c>
    </row>
    <row r="133" spans="1:3">
      <c r="A133" t="s" s="4">
        <v>135</v>
      </c>
      <c r="B133" t="n" s="5">
        <v>96428</v>
      </c>
      <c r="C133" t="n" s="5">
        <v>315602</v>
      </c>
    </row>
    <row r="134" spans="1:3">
      <c r="A134" t="s" s="4">
        <v>136</v>
      </c>
      <c r="B134" t="n" s="5">
        <v>105404</v>
      </c>
      <c r="C134" t="n" s="5">
        <v>215581</v>
      </c>
    </row>
    <row r="135" spans="1:3">
      <c r="A135" t="s" s="4">
        <v>570</v>
      </c>
    </row>
    <row r="136" spans="1:3">
      <c r="A136" t="s" s="3">
        <v>573</v>
      </c>
    </row>
    <row r="137" spans="1:3">
      <c r="A137" t="s" s="4">
        <v>119</v>
      </c>
      <c r="B137" t="n" s="5">
        <v>9950</v>
      </c>
      <c r="C137" t="n" s="5">
        <v>-163419</v>
      </c>
    </row>
    <row r="138" spans="1:3">
      <c r="A138" t="s" s="3">
        <v>120</v>
      </c>
    </row>
    <row r="139" spans="1:3">
      <c r="A139" t="s" s="4">
        <v>121</v>
      </c>
      <c r="B139" t="n" s="5">
        <v>10602</v>
      </c>
      <c r="C139" t="n" s="5">
        <v>-9146</v>
      </c>
    </row>
    <row r="140" spans="1:3">
      <c r="A140" t="s" s="4">
        <v>576</v>
      </c>
      <c r="C140" t="n" s="5">
        <v>102000</v>
      </c>
    </row>
    <row r="141" spans="1:3">
      <c r="A141" t="s" s="4">
        <v>122</v>
      </c>
      <c r="B141" t="n" s="5">
        <v>0</v>
      </c>
      <c r="C141" t="n" s="5">
        <v>0</v>
      </c>
    </row>
    <row r="142" spans="1:3">
      <c r="A142" t="s" s="4">
        <v>123</v>
      </c>
      <c r="B142" t="n" s="5">
        <v>0</v>
      </c>
      <c r="C142" t="n" s="5">
        <v>0</v>
      </c>
    </row>
    <row r="143" spans="1:3">
      <c r="A143" t="s" s="4">
        <v>124</v>
      </c>
      <c r="C143" t="n" s="5">
        <v>0</v>
      </c>
    </row>
    <row r="144" spans="1:3">
      <c r="A144" t="s" s="4">
        <v>125</v>
      </c>
      <c r="B144" t="n" s="5">
        <v>0</v>
      </c>
    </row>
    <row r="145" spans="1:3">
      <c r="A145" t="s" s="4">
        <v>126</v>
      </c>
      <c r="B145" t="n" s="5">
        <v>-2179</v>
      </c>
    </row>
    <row r="146" spans="1:3">
      <c r="A146" t="s" s="4">
        <v>577</v>
      </c>
      <c r="C146" t="n" s="5">
        <v>0</v>
      </c>
    </row>
    <row r="147" spans="1:3">
      <c r="A147" t="s" s="4">
        <v>578</v>
      </c>
      <c r="C147" t="n" s="5">
        <v>0</v>
      </c>
    </row>
    <row r="148" spans="1:3">
      <c r="A148" t="s" s="4">
        <v>127</v>
      </c>
      <c r="B148" t="n" s="5">
        <v>8423</v>
      </c>
      <c r="C148" t="n" s="5">
        <v>92854</v>
      </c>
    </row>
    <row r="149" spans="1:3">
      <c r="A149" t="s" s="3">
        <v>128</v>
      </c>
    </row>
    <row r="150" spans="1:3">
      <c r="A150" t="s" s="4">
        <v>129</v>
      </c>
      <c r="B150" t="n" s="5">
        <v>-41389</v>
      </c>
      <c r="C150" t="n" s="5">
        <v>-11099</v>
      </c>
    </row>
    <row r="151" spans="1:3">
      <c r="A151" t="s" s="4">
        <v>130</v>
      </c>
      <c r="B151" t="n" s="5">
        <v>0</v>
      </c>
      <c r="C151" t="n" s="5">
        <v>180</v>
      </c>
    </row>
    <row r="152" spans="1:3">
      <c r="A152" t="s" s="4">
        <v>131</v>
      </c>
      <c r="B152" t="n" s="5">
        <v>0</v>
      </c>
      <c r="C152" t="n" s="5">
        <v>0</v>
      </c>
    </row>
    <row r="153" spans="1:3">
      <c r="A153" t="s" s="4">
        <v>579</v>
      </c>
      <c r="C153" t="n" s="5">
        <v>0</v>
      </c>
    </row>
    <row r="154" spans="1:3">
      <c r="A154" t="s" s="4">
        <v>34</v>
      </c>
      <c r="B154" t="n" s="5">
        <v>-18886</v>
      </c>
      <c r="C154" t="n" s="5">
        <v>-2819</v>
      </c>
    </row>
    <row r="155" spans="1:3">
      <c r="A155" t="s" s="4">
        <v>580</v>
      </c>
      <c r="C155" t="n" s="5">
        <v>0</v>
      </c>
    </row>
    <row r="156" spans="1:3">
      <c r="A156" t="s" s="4">
        <v>132</v>
      </c>
      <c r="B156" t="n" s="5">
        <v>-60275</v>
      </c>
      <c r="C156" t="n" s="5">
        <v>-13738</v>
      </c>
    </row>
    <row r="157" spans="1:3">
      <c r="A157" t="s" s="4">
        <v>581</v>
      </c>
      <c r="B157" t="n" s="5">
        <v>-41902</v>
      </c>
      <c r="C157" t="n" s="5">
        <v>-84303</v>
      </c>
    </row>
    <row r="158" spans="1:3">
      <c r="A158" t="s" s="4">
        <v>133</v>
      </c>
      <c r="B158" t="n" s="5">
        <v>834</v>
      </c>
      <c r="C158" t="n" s="5">
        <v>1836</v>
      </c>
    </row>
    <row r="159" spans="1:3">
      <c r="A159" t="s" s="4">
        <v>134</v>
      </c>
      <c r="B159" t="n" s="5">
        <v>-41068</v>
      </c>
      <c r="C159" t="n" s="5">
        <v>-82467</v>
      </c>
    </row>
    <row r="160" spans="1:3">
      <c r="A160" t="s" s="4">
        <v>135</v>
      </c>
      <c r="B160" t="n" s="5">
        <v>37757</v>
      </c>
      <c r="C160" t="n" s="5">
        <v>-13258</v>
      </c>
    </row>
    <row r="161" spans="1:3">
      <c r="A161" t="s" s="4">
        <v>136</v>
      </c>
      <c r="B161" t="n" s="5">
        <v>-3311</v>
      </c>
      <c r="C161" t="n" s="5">
        <v>-95725</v>
      </c>
    </row>
    <row r="162" spans="1:3">
      <c r="A162" t="s" s="4">
        <v>571</v>
      </c>
    </row>
    <row r="163" spans="1:3">
      <c r="A163" t="s" s="3">
        <v>573</v>
      </c>
    </row>
    <row r="164" spans="1:3">
      <c r="A164" t="s" s="4">
        <v>119</v>
      </c>
      <c r="B164" t="n" s="5">
        <v>9792</v>
      </c>
      <c r="C164" t="n" s="5">
        <v>-22629</v>
      </c>
    </row>
    <row r="165" spans="1:3">
      <c r="A165" t="s" s="3">
        <v>120</v>
      </c>
    </row>
    <row r="166" spans="1:3">
      <c r="A166" t="s" s="4">
        <v>121</v>
      </c>
      <c r="B166" t="n" s="5">
        <v>0</v>
      </c>
      <c r="C166" t="n" s="5">
        <v>0</v>
      </c>
    </row>
    <row r="167" spans="1:3">
      <c r="A167" t="s" s="4">
        <v>576</v>
      </c>
      <c r="C167" t="n" s="5">
        <v>-102000</v>
      </c>
    </row>
    <row r="168" spans="1:3">
      <c r="A168" t="s" s="4">
        <v>122</v>
      </c>
      <c r="B168" t="n" s="5">
        <v>-150000</v>
      </c>
      <c r="C168" t="n" s="5">
        <v>-70000</v>
      </c>
    </row>
    <row r="169" spans="1:3">
      <c r="A169" t="s" s="4">
        <v>123</v>
      </c>
      <c r="B169" t="n" s="5">
        <v>95000</v>
      </c>
      <c r="C169" t="n" s="5">
        <v>70000</v>
      </c>
    </row>
    <row r="170" spans="1:3">
      <c r="A170" t="s" s="4">
        <v>124</v>
      </c>
      <c r="C170" t="n" s="5">
        <v>70620</v>
      </c>
    </row>
    <row r="171" spans="1:3">
      <c r="A171" t="s" s="4">
        <v>125</v>
      </c>
      <c r="B171" t="n" s="5">
        <v>18818</v>
      </c>
    </row>
    <row r="172" spans="1:3">
      <c r="A172" t="s" s="4">
        <v>126</v>
      </c>
      <c r="B172" t="n" s="5">
        <v>0</v>
      </c>
    </row>
    <row r="173" spans="1:3">
      <c r="A173" t="s" s="4">
        <v>577</v>
      </c>
      <c r="C173" t="n" s="5">
        <v>-34900</v>
      </c>
    </row>
    <row r="174" spans="1:3">
      <c r="A174" t="s" s="4">
        <v>578</v>
      </c>
      <c r="C174" t="n" s="5">
        <v>64</v>
      </c>
    </row>
    <row r="175" spans="1:3">
      <c r="A175" t="s" s="4">
        <v>127</v>
      </c>
      <c r="B175" t="n" s="5">
        <v>-36182</v>
      </c>
      <c r="C175" t="n" s="5">
        <v>-66216</v>
      </c>
    </row>
    <row r="176" spans="1:3">
      <c r="A176" t="s" s="3">
        <v>128</v>
      </c>
    </row>
    <row r="177" spans="1:3">
      <c r="A177" t="s" s="4">
        <v>129</v>
      </c>
      <c r="B177" t="n" s="5">
        <v>0</v>
      </c>
      <c r="C177" t="n" s="5">
        <v>36</v>
      </c>
    </row>
    <row r="178" spans="1:3">
      <c r="A178" t="s" s="4">
        <v>130</v>
      </c>
      <c r="B178" t="n" s="5">
        <v>0</v>
      </c>
      <c r="C178" t="n" s="5">
        <v>0</v>
      </c>
    </row>
    <row r="179" spans="1:3">
      <c r="A179" t="s" s="4">
        <v>131</v>
      </c>
      <c r="B179" t="n" s="5">
        <v>0</v>
      </c>
      <c r="C179" t="n" s="5">
        <v>0</v>
      </c>
    </row>
    <row r="180" spans="1:3">
      <c r="A180" t="s" s="4">
        <v>579</v>
      </c>
      <c r="C180" t="n" s="5">
        <v>204000</v>
      </c>
    </row>
    <row r="181" spans="1:3">
      <c r="A181" t="s" s="4">
        <v>34</v>
      </c>
      <c r="B181" t="n" s="5">
        <v>0</v>
      </c>
      <c r="C181" t="n" s="5">
        <v>0</v>
      </c>
    </row>
    <row r="182" spans="1:3">
      <c r="A182" t="s" s="4">
        <v>580</v>
      </c>
      <c r="C182" t="n" s="5">
        <v>-128</v>
      </c>
    </row>
    <row r="183" spans="1:3">
      <c r="A183" t="s" s="4">
        <v>132</v>
      </c>
      <c r="B183" t="n" s="5">
        <v>0</v>
      </c>
      <c r="C183" t="n" s="5">
        <v>203908</v>
      </c>
    </row>
    <row r="184" spans="1:3">
      <c r="A184" t="s" s="4">
        <v>581</v>
      </c>
      <c r="B184" t="n" s="5">
        <v>-26390</v>
      </c>
      <c r="C184" t="n" s="5">
        <v>115063</v>
      </c>
    </row>
    <row r="185" spans="1:3">
      <c r="A185" t="s" s="4">
        <v>133</v>
      </c>
      <c r="B185" t="n" s="5">
        <v>0</v>
      </c>
      <c r="C185" t="n" s="5">
        <v>0</v>
      </c>
    </row>
    <row r="186" spans="1:3">
      <c r="A186" t="s" s="4">
        <v>134</v>
      </c>
      <c r="B186" t="n" s="5">
        <v>-26390</v>
      </c>
      <c r="C186" t="n" s="5">
        <v>115063</v>
      </c>
    </row>
    <row r="187" spans="1:3">
      <c r="A187" t="s" s="4">
        <v>135</v>
      </c>
      <c r="B187" t="n" s="5">
        <v>-82458</v>
      </c>
      <c r="C187" t="n" s="5">
        <v>-98067</v>
      </c>
    </row>
    <row r="188" spans="1:3">
      <c r="A188" t="s" s="4">
        <v>136</v>
      </c>
      <c r="B188" t="n" s="7">
        <v>-108848</v>
      </c>
      <c r="C188" t="n" s="7">
        <v>16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56</v>
      </c>
    </row>
    <row r="2" spans="1:3">
      <c r="B2" t="s" s="2">
        <v>21</v>
      </c>
      <c r="C2" t="s" s="2">
        <v>68</v>
      </c>
    </row>
    <row r="3" spans="1:3">
      <c r="A3" t="s" s="3">
        <v>104</v>
      </c>
    </row>
    <row r="4" spans="1:3">
      <c r="A4" t="s" s="4">
        <v>84</v>
      </c>
      <c r="B4" t="n" s="7">
        <v>-46642</v>
      </c>
      <c r="C4" t="n" s="7">
        <v>-34319</v>
      </c>
    </row>
    <row r="5" spans="1:3">
      <c r="A5" t="s" s="3">
        <v>105</v>
      </c>
    </row>
    <row r="6" spans="1:3">
      <c r="A6" t="s" s="4">
        <v>74</v>
      </c>
      <c r="B6" t="n" s="5">
        <v>40281</v>
      </c>
      <c r="C6" t="n" s="5">
        <v>33725</v>
      </c>
    </row>
    <row r="7" spans="1:3">
      <c r="A7" t="s" s="4">
        <v>77</v>
      </c>
      <c r="B7" t="n" s="5">
        <v>987</v>
      </c>
      <c r="C7" t="n" s="5">
        <v>5259</v>
      </c>
    </row>
    <row r="8" spans="1:3">
      <c r="A8" t="s" s="4">
        <v>76</v>
      </c>
      <c r="B8" t="n" s="5">
        <v>0</v>
      </c>
      <c r="C8" t="n" s="5">
        <v>275</v>
      </c>
    </row>
    <row r="9" spans="1:3">
      <c r="A9" t="s" s="4">
        <v>106</v>
      </c>
      <c r="B9" t="n" s="5">
        <v>-793</v>
      </c>
      <c r="C9" t="n" s="5">
        <v>-2174</v>
      </c>
    </row>
    <row r="10" spans="1:3">
      <c r="A10" t="s" s="4">
        <v>107</v>
      </c>
      <c r="B10" t="n" s="5">
        <v>138</v>
      </c>
      <c r="C10" t="n" s="5">
        <v>1065</v>
      </c>
    </row>
    <row r="11" spans="1:3">
      <c r="A11" t="s" s="4">
        <v>108</v>
      </c>
      <c r="B11" t="n" s="5">
        <v>1199</v>
      </c>
      <c r="C11" t="n" s="5">
        <v>3231</v>
      </c>
    </row>
    <row r="12" spans="1:3">
      <c r="A12" t="s" s="4">
        <v>109</v>
      </c>
      <c r="B12" t="n" s="5">
        <v>-14687</v>
      </c>
      <c r="C12" t="n" s="5">
        <v>7444</v>
      </c>
    </row>
    <row r="13" spans="1:3">
      <c r="A13" t="s" s="4">
        <v>110</v>
      </c>
      <c r="B13" t="n" s="5">
        <v>2469</v>
      </c>
      <c r="C13" t="n" s="5">
        <v>2573</v>
      </c>
    </row>
    <row r="14" spans="1:3">
      <c r="A14" t="s" s="4">
        <v>111</v>
      </c>
      <c r="B14" t="n" s="5">
        <v>-3442</v>
      </c>
      <c r="C14" t="n" s="5">
        <v>-8408</v>
      </c>
    </row>
    <row r="15" spans="1:3">
      <c r="A15" t="s" s="4">
        <v>112</v>
      </c>
      <c r="B15" t="n" s="5">
        <v>-173</v>
      </c>
      <c r="C15" t="n" s="5">
        <v>-207</v>
      </c>
    </row>
    <row r="16" spans="1:3">
      <c r="A16" t="s" s="4">
        <v>113</v>
      </c>
      <c r="B16" t="n" s="5">
        <v>-6777</v>
      </c>
      <c r="C16" t="n" s="5">
        <v>-17127</v>
      </c>
    </row>
    <row r="17" spans="1:3">
      <c r="A17" t="s" s="4">
        <v>114</v>
      </c>
      <c r="B17" t="n" s="5">
        <v>10605</v>
      </c>
      <c r="C17" t="n" s="5">
        <v>-5990</v>
      </c>
    </row>
    <row r="18" spans="1:3">
      <c r="A18" t="s" s="4">
        <v>115</v>
      </c>
      <c r="B18" t="n" s="5">
        <v>-3580</v>
      </c>
      <c r="C18" t="n" s="5">
        <v>-1502</v>
      </c>
    </row>
    <row r="19" spans="1:3">
      <c r="A19" t="s" s="4">
        <v>116</v>
      </c>
      <c r="B19" t="n" s="5">
        <v>30726</v>
      </c>
      <c r="C19" t="n" s="5">
        <v>-8282</v>
      </c>
    </row>
    <row r="20" spans="1:3">
      <c r="A20" t="s" s="4">
        <v>117</v>
      </c>
      <c r="B20" t="n" s="5">
        <v>93</v>
      </c>
      <c r="C20" t="n" s="5">
        <v>-683</v>
      </c>
    </row>
    <row r="21" spans="1:3">
      <c r="A21" t="s" s="4">
        <v>28</v>
      </c>
      <c r="B21" t="n" s="5">
        <v>1818</v>
      </c>
      <c r="C21" t="n" s="5">
        <v>-7643</v>
      </c>
    </row>
    <row r="22" spans="1:3">
      <c r="A22" t="s" s="4">
        <v>29</v>
      </c>
      <c r="B22" t="n" s="5">
        <v>2715</v>
      </c>
      <c r="C22" t="n" s="5">
        <v>-2666</v>
      </c>
    </row>
    <row r="23" spans="1:3">
      <c r="A23" t="s" s="4">
        <v>38</v>
      </c>
      <c r="B23" t="n" s="5">
        <v>5929</v>
      </c>
      <c r="C23" t="n" s="5">
        <v>-12070</v>
      </c>
    </row>
    <row r="24" spans="1:3">
      <c r="A24" t="s" s="4">
        <v>39</v>
      </c>
      <c r="B24" t="n" s="5">
        <v>170</v>
      </c>
      <c r="C24" t="n" s="5">
        <v>11163</v>
      </c>
    </row>
    <row r="25" spans="1:3">
      <c r="A25" t="s" s="4">
        <v>118</v>
      </c>
      <c r="B25" t="n" s="5">
        <v>4203</v>
      </c>
      <c r="C25" t="n" s="5">
        <v>5091</v>
      </c>
    </row>
    <row r="26" spans="1:3">
      <c r="A26" t="s" s="4">
        <v>119</v>
      </c>
      <c r="B26" t="n" s="5">
        <v>25239</v>
      </c>
      <c r="C26" t="n" s="5">
        <v>-31245</v>
      </c>
    </row>
    <row r="27" spans="1:3">
      <c r="A27" t="s" s="3">
        <v>120</v>
      </c>
    </row>
    <row r="28" spans="1:3">
      <c r="A28" t="s" s="4">
        <v>121</v>
      </c>
      <c r="B28" t="n" s="5">
        <v>10602</v>
      </c>
      <c r="C28" t="n" s="5">
        <v>-9146</v>
      </c>
    </row>
    <row r="29" spans="1:3">
      <c r="A29" t="s" s="4">
        <v>122</v>
      </c>
      <c r="B29" t="n" s="5">
        <v>150000</v>
      </c>
      <c r="C29" t="n" s="5">
        <v>70000</v>
      </c>
    </row>
    <row r="30" spans="1:3">
      <c r="A30" t="s" s="4">
        <v>123</v>
      </c>
      <c r="B30" t="n" s="5">
        <v>-95868</v>
      </c>
      <c r="C30" t="n" s="5">
        <v>-71371</v>
      </c>
    </row>
    <row r="31" spans="1:3">
      <c r="A31" t="s" s="4">
        <v>124</v>
      </c>
      <c r="B31" t="n" s="5">
        <v>0</v>
      </c>
      <c r="C31" t="n" s="5">
        <v>-70620</v>
      </c>
    </row>
    <row r="32" spans="1:3">
      <c r="A32" t="s" s="4">
        <v>125</v>
      </c>
      <c r="B32" t="n" s="5">
        <v>-18818</v>
      </c>
      <c r="C32" t="n" s="5">
        <v>0</v>
      </c>
    </row>
    <row r="33" spans="1:3">
      <c r="A33" t="s" s="4">
        <v>126</v>
      </c>
      <c r="B33" t="n" s="5">
        <v>-2179</v>
      </c>
      <c r="C33" t="n" s="5">
        <v>0</v>
      </c>
    </row>
    <row r="34" spans="1:3">
      <c r="A34" t="s" s="4">
        <v>127</v>
      </c>
      <c r="B34" t="n" s="5">
        <v>43737</v>
      </c>
      <c r="C34" t="n" s="5">
        <v>-81137</v>
      </c>
    </row>
    <row r="35" spans="1:3">
      <c r="A35" t="s" s="3">
        <v>128</v>
      </c>
    </row>
    <row r="36" spans="1:3">
      <c r="A36" t="s" s="4">
        <v>129</v>
      </c>
      <c r="B36" t="n" s="5">
        <v>-80095</v>
      </c>
      <c r="C36" t="n" s="5">
        <v>-125879</v>
      </c>
    </row>
    <row r="37" spans="1:3">
      <c r="A37" t="s" s="4">
        <v>130</v>
      </c>
      <c r="B37" t="n" s="5">
        <v>27723</v>
      </c>
      <c r="C37" t="n" s="5">
        <v>69198</v>
      </c>
    </row>
    <row r="38" spans="1:3">
      <c r="A38" t="s" s="4">
        <v>131</v>
      </c>
      <c r="B38" t="n" s="5">
        <v>-24360</v>
      </c>
      <c r="C38" t="n" s="5">
        <v>-14780</v>
      </c>
    </row>
    <row r="39" spans="1:3">
      <c r="A39" t="s" s="4">
        <v>34</v>
      </c>
      <c r="B39" t="n" s="5">
        <v>-16638</v>
      </c>
      <c r="C39" t="n" s="5">
        <v>1605</v>
      </c>
    </row>
    <row r="40" spans="1:3">
      <c r="A40" t="s" s="4">
        <v>132</v>
      </c>
      <c r="B40" t="n" s="5">
        <v>-93370</v>
      </c>
      <c r="C40" t="n" s="5">
        <v>-69856</v>
      </c>
    </row>
    <row r="41" spans="1:3">
      <c r="A41" t="s" s="4">
        <v>133</v>
      </c>
      <c r="B41" t="n" s="5">
        <v>-7793</v>
      </c>
      <c r="C41" t="n" s="5">
        <v>-356</v>
      </c>
    </row>
    <row r="42" spans="1:3">
      <c r="A42" t="s" s="4">
        <v>134</v>
      </c>
      <c r="B42" t="n" s="5">
        <v>-32187</v>
      </c>
      <c r="C42" t="n" s="5">
        <v>-182594</v>
      </c>
    </row>
    <row r="43" spans="1:3">
      <c r="A43" t="s" s="4">
        <v>135</v>
      </c>
      <c r="B43" t="n" s="5">
        <v>134297</v>
      </c>
      <c r="C43" t="n" s="5">
        <v>302522</v>
      </c>
    </row>
    <row r="44" spans="1:3">
      <c r="A44" t="s" s="4">
        <v>136</v>
      </c>
      <c r="B44" t="n" s="7">
        <v>102110</v>
      </c>
      <c r="C44" t="n" s="7">
        <v>1199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2"/>
    <col customWidth="1" max="6" min="6" width="37"/>
    <col customWidth="1" max="7" min="7" width="37"/>
    <col customWidth="1" max="8" min="8" width="40"/>
  </cols>
  <sheetData>
    <row r="1" spans="1:8">
      <c r="A1" t="s" s="1">
        <v>137</v>
      </c>
      <c r="B1" t="s" s="2">
        <v>1</v>
      </c>
      <c r="C1" t="s" s="2">
        <v>138</v>
      </c>
      <c r="D1" t="s" s="2">
        <v>139</v>
      </c>
      <c r="E1" t="s" s="2">
        <v>51</v>
      </c>
      <c r="F1" t="s" s="2">
        <v>52</v>
      </c>
      <c r="G1" t="s" s="2">
        <v>47</v>
      </c>
      <c r="H1" t="s" s="2">
        <v>140</v>
      </c>
    </row>
    <row r="2" spans="1:8">
      <c r="A2" t="s" s="4">
        <v>141</v>
      </c>
      <c r="C2" t="n" s="5">
        <v>80519484</v>
      </c>
    </row>
    <row r="3" spans="1:8">
      <c r="A3" t="s" s="4">
        <v>142</v>
      </c>
      <c r="B3" t="n" s="7">
        <v>651492</v>
      </c>
      <c r="C3" t="n" s="7">
        <v>8</v>
      </c>
      <c r="D3" t="n" s="7">
        <v>2039371</v>
      </c>
      <c r="E3" t="n" s="7">
        <v>-1265103</v>
      </c>
      <c r="F3" t="n" s="7">
        <v>-122784</v>
      </c>
      <c r="G3" t="n" s="7">
        <v>-22578</v>
      </c>
      <c r="H3" t="n" s="7">
        <v>0</v>
      </c>
    </row>
    <row r="4" spans="1:8">
      <c r="A4" t="s" s="4">
        <v>143</v>
      </c>
      <c r="H4" t="n" s="5">
        <v>0</v>
      </c>
    </row>
    <row r="5" spans="1:8">
      <c r="A5" t="s" s="3">
        <v>144</v>
      </c>
    </row>
    <row r="6" spans="1:8">
      <c r="A6" t="s" s="4">
        <v>145</v>
      </c>
      <c r="C6" t="n" s="5">
        <v>78428</v>
      </c>
    </row>
    <row r="7" spans="1:8">
      <c r="A7" t="s" s="4">
        <v>146</v>
      </c>
      <c r="B7" t="n" s="5">
        <v>0</v>
      </c>
      <c r="C7" t="n" s="7">
        <v>0</v>
      </c>
      <c r="D7" t="n" s="5">
        <v>0</v>
      </c>
    </row>
    <row r="8" spans="1:8">
      <c r="A8" t="s" s="4">
        <v>147</v>
      </c>
      <c r="G8" t="n" s="5">
        <v>195</v>
      </c>
    </row>
    <row r="9" spans="1:8">
      <c r="A9" t="s" s="4">
        <v>148</v>
      </c>
      <c r="B9" t="n" s="5">
        <v>-43443</v>
      </c>
      <c r="F9" t="n" s="5">
        <v>-43443</v>
      </c>
      <c r="G9" t="n" s="5">
        <v>-759</v>
      </c>
    </row>
    <row r="10" spans="1:8">
      <c r="A10" t="s" s="4">
        <v>149</v>
      </c>
      <c r="B10" t="n" s="5">
        <v>3231</v>
      </c>
      <c r="D10" t="n" s="5">
        <v>3231</v>
      </c>
    </row>
    <row r="11" spans="1:8">
      <c r="A11" t="s" s="4">
        <v>150</v>
      </c>
      <c r="B11" t="n" s="5">
        <v>229</v>
      </c>
      <c r="F11" t="n" s="5">
        <v>229</v>
      </c>
    </row>
    <row r="12" spans="1:8">
      <c r="A12" t="s" s="4">
        <v>151</v>
      </c>
      <c r="G12" t="n" s="5">
        <v>145</v>
      </c>
    </row>
    <row r="13" spans="1:8">
      <c r="A13" t="s" s="4">
        <v>89</v>
      </c>
      <c r="B13" t="n" s="5">
        <v>0</v>
      </c>
    </row>
    <row r="14" spans="1:8">
      <c r="A14" t="s" s="4">
        <v>152</v>
      </c>
      <c r="B14" t="n" s="5">
        <v>-42100</v>
      </c>
      <c r="E14" t="n" s="5">
        <v>-42100</v>
      </c>
    </row>
    <row r="15" spans="1:8">
      <c r="A15" t="s" s="4">
        <v>153</v>
      </c>
      <c r="G15" t="n" s="5">
        <v>7781</v>
      </c>
    </row>
    <row r="16" spans="1:8">
      <c r="A16" t="s" s="4">
        <v>154</v>
      </c>
      <c r="C16" t="n" s="5">
        <v>80597912</v>
      </c>
    </row>
    <row r="17" spans="1:8">
      <c r="A17" t="s" s="4">
        <v>155</v>
      </c>
      <c r="B17" t="n" s="5">
        <v>569409</v>
      </c>
      <c r="C17" t="n" s="7">
        <v>8</v>
      </c>
      <c r="D17" t="n" s="5">
        <v>2042602</v>
      </c>
      <c r="E17" t="n" s="5">
        <v>-1307203</v>
      </c>
      <c r="F17" t="n" s="5">
        <v>-165998</v>
      </c>
      <c r="G17" t="n" s="5">
        <v>-15216</v>
      </c>
      <c r="H17" t="n" s="7">
        <v>0</v>
      </c>
    </row>
    <row r="18" spans="1:8">
      <c r="A18" t="s" s="4">
        <v>156</v>
      </c>
      <c r="H18" t="n" s="5">
        <v>0</v>
      </c>
    </row>
    <row r="19" spans="1:8">
      <c r="A19" t="s" s="4">
        <v>157</v>
      </c>
      <c r="C19" t="n" s="5">
        <v>81249359</v>
      </c>
    </row>
    <row r="20" spans="1:8">
      <c r="A20" t="s" s="4">
        <v>158</v>
      </c>
      <c r="B20" t="n" s="5">
        <v>-425466</v>
      </c>
      <c r="C20" t="n" s="7">
        <v>8</v>
      </c>
      <c r="D20" t="n" s="5">
        <v>1961007</v>
      </c>
      <c r="E20" t="n" s="5">
        <v>-2070254</v>
      </c>
      <c r="F20" t="n" s="5">
        <v>-316227</v>
      </c>
      <c r="G20" t="n" s="5">
        <v>16940</v>
      </c>
      <c r="H20" t="n" s="7">
        <v>589823</v>
      </c>
    </row>
    <row r="21" spans="1:8">
      <c r="A21" t="s" s="4">
        <v>159</v>
      </c>
      <c r="H21" t="n" s="5">
        <v>617045</v>
      </c>
    </row>
    <row r="22" spans="1:8">
      <c r="A22" t="s" s="3">
        <v>144</v>
      </c>
    </row>
    <row r="23" spans="1:8">
      <c r="A23" t="s" s="4">
        <v>145</v>
      </c>
      <c r="C23" t="n" s="5">
        <v>238214</v>
      </c>
    </row>
    <row r="24" spans="1:8">
      <c r="A24" t="s" s="4">
        <v>146</v>
      </c>
      <c r="B24" t="n" s="5">
        <v>0</v>
      </c>
      <c r="C24" t="n" s="7">
        <v>0</v>
      </c>
      <c r="D24" t="n" s="5">
        <v>0</v>
      </c>
    </row>
    <row r="25" spans="1:8">
      <c r="A25" t="s" s="4">
        <v>148</v>
      </c>
      <c r="B25" t="n" s="5">
        <v>-34160</v>
      </c>
      <c r="F25" t="n" s="5">
        <v>-34160</v>
      </c>
      <c r="G25" t="n" s="5">
        <v>9501</v>
      </c>
    </row>
    <row r="26" spans="1:8">
      <c r="A26" t="s" s="4">
        <v>149</v>
      </c>
      <c r="B26" t="n" s="5">
        <v>1199</v>
      </c>
      <c r="D26" t="n" s="5">
        <v>1199</v>
      </c>
    </row>
    <row r="27" spans="1:8">
      <c r="A27" t="s" s="4">
        <v>150</v>
      </c>
      <c r="B27" t="n" s="5">
        <v>1083</v>
      </c>
      <c r="F27" t="n" s="5">
        <v>1083</v>
      </c>
    </row>
    <row r="28" spans="1:8">
      <c r="A28" t="s" s="4">
        <v>151</v>
      </c>
      <c r="G28" t="n" s="5">
        <v>521</v>
      </c>
    </row>
    <row r="29" spans="1:8">
      <c r="A29" t="s" s="4">
        <v>160</v>
      </c>
      <c r="H29" t="n" s="5">
        <v>13112</v>
      </c>
    </row>
    <row r="30" spans="1:8">
      <c r="A30" t="s" s="4">
        <v>161</v>
      </c>
      <c r="B30" t="n" s="5">
        <v>-13112</v>
      </c>
      <c r="D30" t="n" s="5">
        <v>-13112</v>
      </c>
      <c r="H30" t="n" s="7">
        <v>13112</v>
      </c>
    </row>
    <row r="31" spans="1:8">
      <c r="A31" t="s" s="4">
        <v>89</v>
      </c>
      <c r="B31" t="n" s="5">
        <v>16376</v>
      </c>
      <c r="D31" t="n" s="5">
        <v>16376</v>
      </c>
      <c r="G31" t="n" s="5">
        <v>-16376</v>
      </c>
    </row>
    <row r="32" spans="1:8">
      <c r="A32" t="s" s="4">
        <v>152</v>
      </c>
      <c r="B32" t="n" s="5">
        <v>-53362</v>
      </c>
      <c r="E32" t="n" s="5">
        <v>-53362</v>
      </c>
    </row>
    <row r="33" spans="1:8">
      <c r="A33" t="s" s="4">
        <v>153</v>
      </c>
      <c r="G33" t="n" s="5">
        <v>6720</v>
      </c>
    </row>
    <row r="34" spans="1:8">
      <c r="A34" t="s" s="4">
        <v>162</v>
      </c>
      <c r="C34" t="n" s="5">
        <v>81487573</v>
      </c>
    </row>
    <row r="35" spans="1:8">
      <c r="A35" t="s" s="4">
        <v>163</v>
      </c>
      <c r="B35" t="n" s="7">
        <v>-507442</v>
      </c>
      <c r="C35" t="n" s="7">
        <v>8</v>
      </c>
      <c r="D35" t="n" s="7">
        <v>1965470</v>
      </c>
      <c r="E35" t="n" s="7">
        <v>-2123616</v>
      </c>
      <c r="F35" t="n" s="7">
        <v>-349304</v>
      </c>
      <c r="G35" t="n" s="7">
        <v>17306</v>
      </c>
      <c r="H35" t="n" s="7">
        <v>602935</v>
      </c>
    </row>
    <row r="36" spans="1:8">
      <c r="A36" t="s" s="4">
        <v>164</v>
      </c>
      <c r="H36" t="n" s="5">
        <v>63015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5</v>
      </c>
      <c r="B1" t="s" s="2">
        <v>56</v>
      </c>
    </row>
    <row r="2" spans="1:2">
      <c r="B2" t="s" s="2">
        <v>21</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har</vt:lpstr>
      <vt:lpstr>Significant Accounting Policies</vt:lpstr>
      <vt:lpstr>Variable Interest Entities</vt:lpstr>
      <vt:lpstr>Assets Held for Sale</vt:lpstr>
      <vt:lpstr>Restructuring</vt:lpstr>
      <vt:lpstr>Inventories</vt:lpstr>
      <vt:lpstr>Other Assets</vt:lpstr>
      <vt:lpstr>Other Liabilities</vt:lpstr>
      <vt:lpstr>Long-term Debt Obligations</vt:lpstr>
      <vt:lpstr>Other Financing Charges</vt:lpstr>
      <vt:lpstr>Income Taxes</vt:lpstr>
      <vt:lpstr>Employee Pension Plans</vt:lpstr>
      <vt:lpstr>Derivative Financial Instrument</vt:lpstr>
      <vt:lpstr>Guarantees</vt:lpstr>
      <vt:lpstr>Related Party Transactions</vt:lpstr>
      <vt:lpstr>Commitments</vt:lpstr>
      <vt:lpstr>Contingencies</vt:lpstr>
      <vt:lpstr>Segment Information</vt:lpstr>
      <vt:lpstr>Supplemental Condensed Consolid</vt:lpstr>
      <vt:lpstr>Significant Accounting Polici27</vt:lpstr>
      <vt:lpstr>Significant Accounting Polici28</vt:lpstr>
      <vt:lpstr>Variable Interest Entities (Tab</vt:lpstr>
      <vt:lpstr>Assets Held for Sale (Tables)</vt:lpstr>
      <vt:lpstr>Restructuring Restructuring (Ta</vt:lpstr>
      <vt:lpstr>Inventories (Tables)</vt:lpstr>
      <vt:lpstr>Other Assets (Tables)</vt:lpstr>
      <vt:lpstr>Other Liabilities (Tables)</vt:lpstr>
      <vt:lpstr>Long-term Debt Obligations (Tab</vt:lpstr>
      <vt:lpstr>Other Financing Charges (Tables</vt:lpstr>
      <vt:lpstr>Employee Pension Plans (Tables)</vt:lpstr>
      <vt:lpstr>Derivative Financial Instrume38</vt:lpstr>
      <vt:lpstr>Commitments (Tables)</vt:lpstr>
      <vt:lpstr>Segment Information (Tables)</vt:lpstr>
      <vt:lpstr>Supplemental Condensed Consol41</vt:lpstr>
      <vt:lpstr>Foreign Currency Translations (</vt:lpstr>
      <vt:lpstr>Variable Interest Entities - Re</vt:lpstr>
      <vt:lpstr>Variable Interest Entities - Fi</vt:lpstr>
      <vt:lpstr>Variable Interest Entities - As</vt:lpstr>
      <vt:lpstr>Variable Interest Entities - Ad</vt:lpstr>
      <vt:lpstr>Variable Interest Entities - Su</vt:lpstr>
      <vt:lpstr>Variable Interest Entities - 48</vt:lpstr>
      <vt:lpstr>Assets Held for Sale - Addition</vt:lpstr>
      <vt:lpstr>Restructuring - Restructuring L</vt:lpstr>
      <vt:lpstr>Assets Held for Sale - Classifi</vt:lpstr>
      <vt:lpstr>Inventories - Schedule of Inven</vt:lpstr>
      <vt:lpstr>Other Assets - Components of Ot</vt:lpstr>
      <vt:lpstr>Other Liabilities - Components </vt:lpstr>
      <vt:lpstr>Long-term Debt Obligations - Sc</vt:lpstr>
      <vt:lpstr>Long-term Debt Obligations - Ad</vt:lpstr>
      <vt:lpstr>Other Financing Charges - Summa</vt:lpstr>
      <vt:lpstr>Income Taxes - Additional Infor</vt:lpstr>
      <vt:lpstr>Employee Pension Plans - Net De</vt:lpstr>
      <vt:lpstr>Derivative Financial Instrume60</vt:lpstr>
      <vt:lpstr>Derivative Financial Instrume61</vt:lpstr>
      <vt:lpstr>Guarantees - Additional Informa</vt:lpstr>
      <vt:lpstr>Commitments - Additional Inform</vt:lpstr>
      <vt:lpstr>Commitments - Summary of Operat</vt:lpstr>
      <vt:lpstr>Contingencies - Additional Info</vt:lpstr>
      <vt:lpstr>Segment Information - Summary o</vt:lpstr>
      <vt:lpstr>Supplemental Condensed Consol67</vt:lpstr>
      <vt:lpstr>Supplemental Condensed Consol68</vt:lpstr>
      <vt:lpstr>Supplemental Condensed Consol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06:03:15Z</dcterms:created>
  <dcterms:modified xmlns:dcterms="http://purl.org/dc/terms/" xmlns:xsi="http://www.w3.org/2001/XMLSchema-instance" xsi:type="dcterms:W3CDTF">2015-09-09T06:03:15Z</dcterms:modified>
  <dc:title xmlns:dc="http://purl.org/dc/elements/1.1/">Untitled</dc:title>
  <dc:description xmlns:dc="http://purl.org/dc/elements/1.1/"/>
  <dc:subject xmlns:dc="http://purl.org/dc/elements/1.1/"/>
  <cp:keywords/>
  <cp:category/>
</cp:coreProperties>
</file>